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LOAN POL" sheetId="8" r:id="rId8"/>
    <s:sheet name="SECURITIES AVAILABLE FOR SALE" sheetId="9" r:id="rId9"/>
    <s:sheet name="LOANS" sheetId="10" r:id="rId10"/>
    <s:sheet name="ALLOWANCE FOR LOAN LOSSES AND I" sheetId="11" r:id="rId11"/>
    <s:sheet name="FORECLOSED ASSETS" sheetId="12" r:id="rId12"/>
    <s:sheet name="PREMISES AND EQUIPMENT" sheetId="13" r:id="rId13"/>
    <s:sheet name="DEPOSITS" sheetId="14" r:id="rId14"/>
    <s:sheet name="SHORT-TERM BORROWINGS" sheetId="15" r:id="rId15"/>
    <s:sheet name="FEDERAL HOME LOAN BANK BORROWIN" sheetId="16" r:id="rId16"/>
    <s:sheet name="SUBORDINATED DEBENTURES" sheetId="17" r:id="rId17"/>
    <s:sheet name="NOTES PAYABLE" sheetId="18" r:id="rId18"/>
    <s:sheet name="DERIVATIVE LIABILITY" sheetId="19" r:id="rId19"/>
    <s:sheet name="COMMITMENTS AND OFF-BALANCE SHE" sheetId="20" r:id="rId20"/>
    <s:sheet name="FAIR VALUE MEASUREMENTS" sheetId="21" r:id="rId21"/>
    <s:sheet name="INCOME TAXES" sheetId="22" r:id="rId22"/>
    <s:sheet name="REGULATORY MATTERS" sheetId="23" r:id="rId23"/>
    <s:sheet name="BASIS OF PRESENTATION, LOAN P24" sheetId="24" r:id="rId24"/>
    <s:sheet name="SECURITIES AVAILABLE FOR SALE (" sheetId="25" r:id="rId25"/>
    <s:sheet name="LOANS (Tables)" sheetId="26" r:id="rId26"/>
    <s:sheet name="ALLOWANCE FOR LOAN LOSSES AND27" sheetId="27" r:id="rId27"/>
    <s:sheet name="FORECLOSED ASSETS (Tables)" sheetId="28" r:id="rId28"/>
    <s:sheet name="PREMISES AND EQUIPMENT (Tables)" sheetId="29" r:id="rId29"/>
    <s:sheet name="DEPOSITS (Tables)" sheetId="30" r:id="rId30"/>
    <s:sheet name="SHORT-TERM BORROWINGS (Tables)" sheetId="31" r:id="rId31"/>
    <s:sheet name="COMMITMENTS AND OFF-BALANCE S32" sheetId="32" r:id="rId32"/>
    <s:sheet name="FAIR VALUE MEASUREMENTS (Tables" sheetId="33" r:id="rId33"/>
    <s:sheet name="REGULATORY MATTERS (Tables)" sheetId="34" r:id="rId34"/>
    <s:sheet name="BASIS OF PRESENTATION, LOAN P35" sheetId="35" r:id="rId35"/>
    <s:sheet name="SECURITIES AVAILABLE FOR SALE36" sheetId="36" r:id="rId36"/>
    <s:sheet name="SECURITIES AVAILABLE FOR SALE37" sheetId="37" r:id="rId37"/>
    <s:sheet name="SECURITIES AVAILABLE FOR SALE38" sheetId="38" r:id="rId38"/>
    <s:sheet name="SECURITIES AVAILABLE FOR SALE39" sheetId="39" r:id="rId39"/>
    <s:sheet name="LOANS (Details)" sheetId="40" r:id="rId40"/>
    <s:sheet name="ALLOWANCE FOR LOAN LOSSES AND41" sheetId="41" r:id="rId41"/>
    <s:sheet name="ALLOWANCE FOR LOAN LOSSES AND42" sheetId="42" r:id="rId42"/>
    <s:sheet name="ALLOWANCE FOR LOAN LOSSES AND43" sheetId="43" r:id="rId43"/>
    <s:sheet name="ALLOWANCE FOR LOAN LOSSES AND44" sheetId="44" r:id="rId44"/>
    <s:sheet name="ALLOWANCE FOR LOAN LOSSES AND45" sheetId="45" r:id="rId45"/>
    <s:sheet name="ALLOWANCE FOR LOAN LOSSES AND46" sheetId="46" r:id="rId46"/>
    <s:sheet name="ALLOWANCE FOR LOAN LOSSES AND47" sheetId="47" r:id="rId47"/>
    <s:sheet name="ALLOWANCE FOR LOAN LOSSES AND48" sheetId="48" r:id="rId48"/>
    <s:sheet name="FORECLOSED ASSETS (Details)" sheetId="49" r:id="rId49"/>
    <s:sheet name="PREMISES AND EQUIPMENT (Details" sheetId="50" r:id="rId50"/>
    <s:sheet name="PREMISES AND EQUIPMENT (Detai51" sheetId="51" r:id="rId51"/>
    <s:sheet name="DEPOSITS (Details)" sheetId="52" r:id="rId52"/>
    <s:sheet name="SHORT-TERM BORROWINGS (Details)" sheetId="53" r:id="rId53"/>
    <s:sheet name="SHORT-TERM BORROWINGS (Details " sheetId="54" r:id="rId54"/>
    <s:sheet name="SHORT-TERM BORROWINGS (Detail55" sheetId="55" r:id="rId55"/>
    <s:sheet name="FEDERAL HOME LOAN BANK BORROW56" sheetId="56" r:id="rId56"/>
    <s:sheet name="SUBORDINATED DEBENTURES (Detail" sheetId="57" r:id="rId57"/>
    <s:sheet name="NOTES PAYABLE (Details Textual)" sheetId="58" r:id="rId58"/>
    <s:sheet name="DERIVATE LIABILITY (Details Tex" sheetId="59" r:id="rId59"/>
    <s:sheet name="COMMITMENTS AND OFF-BALANCE S60" sheetId="60" r:id="rId60"/>
    <s:sheet name="COMMITMENTS AND OFF-BALANCE S61" sheetId="61" r:id="rId61"/>
    <s:sheet name="FAIR VALUE MEASUREMENTS (Detail" sheetId="62" r:id="rId62"/>
    <s:sheet name="FAIR VALUE MEASUREMENTS (Deta63" sheetId="63" r:id="rId63"/>
    <s:sheet name="FAIR VALUE MEASUREMENTS (Deta64" sheetId="64" r:id="rId64"/>
    <s:sheet name="FAIR VALUE MEASUREMENTS (Deta65" sheetId="65" r:id="rId65"/>
    <s:sheet name="INCOME TAXES (Details Textual)" sheetId="66" r:id="rId66"/>
    <s:sheet name="REGULATORY MATTERS (Details)" sheetId="67" r:id="rId67"/>
    <s:sheet name="REGULATORY MATTERS (Details Tex" sheetId="68" r:id="rId68"/>
  </s:sheets>
  <s:definedNames/>
  <s:calcPr calcId="124519" calcMode="auto" fullCalcOnLoad="1"/>
</s:workbook>
</file>

<file path=xl/sharedStrings.xml><?xml version="1.0" encoding="utf-8"?>
<sst xmlns="http://schemas.openxmlformats.org/spreadsheetml/2006/main" uniqueCount="716">
  <si>
    <t>Document And Entity Information - shares</t>
  </si>
  <si>
    <t>6 Months Ended</t>
  </si>
  <si>
    <t>Jun. 30, 2015</t>
  </si>
  <si>
    <t>Aug. 14, 2015</t>
  </si>
  <si>
    <t>Document Information [Line Items]</t>
  </si>
  <si>
    <t>Entity Registrant Name</t>
  </si>
  <si>
    <t>COMMUNITY SHORES BANK CORP</t>
  </si>
  <si>
    <t>Entity Central Index Key</t>
  </si>
  <si>
    <t>Current Fiscal Year End Date</t>
  </si>
  <si>
    <t>--12-31</t>
  </si>
  <si>
    <t>Entity Filer Category</t>
  </si>
  <si>
    <t>Smaller Reporting Company</t>
  </si>
  <si>
    <t>Trading Symbol</t>
  </si>
  <si>
    <t>CSHB</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S - USD ($)</t>
  </si>
  <si>
    <t>Dec. 31, 2014</t>
  </si>
  <si>
    <t>ASSETS</t>
  </si>
  <si>
    <t>Cash and due from financial institutions</t>
  </si>
  <si>
    <t>Interest-bearing deposits in other financial institutions</t>
  </si>
  <si>
    <t>Total cash and cash equivalents</t>
  </si>
  <si>
    <t>Securities available for sale (at fair value)</t>
  </si>
  <si>
    <t>Loans held for sale</t>
  </si>
  <si>
    <t>Loans</t>
  </si>
  <si>
    <t>Less: Allowance for loan losses</t>
  </si>
  <si>
    <t>Net loans</t>
  </si>
  <si>
    <t>Federal Home Loan Bank stock (at cost)</t>
  </si>
  <si>
    <t>Premises and equipment, net</t>
  </si>
  <si>
    <t>Accrued interest receivable</t>
  </si>
  <si>
    <t>Foreclosed assets</t>
  </si>
  <si>
    <t>Net deferred tax assets</t>
  </si>
  <si>
    <t>Other assets</t>
  </si>
  <si>
    <t>Total assets</t>
  </si>
  <si>
    <t>Deposits</t>
  </si>
  <si>
    <t>Non-interest-bearing</t>
  </si>
  <si>
    <t>Interest-bearing</t>
  </si>
  <si>
    <t>Total deposits</t>
  </si>
  <si>
    <t>Federal funds purchased and repurchase agreements</t>
  </si>
  <si>
    <t>Subordinated debentures</t>
  </si>
  <si>
    <t>Notes payable</t>
  </si>
  <si>
    <t>Financial derivative liability</t>
  </si>
  <si>
    <t>Accrued expenses and other liabilities</t>
  </si>
  <si>
    <t>Total liabilities</t>
  </si>
  <si>
    <t>Shareholders’ equity</t>
  </si>
  <si>
    <t>Preferred Stock, no par value: 1,000,000 shares authorized and none issued</t>
  </si>
  <si>
    <t>Common Stock, no par value: 9,000,000 shares authorized; 1,468,800 issued and outstanding</t>
  </si>
  <si>
    <t>Retained deficit</t>
  </si>
  <si>
    <t>Accumulated other comprehensive loss</t>
  </si>
  <si>
    <t>Total shareholders’ equity</t>
  </si>
  <si>
    <t>Total liabilities and shareholders’ equity</t>
  </si>
  <si>
    <t>CONDENSED 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LOSS) - USD ($)</t>
  </si>
  <si>
    <t>3 Months Ended</t>
  </si>
  <si>
    <t>Jun. 30, 2014</t>
  </si>
  <si>
    <t>Interest and dividend income</t>
  </si>
  <si>
    <t>Loans, including fees</t>
  </si>
  <si>
    <t>Securities</t>
  </si>
  <si>
    <t>Federal funds sold, FHLB dividends and other income</t>
  </si>
  <si>
    <t>Total interest and dividend income</t>
  </si>
  <si>
    <t>Interest expense</t>
  </si>
  <si>
    <t>Repurchase agreements, federal funds purchased, and other debt</t>
  </si>
  <si>
    <t>Federal Home Loan Bank advances and notes payable</t>
  </si>
  <si>
    <t>Derivative valuation adjustment</t>
  </si>
  <si>
    <t>Total interest expense</t>
  </si>
  <si>
    <t>Net Interest Income</t>
  </si>
  <si>
    <t>Provision for loan losses</t>
  </si>
  <si>
    <t>Net Interest Income After Provision for Loan Losses</t>
  </si>
  <si>
    <t>Non-interest income</t>
  </si>
  <si>
    <t>Service charges on deposit accounts</t>
  </si>
  <si>
    <t>Gain on sale of loans</t>
  </si>
  <si>
    <t>Gain on sale of securities</t>
  </si>
  <si>
    <t>Gain on sale of foreclosed assets</t>
  </si>
  <si>
    <t>Gain on sale of premises and equipment</t>
  </si>
  <si>
    <t>Other</t>
  </si>
  <si>
    <t>Total non-interest income</t>
  </si>
  <si>
    <t>Non-interest expense</t>
  </si>
  <si>
    <t>Salaries and employee benefits</t>
  </si>
  <si>
    <t>Occupancy</t>
  </si>
  <si>
    <t>Furniture and equipment</t>
  </si>
  <si>
    <t>Advertising</t>
  </si>
  <si>
    <t>Data processing</t>
  </si>
  <si>
    <t>Professional services</t>
  </si>
  <si>
    <t>Foreclosed asset impairment</t>
  </si>
  <si>
    <t>FDIC insurance</t>
  </si>
  <si>
    <t>Total non-interest expense</t>
  </si>
  <si>
    <t>Income (Loss) Before Federal Income Taxes</t>
  </si>
  <si>
    <t>Federal income tax benefit</t>
  </si>
  <si>
    <t>Net Income (Loss)</t>
  </si>
  <si>
    <t>Basic average shares outstanding (in shares)</t>
  </si>
  <si>
    <t>Diluted average shares outstanding (in shares)</t>
  </si>
  <si>
    <t>Basic income (loss) earnings per share (in dollars per share)</t>
  </si>
  <si>
    <t>Diluted income (loss) earnings per share (in dollars per share)</t>
  </si>
  <si>
    <t>CONDENSED CONSOLIDATED STATEMENTS OF COMPREHENSIVE INCOME (LOSS) - USD ($)</t>
  </si>
  <si>
    <t>Net income (loss)</t>
  </si>
  <si>
    <t>Other comprehensive income (loss):</t>
  </si>
  <si>
    <t>Unrealized holding gains (losses) on available for sale securities</t>
  </si>
  <si>
    <t>Less reclassification adjustments for unrealized gains later recognized in income</t>
  </si>
  <si>
    <t>[1]</t>
  </si>
  <si>
    <t>Net unrealized gain (loss)</t>
  </si>
  <si>
    <t>Tax expense (benefit)</t>
  </si>
  <si>
    <t>Total other comprehensive income (loss)</t>
  </si>
  <si>
    <t>Comprehensive income (loss)</t>
  </si>
  <si>
    <t>Appears on condensed consolidated statement of income (loss) as a gain on sale of securities.</t>
  </si>
  <si>
    <t>CONDENSED CONSOLIDATED STATEMENTS OF CHANGES IN SHAREHOLDERS' EQUITY - USD ($)</t>
  </si>
  <si>
    <t>Total</t>
  </si>
  <si>
    <t>Common Stock [Member]</t>
  </si>
  <si>
    <t>Retained Earnings [Member]</t>
  </si>
  <si>
    <t>Accumulated Other Comprehensive Income (Loss) [Member]</t>
  </si>
  <si>
    <t>Balance at Dec. 31, 2013</t>
  </si>
  <si>
    <t>Balance (in Shares) at Dec. 31, 2013</t>
  </si>
  <si>
    <t>Other comprehensive income</t>
  </si>
  <si>
    <t>Balance at Jun. 30, 2014</t>
  </si>
  <si>
    <t>Balance (in Shares) at Jun. 30, 2014</t>
  </si>
  <si>
    <t>Balance at Dec. 31, 2014</t>
  </si>
  <si>
    <t>Balance (in Shares) at Dec. 31, 2014</t>
  </si>
  <si>
    <t>Balance at Jun. 30, 2015</t>
  </si>
  <si>
    <t>Balance (in Shares) at Jun. 30, 2015</t>
  </si>
  <si>
    <t>CONDENSED CONSOLIDATED STATEMENTS OF CASH FLOWS - USD ($)</t>
  </si>
  <si>
    <t>Cash flows from operating activities</t>
  </si>
  <si>
    <t>Adjustments to reconcile net income (loss) to net cash from operating activities:</t>
  </si>
  <si>
    <t>Depreciation and amortization</t>
  </si>
  <si>
    <t>Net amortization of securities</t>
  </si>
  <si>
    <t>Net realized gain on sale of securities</t>
  </si>
  <si>
    <t>Net realized gain on sale of loans</t>
  </si>
  <si>
    <t>Net realized gain on sale of foreclosed assets</t>
  </si>
  <si>
    <t>Net realized gain on sale of premises and equipment</t>
  </si>
  <si>
    <t>Originations of loans for sale</t>
  </si>
  <si>
    <t>Proceeds from loan sales</t>
  </si>
  <si>
    <t>Deferred federal income tax benefit</t>
  </si>
  <si>
    <t>Valuation adjustment on derivative</t>
  </si>
  <si>
    <t>Net change in:</t>
  </si>
  <si>
    <t>Accrued interest receivable and other assets</t>
  </si>
  <si>
    <t>Accrued interest payable and other liabilities</t>
  </si>
  <si>
    <t>Net cash from operating activities</t>
  </si>
  <si>
    <t>Activity in available for sale securities:</t>
  </si>
  <si>
    <t>Sales</t>
  </si>
  <si>
    <t>Maturities, prepayments and calls</t>
  </si>
  <si>
    <t>Purchases</t>
  </si>
  <si>
    <t>Loan originations and payments, net</t>
  </si>
  <si>
    <t>Redemption of Federal Home Loan Bank stock</t>
  </si>
  <si>
    <t>Proceeds from the disposal of equipment</t>
  </si>
  <si>
    <t>Additions to premises and equipment, net</t>
  </si>
  <si>
    <t>Proceeds from the sale of foreclosed assets</t>
  </si>
  <si>
    <t>Net cash from (used by) investing activities</t>
  </si>
  <si>
    <t>Cash flows from financing activities</t>
  </si>
  <si>
    <t>Net change in deposits</t>
  </si>
  <si>
    <t>Net change in federal funds purchased and repurchase agreements</t>
  </si>
  <si>
    <t>Net cash from financing activities</t>
  </si>
  <si>
    <t>Net change in cash and cash equivalents</t>
  </si>
  <si>
    <t>Beginning cash and cash equivalents</t>
  </si>
  <si>
    <t>Ending cash and cash equivalents</t>
  </si>
  <si>
    <t>Supplemental cash flows information:</t>
  </si>
  <si>
    <t>Cash paid during the period for interest</t>
  </si>
  <si>
    <t>Cash paid during the period for federal income tax</t>
  </si>
  <si>
    <t>Transfers from loans to foreclosed assets</t>
  </si>
  <si>
    <t>Foreclosed asset sales financed by the Bank</t>
  </si>
  <si>
    <t>BASIS OF PRESENTATION, LOAN POLICY AND RECENT DEVELOPMENTS</t>
  </si>
  <si>
    <t>Accounting Policies [Abstract]</t>
  </si>
  <si>
    <t>Basis of Presentation and Significant Accounting Policies [Text Block]</t>
  </si>
  <si>
    <t xml:space="preserve"> 1. BASIS OF PRESENTATION, LOAN POLICY AND RECENT DEVELOPMENTS : The unaudited, consolidated financial statements as of and for the three months and six months ended June 30, 2015 include the consolidated results of operations of Community Shores Bank Corporation (“Company”) and its wholly-owned subsidiaries, Community Shores Financial Services (“CS Financial Services”), and Community Shores Bank (the “Bank”), and the Bank’s wholly-owned subsidiary, Community Shores Mortgage Company (the “Mortgage Company”) and the Mortgage Company’s wholly-owned subsidiary, Berryfield Development, LLC (“Berryfield”). Community Shores Capital Trust I (“the Trust”) is not consolidated and exists solely to issue capital securities. These consolidated financial statements have been prepared in accordance with the instructions for Form 10-Q and Article 8 of Regulation S-X and do not include all disclosures required by generally accepted accounting principles for a complete presentation of the Company’s financial condition and results of operations. In the opinion of management, the information reflects all adjustments (consisting only of normal recurring adjustments) which are necessary in order to make the financial statements not misleading and for a fair representation of the results of operations for such periods. The results for the period ended June 30, 2015 should not be considered as indicative of results for a full year. For further information, refer to the consolidated financial statements and footnotes included in the Company’s annual report on Form 10-K for the period ended December 31, 2014. Some items in the prior year financial statements may be reclassified to conform to the current presentation. : Loans that management has the intent and ability to hold for the foreseeable future or until maturity or payoff are reported at the principal balance outstanding, net of deferred loan fees and costs and an allowance for loan losses. The loan portfolio consists of the following segments: Commercial- Loans to businesses that are sole proprietorships, partnerships, limited liability companies and corporations. These loans are for commercial, industrial, or professional purposes. The risk characteristics of these loans vary based on the borrowers business and industry as repayment is typically dependent on cash flows generated from the underlying business. Commercial Real Estate- Loans to individuals or businesses that are secured by improved and unimproved vacant land, farmland, commercial real property, 1-4 family and multifamily residential properties, and all other conforming, nonresidential properties. Proceeds may be used for land acquisition, development or construction. These loans typically fall into two general categories: property that is owner occupied and, income or investment property. Owner occupied commercial real estate loans typically involve the same risks as commercial and industrial loans however, the underlying collateral is the real estate which is subject to changes in market value after the loan’s origination. Adverse economic events and changes in real estate market valuations generally describe the risks that accompany commercial real estate loans involving income or investment property. The ability of the borrower to repay tends to depend on the success of the underlying project or the ability of the borrower to sell or lease the property at certain anticipated values. Consumer- Term loans or lines of credit for the purchase of consumer goods, vehicles or home improvement. The risk characteristics of the loans in this segment vary depending on the type of collateral, however repayment is expected from an individual continuing to generate a cash flow that supports the calculated payment obligation. Secondary support could involve liquidation of collateral. Residential- Loans to purchase or refinance single family residences. The risks associated with this segment are similar to the risks for consumer loans as far as individual payment obligations, however, the underlying collateral is the real estate. Real estate is subject to changes in market valuation and can be unstable for a variety of reasons. For all loan segments, interest income is accrued on the unpaid principal using the interest method assigned to the loan product and includes amortization of net deferred loan fees and costs over the loan term. Interest income is not reported when full loan repayment is in doubt. A loan is moved to non-accrual status when it is past due over 90 days unless the loan is well secured and in the process of collection. If a loan is not past due but deemed to be impaired it may also be moved to non-accrual status. These rules apply to loans in all segments. However, certain classes of loans in the consumer segment may simply get charged-off as opposed to moving to non-accrual status. All interest accrued but not received for a loan placed on non-accrual is reversed against interest income at the time the loan is assigned non-accrual status. Payments received on such loans are applied to principal when there is doubt about recovering the full principal outstanding. Loans are eligible to return to accrual status after six months of timely payment and future payments are reasonably assured. The allowance for loan losses is a valuation allowance for probable incurred credit losses, increased by the provision for loan losses and from recoveries of previously charged-off loans and decreased by charge-offs. The allowance for loan loss analysis is performed monthly. Management’s methodology consists of specific and general components. The general component covers non-impaired loans and is based on historical loss experience adjusted for current economic factors. The historical loss experience is determined by portfolio segment and is based on the actual loss history experienced by the Bank over the most recent 12 quarters. The historical loss experience is recalculated at the end of each quarter. This actual loss experience is supplemented with current economic factors based on the risks present for each portfolio segment. These current economic factors are also revisited at the end of each quarter and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quality of loan review system; degree of oversight by the Board of Directors; national and local economic trends and conditions; industry conditions; competition and legal and regulatory requirements; and effects of changes in credit concentrations. There were no significant changes to this methodology in the first half of 2015. For the commercial and commercial real estate portfolio segments, the historical loss is tracked by original loan grade. The Bank utilizes a numeric grading system for commercial and commercial real estate loans. Grades are assigned to each commercial and commercial real estate loan by assessing information about the specific borrower’s situation and the estimated collateral values. The description of the loan grade criteria is included in Note 4. In recent periods, with charge-off activity lessening, the calculated historical loss factor assigned to general allocations was considerably reduced. The reduction was large enough that management chose to define and implement a minimum loss percentage for these segments. The minimum loss percentage is meant to ensure adequate coverage for incurred losses in loan pools. Within the commercial and industrial, and commercial real estate portfolios, there are classes of loans with like risk characteristics that are periodically segregated because management has determined that the historical losses or current factors are unique and ought to be considered separately from the entire segment. For the consumer segment, historical loss experience is based on the actual loss history of the following four classes; general consumer loans, personal lines of credit, home equity lines of credit and credit cards. The level of delinquencies and charge-off experience directly impacts the general allocations to the consumer classes. For the residential segment, loss experience is not segregated by grades or classes. The level of delinquencies, charge-off experience, and direction of real estate values directly impacts the general allocations to the residential real estate segment. The specific component of the allowance for loan losses relates to loans that are individually classified as impaired. A loan i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are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ny loan within a segment can be considered for individual impairment if it meets the above criteria. If a loan is impaired, a portion of the allowance is allocated so that the loan is reported, net, at the present value of estimated future cash flows using the loan’s existing rate or at the fair value of collateral if repayment is expected solely from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less costs to sell. Allocations of the allowance may be made for specific loans and groups, but the entire allowance is available for any loan that, in management’s judgment, should be charged-off. Loan balances are generally charged against the allowance when management believes the uncollectibility of a loan balance is confirmed. Statutorily, the Bank must charge-off bad debt that reaches delinquency of 360 days. In the case of an impaired loan, management typically charges off any portion of the debt that is unsecured based on an internal analysis of future cash flows and or collateral. : In May 2014, FASB issued ASU 2014-09, Revenue from Contracts with Customers. In June 2014, FASB issued ASU 2014-11, Repurchase-to-Maturity Transactions, Repurchase Financings, and Disclosures In June 2015, FASB issued ASU 2015-10, Technical Corrections and Improvements Other issued but not yet accounting standards were reviewed and management has concluded that none apply or will be material to the Company’s financial statements. In spite of the improved financial outcome for the last several quarters, the Company’s significant consolidated losses from 2007 through 2011, stemming primarily from deteriorating asset quality, resulted in additional regulatory scrutiny. On September 2, 2010, the Bank entered into a Consent Order with the Federal Deposit Insurance Corporation (“FDIC”) and the State of Michigan’s Department of Insurance and Financial Services (“DIFS”), its primary regulators. The Bank agreed to the terms of the Consent Order without admitting or denying any charge of unsafe or unsound banking practices relating to capital, asset quality, or earnings. The Consent Order imposes no fines or penalties on the Bank. The Consent Order will remain in effect and enforceable until it is modified, terminated, suspended, or set aside by the FDIC and DIFS. Under the Consent Order, the Bank was required, within 90 8.5 11 The lack of financial soundness of the Bank and the Company’s inability to serve as a source of strength for the Bank resulted in the board of directors entering into a Written Agreement with the Federal Reserve Bank of Chicago (the “FRB”), one of the Company’s primary regulators. The Written Agreement became effective on December 16, 2010, when it was executed by the FRB. The Written Agreement provides that: (i) the Company must take appropriate steps to fully utilize its financial and managerial resources to serve as a source of strength to the Bank; (ii) the Company may not declare or pay any dividends or take dividends or any other payment representing a reduction in capital from the Bank or make any distributions of interest, principal or other sums on subordinated debentures or trust preferred securities without prior FRB approval; (iii) the Company may not incur, increase or guarantee any debt or purchase or redeem any shares of its stock without prior FRB approval; (iv) the Company must submit a written statement of its planned sources and uses of cash for debt service, operating expenses and other purposes to the FRB within 30 days of the Written Agreement; (v) the Company shall take all necessary actions to ensure that the Bank, the Company and all nonbank subsidiaries of both the Bank and the Company comply with sections 23A and 23B of the Federal Reserve Act and Regulation W of the Board of Governors (12 C.F.R. Part 223) in all transactions between affiliates; (vi) the Company may not appoint any new director or senior executive officer, or change the responsibilities of any senior executive officer so that the officer would assume a different senior executive officer position, without prior regulatory approval; and finally (vii) within 30 days after the end of each calendar quarter following the date of the Written Agreement, the board of directors shall submit to the FRB written progress reports detailing the form and manner of all actions taken to secure compliance with the provisions of the Written Agreement as well as current copies of the parent company only financial statements. The Company has not yet been able to meet the obligation detailed in part (i) above; as the Company currently has limited resources with which to assist the Bank in achieving the capital level required by the Consent Order. The Company’s main liquidity resource is its cash account balance which, as of June 30, 2015, was approximately $ 158,000 Failure to comply with the stipulated capital levels of the Consent Order or the provisions of the Written Agreement may subject the Bank to further regulatory enforcement action.</t>
  </si>
  <si>
    <t>SECURITIES AVAILABLE FOR SALE</t>
  </si>
  <si>
    <t>Investments, Debt and Equity Securities [Abstract]</t>
  </si>
  <si>
    <t>Investments in Debt and Marketable Equity Securities (and Certain Trading Assets) Disclosure [Text Block]</t>
  </si>
  <si>
    <t xml:space="preserve"> 2. SECURITIES AVAILABLE FOR SALE Gross Gross Amortized Unrealized Unrealized Fair June 30, 2015 Cost Gains Losses Value US Treasury $ 2,008,682 $ 16,552 $ 0 $ 2,025,234 US Government and federal agency 13,604,914 55,813 (1,778) 13,658,949 Municipals 710,000 1,392 0 711,392 Mortgage-backed and collateralized mortgage obligations residential 11,879,204 95,193 (89,464) 11,884,933 $ 28,202,800 $ 168,950 $ (91,242) $ 28,280,508 Gross Gross Amortized Unrealized Unrealized Fair December 31, 2014 Cost Gains Losses Value US Treasury $ 2,012,021 $ 13,682 $ 0 $ 2,025,703 US Government and federal agency 15,172,847 52,755 (21,652) 15,203,950 Municipals 1,060,385 4,080 0 1,064,465 Mortgage-backed and collateralized mortgage obligations residential 13,370,343 117,765 (90,857) 13,397,251 $ 31,615,596 $ 188,282 $ (112,509) $ 31,691,369 Amortized Fair Cost Value Due in one year or less $ 5,027,005 $ 5,041,902 Due from one to five years 11,296,591 11,353,673 Due from five to ten years 0 0 Due in more than ten years 0 0 Mortgage-backed and collateralized mortgage obligations  residential 11,879,204 11,884,933 $ 28,202,800 $ 28,280,508 Less than 12 Months 12 Months or Longer Total Fair Unrealized Fair Unrealized Fair Unrealized June 30, 2015 Value Losses Value Losses Value Losses US Government and federal agency $ 498,938 $ (460) $ 498,557 $ (1,318) $ 997,495 $ (1,778) Mortgage-backed and collateralized mortgage obligations - residential 2,948,334 (18,298) 3,637,983 (71,166) 6,586,317 (89,464) $ 3,447,272 $ (18,758) $ 4,136,540 $ (72,484) $ 7,583,812 $ (91,242) Less than 12 Months 12 Months or Longer Total Fair Unrealized Fair Unrealized Fair Unrealized December 31, 2014 Value Losses Value Losses Value Losses US Government and federal agency $ 2,521,604 $ (6,844) $ 1,951,087 $ (14,808) $ 4,472,691 $ (21,652) Mortgage-backed and collateralized mortgage obligations - residential 2,850,028 (9,012) 4,675,915 (81,845) 7,525,943 (90,857) $ 5,371,632 $ (15,856) $ 6,627,002 $ (96,653) $ 11,998,634 $ (112,509) No securities were sold in the three or six months ended June 30, 2015. There was one security sold in the six months ended June 30, 2014. Proceeds from the sale were $ 661,182 7,409 Other-Than-Temporary-Impairment Management evaluates securities for other than 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wi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t June 30, 2015, all of the mortgage-backed securities and collateralized mortgage obligations held by the Company were issued by U.S. government-sponsored entities and agencies, primarily Fannie Mae, Freddie Mac and Ginnie Mae, institutions which the government has affirmed its commitment to support. At June 30, 2015, 13 debt securities had unrealized losses with aggregate depreciation of 1.19 Six of the 13 securities, which had an unrealized loss at June 30, 2015, are issued by government agencies and seven are issued by a government-sponsored entity. It is likely that these debt securities will be retained given the fact that they are pledged to various public funds. The reported decline in value is not material and is deemed to be market drive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June 30, 2015. At June 30, 2015 and December 31, 2014, there were no holdings of securities of any one issuer, other than U.S. Government and federal agencies, in an amount greater than 10 Securities pledged at June 30, 2015 had a carrying amount of $ 20,837,050 25,471,385</t>
  </si>
  <si>
    <t>LOANS</t>
  </si>
  <si>
    <t>Receivables [Abstract]</t>
  </si>
  <si>
    <t>Loans, Notes, Trade and Other Receivables Disclosure [Text Block]</t>
  </si>
  <si>
    <t xml:space="preserve"> 3. LOANS June 30, 2015 December 31, 2014 Commercial $ 51,895,021 $ 50,977,933 Commercial Real Estate: General 50,145,596 54,180,393 Construction 1,965,545 1,891,746 Consumer: Lines of credit 5,508,383 5,774,029 Other 1,315,449 1,356,714 Credit card 448,619 490,743 Residential 15,861,405 15,172,246 Net deferred loan fees (45,483) (56,671) 127,094,535 129,787,133 Less: Allowance for loan losses (1,573,373) (1,978,172) Loans, net $ 125,521,162 $ 127,808,961 </t>
  </si>
  <si>
    <t>ALLOWANCE FOR LOAN LOSSES AND IMPAIRED LOANS</t>
  </si>
  <si>
    <t>Allowance for Credit Losses [Text Block]</t>
  </si>
  <si>
    <t xml:space="preserve"> 4. ALLOWANCE FOR LOAN LOSSES AND IMPAIRED LOANS Commercial Three Months Ended June 30, 2015 Commercial Real Estate Consumer Residential Unallocated Total Allowance for loan losses: Beginning balance $ 512,974 $ 409,839 $ 294,929 $ 206,707 $ 183,293 $ 1,607,742 Charge-offs 0 (36,815) (13,610) 0 0 (50,425) Recoveries 9,800 0 6,256 0 0 16,056 Provision for loan losses 7,077 53,604 (11,476) (9,918) (39,287) 0 Ending balance $ 529,851 $ 426,628 $ 276,099 $ 196,789 $ 144,006 $ 1,573,373 Commercial Three Months Ended June 30, 2014 Commercial Real Estate Consumer Residential Unallocated Total Allowance for loan losses: Beginning balance $ 426,072 $ 1,686,614 $ 396,967 $ 198,683 $ 333,873 $ 3,042,209 Charge-offs (20,890) (163,692) (48,450) (83,384) 0 (316,416) Recoveries 5,150 2,557 8,060 0 0 15,767 Provision for loan losses 17,915 (57,097) 33,423 114,480 (108,721) 0 Ending balance $ 428,247 $ 1,468,382 $ 390,000 $ 229,779 $ 225,152 $ 2,741,560 Commercial Six Months Ended June 30, 2015 Commercial Real Estate Consumer Residential Unallocated Total Allowance for loan losses: Beginning balance $ 500,776 $ 848,589 $ 294,039 $ 204,485 $ 130,283 $ 1,978,172 Charge-offs 0 (429,212) (14,087) 0 0 (443,299) Recoveries 26,900 0 11,600 0 0 38,500 Provision for loan losses 2,175 7,251 (15,453) (7,696) 13,723 0 Ending balance $ 529,851 $ 426,628 $ 276,099 $ 196,789 $ 144,006 $ 1,573,373 Commercial Six Months Ended June 30, 2014 Commercial Real Estate Consumer Residential Unallocated Total Allowance for loan losses: Beginning balance $ 339,048 $ 1,713,193 $ 424,824 $ 227,767 $ 104,810 $ 2,809,642 Charge-offs (20,890) (163,692) (48,724) (115,585) 0 (348,891) Recoveries 258,950 2,557 19,302 0 0 280,809 Provision for loan losses (148,861) (83,676) (5,402) 117,597 120,342 0 Ending balance $ 428,247 $ 1,468,382 $ 390,000 $ 229,779 $ 225,152 $ 2,741,560 Commercial June 30, 2015 Commercial Real Estate Consumer Residential Unallocated Total Allowance for loan losses: Ending allowance balance attributable to loans: Individually evaluated for impairment $ 134,815 $ 0 $ 145,937 $ 89,064 $ 0 $ 369,816 Collectively evaluated for impairment 395,036 426,628 130,162 107,725 0 1,059,551 Unallocated 0 0 0 0 144,006 144,006 Total ending allowance balance $ 529,851 $ 426,628 $ 276,099 $ 196,789 $ 144,006 $ 1,573,373 Loans: Individually evaluated for impairment $ 1,775,219 $ 5,696,969 $ 284,458 $ 740,228 $ 0 $ 8,496,874 Collectively evaluated for impairment 50,200,908 46,513,964 7,010,640 15,164,187 0 118,889,699 Total ending loans balance $ 51,976,127 $ 52,210,933 $ 7,295,098 $ 15,904,415 $ 0 $ 127,386,573 Commercial December 31, 2014 Commercial Real Estate Consumer Residential Unallocated Total Allowance for loan losses: Ending allowance balance attributable to loans: Individually evaluated for impairment $ 135,694 $ 411,996 $ 162,615 $ 82,753 $ 0 $ 793,058 Collectively evaluated for impairment 365,082 436,593 131,424 121,732 0 1,054,831 Unallocated 0 0 0 0 130,283 130,283 Total ending allowance balance $ 500,776 $ 848,589 $ 294,039 $ 204,485 $ 130,283 $ 1,978,172 Loans: Individually evaluated for impairment $ 1,802,389 $ 6,474,866 $ 377,322 $ 553,880 $ 0 $ 9,208,457 Collectively evaluated for impairment 49,266,280 49,697,482 7,270,248 14,654,563 0 120,888,573 Total ending loans balance $ 51,068,669 $ 56,172,348 $ 7,647,570 $ 15,208,443 $ 0 $ 130,097,030 Recorded Unpaid Principal Related June 30, 2015 Investment Balance Allowance With no related allowance recorded: Commercial $ 1,343,348 $ 1,340,238 $ 0 Commercial Real Estate: General 5,696,969 6,908,376 0 Consumer: Lines of credit 17,777 17,777 0 Other 0 0 0 Residential 426,500 459,009 0 Subtotal $ 7,484,594 $ 8,725,400 $ 0 With a related allowance recorded: Commercial $ 431,871 $ 444,819 $ 134,815 Commercial Real Estate: General 0 0 0 Consumer: Lines of credit 255,486 254,731 134,879 Other 11,195 11,058 11,058 Residential 313,728 320,985 89,064 Subtotal $ 1,012,280 $ 1,031,593 $ 369,816 Total $ 8,496,874 $ 9,756,993 $ 369,816 Recorded Unpaid Principal Related December 31, 2014 Investment Balance Allowance With no related allowance recorded: Commercial $ 1,436,684 $ 1,432,867 $ 0 Commercial Real Estate: General 4,734,250 4,797,634 0 Consumer: Lines of credit 87,646 97,188 0 Other 363 363 0 Residential 160,580 193,074 0 Subtotal $ 6,419,523 $ 6,521,126 $ 0 With a related allowance recorded: Commercial $ 365,705 $ 379,068 $ 135,694 Commercial Real Estate: General 1,740,616 2,478,367 411,996 Consumer: Lines of credit 277,650 276,294 151,074 Other 11,663 11,541 11,541 Residential 393,300 401,270 82,753 Subtotal $ 2,788,934 $ 3,546,540 $ 793,058 Total $ 9,208,457 $ 10,067,666 $ 793,058 Three Months Three Months Three Months Average Recorded Interest Income Cash Basis June 30, 2015 Investment Recognized Interest Recognized With no related allowance recorded: Commercial $ 1,521,696 $ 12,982 $ 12,982 Commercial Real Estate: General 5,715,583 51,062 41,157 Consumer: Lines of credit 29,556 0 0 Other 0 0 0 Residential 245,504 456 456 Subtotal $ 7,512,339 $ 64,500 $ 54,595 With a related allowance recorded: Commercial $ 433,346 $ 5,655 $ 5,655 Commercial Real Estate: General 0 0 0 Consumer: Lines of credit 296,122 4,145 4,125 Other 11,208 0 0 Residential 366,549 3,273 2,198 Subtotal $ 1,107,225 $ 13,073 $ 11,978 Total $ 8,619,564 $ 77,573 $ 66,573 Three Months Three Months Three Months Average Recorded Interest Income Cash Basis June 30, 2014 Investment Recognized Interest Recognized With no related allowance recorded: Commercial $ 1,034,795 $ 7,560 $ 5,133 Commercial Real Estate: General 5,485,590 63,156 62,217 Consumer: Lines of credit 97,346 0 0 Other 940 0 0 Residential 418,229 0 0 Subtotal $ 7,036,900 $ 70,716 $ 67,350 With a related allowance recorded: Commercial $ 417,958 $ 5,411 $ 5,411 Commercial Real Estate: General 3,607,810 0 0 Consumer: Lines of credit 300,699 4,724 4,419 Other 31,931 38 0 Residential 594,390 6,587 6,396 Subtotal $ 4,952,788 $ 16,760 $ 16,226 Total $ 11,989,688 $ 87,476 $ 83,576 Six Months Six Months Six Months Average Recorded Interest Income Cash Basis June 30, 2015 Investment Recognized Interest Recognized With no related allowance recorded: Commercial $ 1,453,896 $ 25,965 $ 25,965 Commercial Real Estate: General 5,444,790 102,045 84,649 Consumer: Lines of credit 58,601 0 0 Other 0 0 0 Residential 202,277 921 921 Subtotal $ 7,159,564 $ 128,931 $ 111,535 With a related allowance recorded: Commercial $ 427,605 $ 11,284 $ 10,581 Commercial Real Estate: General 773,663 0 0 Consumer: Lines of credit 286,358 8,679 8,572 Other 11,261 0 0 Residential 379,429 7,485 6,410 Subtotal $ 1,878,316 $ 27,448 $ 25,563 Total $ 9,037,880 $ 156,379 $ 137,098 Six Months Six Months Six Months Average Recorded Interest Income Cash Basis June 30, 2014 Investment Recognized Interest Recognized With no related allowance recorded: Commercial $ 1,032,476 $ 15,036 $ 15,036 Commercial Real Estate: General 4,176,059 114,817 103,651 Consumer: Lines of credit 102,345 0 0 Other 12,371 268 0 Residential 411,666 0 0 Subtotal $ 5,734,917 $ 130,121 $ 118,687 With a related allowance recorded: Commercial $ 320,792 $ 8,182 $ 7,339 Commercial Real Estate: General 4,562,707 0 0 Consumer: Lines of credit 297,435 9,131 8,227 Other 49,284 38 0 Residential 651,645 13,100 12,351 Subtotal $ 5,881,863 $ 30,451 $ 27,917 Total $ 11,616,780 $ 160,572 $ 146,604 Greater Than 90 Total Accruing Total Recorded 30-59 Days Past 60-89 Days Past Days Past Past Due Current Investment of Accruing Loans Due Due Due Loans Accruing Loans Accruing Loans Commercial $ 46,171 $ 0 $ 0 $ 46,171 $ 51,915,026 $ 51,961,197 Commercial Real Estate: General 0 0 0 0 48,968,342 48,968,342 Construction 0 0 0 0 1,967,820 1,967,820 Consumer: Lines of credit 26,795 42,012 0 68,807 5,439,528 5,508,335 Other 0 3 0 3 1,320,364 1,320,367 Credit card 12,590 0 0 12,590 436,029 448,619 Residential 0 0 0 0 15,775,257 15,775,257 Total $ 85,556 $ 42,015 $ 0 $ 127,571 $ 125,822,366 $ 125,949,937 Greater Than 90 Total Current Total Non-Accrual 30-59 Days Past 60-89 Days Past Days Past Non-Accrual Non-Accrual Recorded Non-Accrual Loans Due Due Due Past Due Loans Loans Investment Commercial $ 0 $ 0 $ 0 $ 0 $ 14,930 $ 14,930 Commercial Real Estate: General 0 0 318,298 318,298 956,473 1,274,771 Construction 0 0 0 0 0 0 Consumer: Lines of credit 0 0 17,777 17,777 0 17,777 Other 0 0 0 0 0 0 Credit card 0 0 0 0 0 0 Residential 0 0 0 0 129,158 129,158 Total $ 0 $ 0 $ 336,075 $ 336,075 $ 1,100,561 $ 1,436,636 The following tables present the aging of the recorded investment in past due and non-accrual loans by class of loans as of December 31, 2014: Greater Than 90 Total Accruing Total Recorded 30-59 Days Past 60-89 Days Past Days Past Past Due Current Investment of Accruing Loans Due Due Due Loans Accruing Loans Accruing Loans Commercial $ 0 $ 0 $ 0 $ 0 $ 51,052,522 $ 51,052,522 Commercial Real Estate: General 0 0 0 0 52,439,759 52,439,759 Construction 0 0 0 0 1,897,422 1,897,422 Consumer: Lines of credit 133,353 0 0 133,353 5,576,570 5,709,923 Other 175 0 0 175 1,362,269 1,362,444 Credit card 4,958 0 0 4,958 485,785 490,743 Residential 144,798 0 0 144,798 14,928,488 15,073,286 Total $ 283,284 $ 0 $ 0 $ 283,284 $ 127,742,815 $ 128,026,099 Greater Than 90 Total Current Total Non-Accrual 30-59 Days Past 60-89 Days Past Days Past Non-Accrual Non-Accrual Recorded Non-Accrual Loans Due Due Due Past Due Loans Loans Investment Commercial $ 0 $ 0 $ 0 $ 0 $ 16,147 $ 16,147 Commercial Real Estate: General 0 0 310,442 310,442 1,524,725 1,835,167 Construction 0 0 0 0 0 0 Consumer: Lines of credit 0 0 84,262 84,262 0 84,262 Other 0 0 198 198 0 198 Credit card 0 0 0 0 0 0 Residential 86,482 0 48,675 135,157 0 135,157 Total $ 86,482 $ 0 $ 443,577 $ 530,059 $ 1,540,872 $ 2,070,931 Troubled Debt Restructurings: A loan is considered to be a Troubled Debt Restructure (“TDR”) when the Bank grants a concession to the borrower that it would not normally consider because the borrower is experiencing financial difficulty. The concession is typically a modification of one or more of the terms such as a rate reduction below the current market rate for new debt with similar risk; interest only payments on an amortizing note; a reduced payment amount which does not cover the interest; financing concessions; or a permanent reduction of the recorded investment of the loan. In order to determine whether a borrower is experiencing financial difficulty, an evaluation is performed of the probability that the borrower will be in payment default on any of its debt in the foreseeable future without the modification. This evaluation is performed utilizing the Company’s internal underwriting policy. The Company has allocated $ 315,970 7,072,553 729,552 7,353,365 211,160 185,821 Pre-Modification Post-Modification Outstanding Recorded Outstanding Recorded Three Months Ended June 30, 2015 Number of Loans Investment Investment Troubled Debt Restructurings: Residential 1 272,800 272,800 Total 1 $ 272,800 $ 272,800 Pre-Modification Post-Modification Outstanding Recorded Outstanding Recorded Six Months Ended June 30, 2015 Number of Loans Investment Investment Troubled Debt Restructurings: Residential 1 272,800 272,800 Total 1 $ 272,800 $ 272,800 In both the three and six month periods ending June 30, 2015 the modification involved a financing concession on an amortizing note for a term of 19 years. The only loan modified as a troubled debt restructuring in 2015 occurred in the second quarter. There have been no charge-offs in 2015 related to this loan. The following table presents loans by class modified as troubled debt restructurings that occurred during the three and six month periods ended June 30, 2014: Pre-Modification Post-Modification Outstanding Recorded Outstanding Recorded Three Months Ended June 30, 2014 Number of Loans Investment Investment Troubled Debt Restructurings: Commercial 1 $ 249,249 $ 275,116 Commercial Real Estate: General 1 2,413,000 2,413,000 Total 2 $ 2,662,249 $ 2,688,116 Pre-Modification Post-Modification Outstanding Recorded Outstanding Recorded Six Months Ended June 30, 2014 Number of Loans Investment Investment Troubled Debt Restructurings: Commercial 1 $ 249,249 $ 275,116 Commercial Real Estate: General 1 2,413,000 2,413,000 Total 2 $ 2,662,249 $ 2,688,116 In the three and six month periods ending June 30, 2014, there were no charge-offs related to the troubled debt restructurings, however, an additional $ 48,000 Generally, a modified loan is considered to be in payment default when the borrower is not performing according to the renegotiated terms. For the three and six month periods ending June 30, 2015 there were no troubled debt restructurings that experienced a payment default within 12 months following the modification. Recorded Investment Number of Loans at time of default Troubled Debt Restructurings That Subsequently Defaulted: Commercial 1 $ 196,340 Total 1 $ 196,340 The troubled debt restructuring that subsequently defaulted described above did not result in any additional charge-offs and there were no specific reserves on the remaining balance as of June 30, 2014. Credit Quality Indicators: The Bank utilizes a numeric grading system for commercial and commercial real estate loans to indicate the strength of the credit. At origination, grades are assigned to each commercial and commercial real estate loan by assessing information about the specific borrower’s situation including cash flow analysis and the estimated collateral values. The loan grade is reassessed at each renewal or amendment but any credit may receive a review based on lender identification of changes in the situation or behavior of the borrower. All commercial and commercial real estate loans exceeding $500,000 are formally reviewed at least annually. Once a loan is graded a 5M or greater number, and is over $100,000, the loan grade will be analyzed once a quarter to assess the borrower’s compliance with the Bank’s documented action plan. 1. Exceptional. Loans with an exceptional credit rating. 2. Quality. Loans with excellent sources of repayment that conform, in all respects, to Bank policy and regulatory requirements. These are loans for which little repayment risk has been identified. 3. Above Average. Loans with above average sources of repayment and minimal identified credit or collateral exceptions and minimal repayment risk. 4. Average. Loans with average sources of repayment that materially conform to Bank policy and regulatory requirements. Repayment risk is considered average. 5. Acceptable. Loans with acceptable sources of repayment and risk. 5M. Monitor. Loans considered to be below average quality. The loans are often fundamentally sound but require more frequent management review because of an adverse financial event. Risk of non payment is elevated. 6. Special Mention. Loans that have potential weaknesses and deserve close attention. If uncorrected, further deterioration is likely. Risk of non payment is above average. 7. Substandard. Loans that are inadequately protected by the borrower’s capacity to pay or the collateral pledged. Risk of non payment is high. 8. Doubtful. Loans in this grade have identified weaknesses that make full repayment highly questionable and improbable. When a loan is downgraded to a nine, it is considered a loss and is charged-off in full. Commercial Real Estate Commercial Real Estate Commercial General Construction June 30, December 31, June 30, December 31, June 30, December 31, 2015 2014 2015 2014 2015 2014 1 $ 1,101,412 $ 15,816 $ 0 $ 0 $ 0 $ 0 2 0 0 0 0 0 0 3 13,220,176 10,755,378 5,750,999 5,743,647 0 0 4 13,883,589 15,207,227 18,125,391 23,551,631 272,485 351,678 5 19,773,311 21,175,719 12,919,555 15,460,915 180,142 186,594 5M 1,177,782 692,413 4,386,229 4,441,083 0 0 6 1,458,049 1,764,371 7,597,829 2,872,263 1,515,193 1,359,150 7 1,346,814 1,441,534 440,427 729,249 0 0 8 14,994 16,211 1,022,683 1,476,138 0 0 Total $ 51,976,127 $ 51,068,669 $ 50,243,113 $ 54,274,926 $ 1,967,820 $ 1,897,422 The Company considers the performance of the loan portfolio and its impact on the allowance for loan losses. For residential and consumer loan classes, the Company evaluates credit quality based on the aging status of the loan, which was previously presented and by payment activity. Residential June 30, December 31, 2015 2014 Performing $ 15,164,187 $ 14,654,563 Impaired 740,228 553,880 Total $ 15,904,415 $ 15,208,443 Consumer  Lines of credit Consumer  Other Consumer  Credit card June 30, December 31, June 30, December 31, June 30, December 31, 2015 2014 2015 2014 2015 2014 Performing $ 5,252,849 $ 5,428,889 $ 1,309,172 $ 1,350,616 $ 448,619 $ 490,743 Impaired 273,263 365,296 11,195 12,026 0 0 Total $ 5,526,112 $ 5,794,185 $ 1,320,367 $ 1,362,642 $ 448,619 $ 490,743 </t>
  </si>
  <si>
    <t>FORECLOSED ASSETS</t>
  </si>
  <si>
    <t>Repossessed Assets [Abstract]</t>
  </si>
  <si>
    <t>Foreclosed Assets [Text Block]</t>
  </si>
  <si>
    <t xml:space="preserve"> 5. FORECLOSED ASSETS June 30, June 30, 2015 2014 Beginning of year $ 2,238,997 $ 2,558,299 Additions 64,388 229,837 Reductions from sales 0 (219,500) Direct write-downs (63,505) (70,028) End of period $ 2,239,880 $ 2,498,608 Expenses related to foreclosed assets include: Operating expenses, net of rental income $ 76,614 $ 101,201 </t>
  </si>
  <si>
    <t>PREMISES AND EQUIPMENT</t>
  </si>
  <si>
    <t>Property, Plant and Equipment [Abstract]</t>
  </si>
  <si>
    <t>Property, Plant and Equipment Disclosure [Text Block]</t>
  </si>
  <si>
    <t xml:space="preserve"> 6. PREMISES AND EQUIPMENT June 30, December 31, 2015 2014 Land &amp; land improvements $ 4,703,312 $ 4,701,611 Buildings &amp; building improvements 6,307,228 6,214,971 Furniture, fixtures and equipment 3,570,958 3,604,543 14,581,498 14,521,125 Less: accumulated depreciation 5,618,624 5,440,344 $ 8,962,874 $ 9,080,781 Depreciation expense was $ 183,579 183,067</t>
  </si>
  <si>
    <t>DEPOSITS</t>
  </si>
  <si>
    <t>Banking and Thrift [Abstract]</t>
  </si>
  <si>
    <t>Deposit Liabilities Disclosures [Text Block]</t>
  </si>
  <si>
    <t xml:space="preserve"> 7. DEPOSITS June 30, December 31, 2015 2014 Non-interest-bearing DDA $ 34,252,438 $ 34,215,744 Interest-bearing DDA 47,067,603 28,371,828 Money market 21,643,447 21,206,133 Savings 11,897,397 13,829,127 Time, under $100,000 45,706,535 54,677,199 Time, over $100,000 8,773,362 9,005,409 Total Deposits $ 169,340,782 $ 161,305,440 There were no brokered deposits at either June 30, 2015 or December 31, 2014. Since the Bank was not categorized as “well capitalized” at June 30, 2015 and is under a Consent Order, a regulatory waiver is required to accept, renew or rollover brokered deposits. The Bank has not issued brokered deposits since January of 2010.</t>
  </si>
  <si>
    <t>SHORT-TERM BORROWINGS</t>
  </si>
  <si>
    <t>Debt Disclosure [Abstract]</t>
  </si>
  <si>
    <t>Repurchase Agreements, Resale Agreements, Securities Borrowed, and Securities Loaned Disclosure [Text Block]</t>
  </si>
  <si>
    <t xml:space="preserve"> 8. SHORT-TERM BORROWINGS Repurchase Borrowings Agreements from FHLB Outstanding at June 30, 2015 $ 4,959,627 $ 0 Average interest rate at period end 0.42 % 0 % Average balance during period 6,285,681 272,376 Average interest rate during period 0.45 % 0.37 % Maximum month end balance during period 8,829,269 0 Outstanding at December 31, 2014 $ 8,610,621 $ 0 Average interest rate at year-end 0.49 % 0 % Average balance during year 9,358,758 16,438 Average interest rate during year 0.52 % 0.40 % Maximum month end balance during year 10,767,084 0 Repurchase agreements are primarily continuous, mature overnight, and are secured by investments. Securities Pledged to Repurchase Agreements June 30, 2015 December 31, 2014 U.S. Treasury and agency securities $ 968,117 $ 4,003,454 Asset-backed securities 3,810,434 5,500,840 Loans 0 0 Other 571,798 686,467 Total $ 5,350,349 $ 10,190,761 The Company had $ 2 Another source of short-term borrowings is available through the Federal Reserve Discount Window (“Discount Window”). The Bank could request to borrow from the Discount Window under the secondary credit program. Any request to borrow would require approval by the FDIC and a pledge of collateral. At June 30, 2015, collateral available for Discount Window borrowings consisted of $ 661,746 324,269 3,470,171</t>
  </si>
  <si>
    <t>FEDERAL HOME LOAN BANK BORROWINGS</t>
  </si>
  <si>
    <t>Federal Home Loan Banks [Abstract]</t>
  </si>
  <si>
    <t>Federal Home Loan Bank, Advances [Text Block]</t>
  </si>
  <si>
    <t xml:space="preserve"> 9. FEDERAL HOME LOAN BANK BORROWINGS The Bank is a member of the FHLB of Indianapolis. Based on its current FHLB stock holdings and collateral, the Bank had the capacity to borrow $4,192,363 at June 30, 2015. Each borrowing requires a direct pledge of securities and/or loans. To support potential borrowings with the FHLB, the Bank had loans with a carrying value of $8,675,834 pledged at June 30, 2015 and $7,502,650 pledged at year-end 2014. At June 30, 2015, the Bank used a portion of the loans pledged to the Federal Home Loan Bank to collateralize a $2,000,000 overdraft line of credit. At June 30, 2015 and December 31, 2014, there was no balance outstanding on the line of credit. The Bank had no outstanding borrowings with the FHLB at either June 30, 2015 or December 31, 2014.</t>
  </si>
  <si>
    <t>SUBORDINATED DEBENTURES</t>
  </si>
  <si>
    <t>Subordinated Borrowings [Abstract]</t>
  </si>
  <si>
    <t>Subordinated Borrowings Disclosure [Text Block]</t>
  </si>
  <si>
    <t xml:space="preserve"> 10. SUBORDINATED DEBENTURES The Trust, as defined in Note 1, sold 4,500 1,000 2.05 2.33 2.31 December 30, 2034 th th th th The terms of the subordinated debentures, the trust preferred securities and the agreements under which they were issued, give the Company the right, from time to time, to defer payment of interest for up to 20 consecutive quarters, unless certain specified events of default have occurred and are continuing. The deferral of interest payments on the subordinated debentures results in the deferral of distributions on the trust preferred securities. In May 2010, the Company exercised its option to defer regularly scheduled quarterly interest payments beginning with the quarterly interest payment that was scheduled to be paid on June 30, 2010. The Company exercised its option to defer each regularly scheduled interest payment from June 2010 through March 2015. The Company’s deferral of interest during that period did not constitute an event of default. During the deferral period, interest will continue to accrue on the subordinated debentures. Also, the deferred interest accrued interest. The accrued interest payable on the subordinated debentures was $ 623,160 562,622 The last allowable deferral period was March 31, 2015. All accrued and unpaid interest was due and payable and a corresponding amount of distributions was payable on the trust preferred securities on June 30, 2015. The Company did not have the liquidity to pay the interest owed but is in the process of a capital raising initiative that will enable such payment if successful. Prior to the June 30, 2015 interest payment deadline, Management was in contact with the trustees and holders of the trust preferred securities to make them aware of the situation. The indenture trustee formally issued a notice of default on July 31, 2015, to the administrative trustees and holders, but did not declare acceleration of the trust preferred securities or formally seek any remedies under the trust documents. Rather, the trustees and holders indicated their intention to cooperate with the Company during its efforts to raise capital to repay the accrued interest. Even if the Company is successful in its capital raising efforts, the Company must obtain prior FRB approval before making any distributions of interest, principal or other sums on subordinated debentures or trust preferred securities as a result of its FRB Written Agreement dated December 16, 2010. In the event the capital raise is unsuccessful or the Company does not gain FRB approval, payment of this interest has been assured by certain members of the Company’s Board of Directors. Should the Company obtain the liquidity and the permission to repay the deferred interest, it may elect to again defer interest payments at some point in the future.</t>
  </si>
  <si>
    <t>NOTES PAYABLE</t>
  </si>
  <si>
    <t>Long-term Debt [Text Block]</t>
  </si>
  <si>
    <t xml:space="preserve"> NOTES PAYABLE On March 20, 2013, the Company, with approval from the FRB, borrowed $ 1,280,000 500,000 1 8.00 26,000 March 31, 2017</t>
  </si>
  <si>
    <t>DERIVATIVE LIABILITY</t>
  </si>
  <si>
    <t>Derivative Instruments and Hedging Activities Disclosure [Abstract]</t>
  </si>
  <si>
    <t>Derivatives and Fair Value [Text Block]</t>
  </si>
  <si>
    <t xml:space="preserve"> 12. DERIVATIVE LIABILITY The Company’s note payable with 1030 Norton LLC includes a beneficial conversion feature allowing repayment of the outstanding principal, $ 1,280,000 426,667</t>
  </si>
  <si>
    <t>COMMITMENTS AND OFF-BALANCE SHEET RISK</t>
  </si>
  <si>
    <t>Commitments And Off Balance Sheet [Abstract]</t>
  </si>
  <si>
    <t>Commitments And Off Balance Sheet [Text Block]</t>
  </si>
  <si>
    <t xml:space="preserve"> 13. COMMITMENTS AND OFF-BALANCE SHEET RISK Some financial instruments are used to meet financing needs and to reduce exposure to interest rate changes. These financial instruments include commitments to extend credit and standby letters of credit. These involve, to varying degrees, credit and interest-rate risk in excess of the amount reported in the financial statements. Commitments to extend credit are agreements to lend to a customer as long as there is no violation of any condition established in the commitment and generally have fixed expiration dates. Standby letters of credit are conditional commitments to guarantee a customer’s performance to another party. Exposure to credit loss, if the customer does not perform, is represented by the contractual amount for commitments to extend credit and standby letters of credit. Collateral or other security is normally obtained for these financial instruments prior to their use and many of the commitments are expected to expire without being used. 1 The book value of the liability was $ 5,763,000 5,263,000 A summary of the notional and contractual amounts of outstanding financing instruments with off-balance-sheet risk as of June 30, 2015 and December 31, 2014 follows: June 30, 2015 December 31, 2014 Unused lines of credit and letters of credit $ 25,317,205 $ 24,855,495 Commitments to make loans 260,000 49,713 Commitments to make loans generally terminate one year or less from the date of commitment and may require a fee. Since many of the above commitments on lines of credit and letters of credit expire without being used, the above amounts related to those categories do not necessarily represent future cash disbursements.</t>
  </si>
  <si>
    <t>FAIR VALUE MEASUREMENTS</t>
  </si>
  <si>
    <t>Fair Value Disclosures [Abstract]</t>
  </si>
  <si>
    <t>Fair Value Disclosures [Text Block]</t>
  </si>
  <si>
    <t xml:space="preserve"> 14.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and minimize the use of unobservable inputs when measuring fair value. An asset or liability’s placement in the hierarchy is based on the lowest level of input that is significant to the fair value estim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fair value: Securities: The fair values of securities are obtained from a third party who utilizes quoted prices on nationally recognized securities exchanges (Level 1 inputs) or matrix pricing (Level 2 inputs), which is a mathematical technique used widely in the industry to value debt securities without relying exclusively on quoted prices for the specific securities but rather by relying on the securities’ relationship to other benchmark quoted securities. Servicing Rights: The fair value of SBA servicing rights is obtained from a third party using assumptions provided by the Company. The individual servicing rights are valued individually taking into consideration the original term to maturity, the current age of the loan and the remaining term to maturity. The valuation methodology utilized for the servicing rights begins with projecting future cash flows for each servicing asset, based on its unique characteristics and market-based assumptions for prepayment speeds. The present value of the future cash flows are then calculated utilizing a market-based discount rate assumption. These inputs are generally observable in the marketplace resulting in a Level 2 classification. Impaired Loans: The method used to determine the valuation of impaired loans depends on the anticipated source of repayment. Collateral dependent impaired loans with specific allocations of the allowance for loan losses are measured using the fair value of the collateral which is generally based on recent real estate appraisals or internal evaluations. Management may add discounts to third party appraisals. The appraisals are generally obtained annually and are performed by qualified licensed appraisers approved by the Board of Director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Such adjustments can be significant and result in a Level 3 classification of the inputs for determining fair value. Non-real estate collateral may be valued using appraisals, independent valuation tools, net book value per the borrower’s financial statements, or aging reports. To determine the fair value, these values are adjusted or discounted based on several factors, including but not limited to: the Bank’s historical losses within that particular asset category; knowledge of the collateral, including age and condition; and changes in market conditions from the time of the valuation, resulting in a Level 3 fair value classification. Impaired loans are evaluated on a quarterly basis for additional impairment and adjusted accordingly. Foreclosed Assets: Commercial and residential real estate properties classified as foreclosed assets are measured at fair value, less costs to sell. Fair values are generally based on recent real estate appraisals or internal evaluations. Management may add discounts to third party appraisals. The appraisals are generally obtained annually and are performed by qualified licensed appraisers approved by the Board of Director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of the carrying amount utilizing this process result in a Level 3 classification. Fair Value Measurements Using Quoted Prices Significant in Active Other Significant Markets for Observable Unobservable Identical Assets Inputs Inputs Total (Level 1) (Level 2) (Level 3) June 30, 2015 Available for sale securities: US Treasury $ 2,025,234 $ 2,025,234 $ 0 $ 0 US Government and federal agency 13,658,949 0 13,658,949 0 Municipals 711,392 0 711,392 0 Mortgage-backed and collateralized mortgage obligations residential 11,884,933 0 11,884,933 0 Total $ 28,280,508 $ 2,025,234 $ 26,255,274 $ 0 Servicing assets $ 33,279 $ 0 $ 33,279 $ 0 December 31, 2014 Available for sale securities: US Treasury $ 2,025,703 $ 2,025,703 $ 0 $ 0 US Government and federal agency 15,203,950 0 15,203,950 0 Municipals 1,064,465 0 1,064,465 0 Mortgage-backed and collateralized mortgage obligations residential 13,397,251 0 13,397,251 0 Total $ 31,691,369 $ 2,025,703 $ 29,665,666 $ 0 Servicing assets $ 33,279 $ 0 $ 33,279 $ 0 There were no transfers between levels during the second quarter of 2015 or 2014. Assets measured at fair value on a non-recurring basis are summarized below for the periods ended June 30, 2015 and December 31, 2014: Quoted Prices in Significant Active Markets for Other Observable Significant Identical Assets Inputs Unobservable Inputs Total (Level 1) (Level 2) (Level 3) June 30, 2015 Impaired loans 1 $ 1,099,909 $ 0 $ 0 $ 1,099,909 Foreclosed assets: 855,424 0 0 855,424 Total $ 1,955,333 $ 0 $ 0 $ 1,955,333 Quoted Prices in Significant Active Markets for Other Observable Significant Identical Assets Inputs Unobservable Inputs Total (Level 1) (Level 2) (Level 3) December 31, 2014 Impaired loans 1 $ 1,596,474 $ 0 $ 0 $ 1,596,474 Foreclosed assets: 1,913,093 0 0 1,913,093 Total $ 3,509,567 $ 0 $ 0 $ 3,509,567 1 Collateral dependent Valuation Significant Unobservable Range June 30, 2015 Fair Value Technique Inputs of Inputs Impaired loans $ 778,500 Income approach Adjustments for differences between comparable sales (13)-5 % Foreclosed assets $ 0 N/A N/A N/A % Valuation Significant Unobservable Range December 31, 2014 Fair Value Technique Inputs of Inputs Impaired loans $ 1,294,790 Sales comparison approach Adjustments for differences between comparable sales (25)-25 % Income approach Capitalization rate 10 % Foreclosed assets $ 1,056,514 Sales comparison approach Adjustments for differences between comparable sales (30)-25 % The carrying amounts and estimated fair values of financial instruments not previously presented above are as follows: Fair Value Measurements at June 30, 2015 Carrying Amount Level 1 Level 2 Level 3 Total (in thousands) Financial assets Cash and cash equivalents $ 18,556 $ 18,556 $ 0 $ 0 $ 18,556 Loans held for sale 78 0 78 0 78 Loans, net (including impaired) 125,521 0 0 123,297 123,297 FHLB stock 301 N/A N/A N/A N/A Accrued interest receivable 383 6 85 292 383 Financial liabilities Deposits 169,341 0 160,260 0 160,260 Federal funds purchased and repurchase agreements 4,960 0 4,960 0 4,960 Subordinated debentures 4,500 0 0 1,125 1,125 Notes payable 1,280 0 0 1,280 1,280 Financial liability derivative 427 0 0 427 427 Accrued interest payable 672 0 23 182 205 Fair Value Measurements at December 31, 2014 Carrying Amount Level 1 Level 2 Level 3 Total (in thousands) Financial assets Cash and cash equivalents $ 7,936 $ 7,936 $ 0 $ 0 $ 7,936 Loans held for sale 148 0 152 0 152 Loans, net (including impaired) 127,809 0 0 124,712 124,712 FHLB stock 388 N/A N/A N/A N/A Accrued interest receivable 418 6 102 310 418 Financial liabilities Deposits 161,305 0 155,659 0 155,659 Federal funds purchased and repurchase agreements 8,611 0 8,611 0 8,611 Subordinated debentures 4,500 0 0 1,125 1,125 Notes payable 1,280 0 0 1,280 1,280 Financial liability derivative 0 0 0 0 0 Accrued interest payable 615 0 26 167 193 The methods and assumptions, not previously presented above, used to estimate fair values are described as follows: (a) Cash and cash equivalents The carrying amounts of cash and short-term instruments approximate fair values and are classified as Level 1. (b)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he fair value of loans held for sale is estimated based upon binding contracts and quotes from third party investors resulting in a Level 2 classification. (c) FHLB stock It is not practical to determine the fair value of FHLB stock due to restrictions placed on its transferability. (d) Deposits The fair values disclosed for demand deposits (e.g., interest and non-interest checking, savings, and certain types of money market accounts) are, by definition, equal to the amount payable on demand at the reporting date (i.e., their carrying amount)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e) Federal funds purchased and repurchase agreements The carrying amounts of federal funds purchased, borrowings under repurchase agreements, and other short-term borrowings, generally maturing within ninety days, approximate their fair values resulting in a Level 2 classification. (f) Subordinated debentures and Notes payable The fair values of the Company’s subordinated debentures and notes payable are estimated using discounted cash flow analyses based on the current borrowing rates for similar types of borrowing arrangements and consideration of the Company’s liquidity, resulting in a Level 3 classification. (g) Derivative Liability The fair value of the Company’s derivative liability is estimated based on the probability of the utilization of the beneficial conversion feature and an estimate of the value of the beneficial conversion right; resulting in a Level 3 classification. (h) Accrued interest receivable/payable The carrying amounts of accrued interest approximate fair value resulting in a Level 1, 2 or 3 classification, depending on the associated asset or liability. (i)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INCOME TAXES</t>
  </si>
  <si>
    <t>Income Tax Disclosure [Abstract]</t>
  </si>
  <si>
    <t>Income Tax Disclosure [Text Block]</t>
  </si>
  <si>
    <t xml:space="preserve"> 15. INCOME TAXES The realization of the Company’s deferred tax assets (net of recorded valuation allowance) is largely dependent upon future taxable income, future reversals of existing taxable temporary differences, and the ability to carry back losses to available tax years. In assessing the need for a valuation allowance, we consider positive and negative evidence, including expected trends of profitability, current and future taxable income, scheduled reversals of taxable temporary differences and other tax planning strategies. In 2009, the Company established a $ 1.8 5.8 4.1 Throughout 2014, the positive evidence increased while the negative evidence decreased. The company achieved twelve consecutive quarters of profitability at December 31, 2014, which moved the Company into a cumulative income position for the most recent three year periods. The Bank’s regulatory capital ratio has improved and the Bank’s troubled assets have been declining removing regulatory burden from an FDIC Directive. The company’s projections also show positive future taxable income. As such, at December 31, 2014, the Company determined the positive evidence supporting the realizability of our deferred tax assets outweighed the negative evidence supporting the continued maintenance of the valuation allowance. Therefore, the full $ 4.1 The Company achieved 13 consecutive quarter of profitability as of March 31, 2015. In the second quarter of 2015, the Company was subject to a valuation recognition on a derivative liability related to its note payable. The recognition had a large negative impact on the second quarter and year-to-date earnings at June 30, 2015. The recorded valuation recognition is not related to ongoing operations. As such, management again concluded that no valuation allowance on net deferred tax assets was necessary at June 30, 2015. There were no unrecognized tax benefits at June 30, 2015 or December 31, 2014, and the Company does not expect the total amount of unrecognized tax benefits to significantly increase or decrease in the next 12 months. The Company is no longer subject to examination by the Internal Revenue Service for years before 2011.</t>
  </si>
  <si>
    <t>REGULATORY MATTERS</t>
  </si>
  <si>
    <t>Regulatory Capital Requirements [Abstract]</t>
  </si>
  <si>
    <t>Regulatory Capital Requirements under Banking Regulations [Text Block]</t>
  </si>
  <si>
    <t xml:space="preserve"> 16. REGULATORY MATTERS Banks are subject to regulatory capital requirements administered by the federal banking agencies. Since the Company is a one bank holding company with consolidated assets less than $500 million, regulatory minimum capital ratios are applied only to the Bank. In July 2013, the Board of Governors of the FRB and the FDIC approved the Basel III interim final rule (Basel III), which is intended to strengthen the quality and increase the required level of regulatory capital for a more stable and resilient banking system. The changes include (1) a new regulatory capital measure, Common Equity Tier 1 (CET1), which is limited to capital elements of the highest quality, (2) a new definition and increase of Tier 1 capital which is now comprised of CET1 and Additional Tier 1, (3) changes in calculation of some risk-weighted assets and off-balance sheet exposure, and (4) a capital conservation buffer that will limit capital distributions, stock redemptions, and certain discretionary bonus payments if the institution does not maintain capital in excess of the minimum capital requirements. These new capital rules took effect for our Bank on January 1, 2015 and reporting began with the March 31, 2015 call report. Prompt corrective action regulations provide five classifications, including well capitalized, adequately capitalized, undercapitalized, significantly undercapitalized, and critically undercapitalized, although these terms are not used to represent overall financial condition. If a bank is not well capitalized, regulatory approval is required to accept brokered deposits. Subject to limited exceptions, a bank may not make a capital distribution if, after making the distribution, it would be undercapitalized. If a bank is undercapitalized, it is subject to being closely monitored by its principal federal regulator, its asset growth and expansion are restricted, acquisitions, new activities, new branches, payment of dividends or management fees are prohibited and plans for capital restoration are required. In addition, further specific types of restrictions may be imposed on the Bank at the discretion of the federal regulator. Since September 2, 2010, The Bank has been operating under a Consent Order with the FDIC and the DIFS, its primary banking regulators. The Bank agreed to the terms of the Consent Order without admitting or denying any charge of unsafe or unsound banking practices relating to capital, asset quality, or earnings. The Consent Order imposes no fines or penalties on the Bank. The Consent Order will remain in effect and enforceable until it is modified, terminated, suspended, or set aside by the FDIC and DIFS. Under the Consent Order, the Bank is required to maintain higher capital levels than under prompt corrective action levels for a well-capitalized bank and the Bank may not declare or pay any dividend without the prior written consent of the regulators. Under the Consent Order, the Bank is required to have and maintain its level of Tier 1 capital, as a percentage of its total assets, at a minimum of 8.5 11 Minimum Required Minimum Required For Capital Under Actual Adequacy Purposes Consent Order Amount Ratio Amount Ratio Amount Ratio June 30, 2015 Common Equity Tier 1 (CET1) to risk-weighted assets of the Bank $ 11,640,066 8.44 % $ 6,209,836 4.50 % N/A N/A% Total Capital (Tier 1 and Tier 2) to risk-weighted assets of the Bank 13,213,439 9.58 11,039,709 8.00 $ 15,179,600 11.00 % Tier 1 (Core) Capital to risk-weighted assets of the Bank 11,640,066 8.44 8,279,782 6.00 N/A N/A Tier 1 (Core) Capital to average assets of the Bank 11,640,066 6.52 7,143,041 4.00 15,178,962 8.50 Minimum Required Minimum Required For Capital Under Actual Adequacy Purposes Consent Order Amount Ratio Amount Ratio Amount Ratio December 31, 2014 Total Capital (Tier 1 and Tier 2) to risk-weighted assets of the Bank $ 12,123,131 9.07 % $ 10,688,877 8.00 % $ 14,697,205 11.00 % Tier 1 (Core) Capital to risk-weighted assets of the Bank 10,449,191 7.82 5,344,438 4.00 N/A N/A Tier 1 (Core) Capital to average assets of the Bank 10,449,191 5.67 7,365,478 4.00 15,651,640 8.50 Under Basel III regulatory capital requirements, to be adequately capitalized, a financial institution would need a CET 1 ratio of 4.5%, a total risk-based capital ratio of 8.0% and a Tier 1 capital ratio of 6.0%. At June 30, 2015, the Bank’s CET1 and Tier 1 capital ratios were both 8.44%; above the required minimum to be adequately capitalized. 9.58 9.07 3,539,000 Federal Reserve guidelines limit the amount of allowance for loan losses that can be included in Tier 2 capital. In general only 1.25 1,573,373 1,673,940 304,232 Prior to the issuance of the Consent Order, the Bank's Board of Directors and management had already commenced initiatives and strategies to address a number of the requirements of the Consent Order. The Bank continues to work in cooperation with its regulators. Our ability to fully comply with all of the requirements of the Consent Order, including achieving and maintaining specified capital levels, is not entirely within our control, and is not assured. Our ability to comply with the requirements of the Consent Order may be affected by many factors, including the availability of capital and other funds, the extent of repayment of loans by borrowers, declines in the value of collateral including real estate, the Bank's ability to realize on collateral, and actions by bank regulators. Failure to comply with provisions of the Consent Order may result in further regulatory action including additional regulatory restriction or receivership that could have a material adverse effect on us and our shareholders, as well as the Bank.</t>
  </si>
  <si>
    <t>BASIS OF PRESENTATION, LOAN POLICY AND RECENT DEVELOPMENTS (Policies)</t>
  </si>
  <si>
    <t>Basis of Accounting, Policy [Policy Text Block]</t>
  </si>
  <si>
    <t xml:space="preserve"> BASIS OF PRESENTATION : The unaudited, consolidated financial statements as of and for the three months and six months ended June 30, 2015 include the consolidated results of operations of Community Shores Bank Corporation (“Company”) and its wholly-owned subsidiaries, Community Shores Financial Services (“CS Financial Services”), and Community Shores Bank (the “Bank”), and the Bank’s wholly-owned subsidiary, Community Shores Mortgage Company (the “Mortgage Company”) and the Mortgage Company’s wholly-owned subsidiary, Berryfield Development, LLC (“Berryfield”). Community Shores Capital Trust I (“the Trust”) is not consolidated and exists solely to issue capital securities. These consolidated financial statements have been prepared in accordance with the instructions for Form 10-Q and Article 8 of Regulation S-X and do not include all disclosures required by generally accepted accounting principles for a complete presentation of the Company’s financial condition and results of operations. In the opinion of management, the information reflects all adjustments (consisting only of normal recurring adjustments) which are necessary in order to make the financial statements not misleading and for a fair representation of the results of operations for such periods. The results for the period ended June 30, 2015 should not be considered as indicative of results for a full year. For further information, refer to the consolidated financial statements and footnotes included in the Company’s annual report on Form 10-K for the period ended December 31, 2014. Some items in the prior year financial statements may be reclassified to conform to the current presentation.</t>
  </si>
  <si>
    <t>Finance, Loans and Leases Receivable, Policy [Policy Text Block]</t>
  </si>
  <si>
    <t xml:space="preserve"> LOAN POLICY : Loans that management has the intent and ability to hold for the foreseeable future or until maturity or payoff are reported at the principal balance outstanding, net of deferred loan fees and costs and an allowance for loan losses. The loan portfolio consists of the following segments: Commercial- Loans to businesses that are sole proprietorships, partnerships, limited liability companies and corporations. These loans are for commercial, industrial, or professional purposes. The risk characteristics of these loans vary based on the borrowers business and industry as repayment is typically dependent on cash flows generated from the underlying business. Commercial Real Estate- Loans to individuals or businesses that are secured by improved and unimproved vacant land, farmland, commercial real property, 1-4 family and multifamily residential properties, and all other conforming, nonresidential properties. Proceeds may be used for land acquisition, development or construction. These loans typically fall into two general categories: property that is owner occupied and, income or investment property. Owner occupied commercial real estate loans typically involve the same risks as commercial and industrial loans however, the underlying collateral is the real estate which is subject to changes in market value after the loan’s origination. Adverse economic events and changes in real estate market valuations generally describe the risks that accompany commercial real estate loans involving income or investment property. The ability of the borrower to repay tends to depend on the success of the underlying project or the ability of the borrower to sell or lease the property at certain anticipated values. Consumer- Term loans or lines of credit for the purchase of consumer goods, vehicles or home improvement. The risk characteristics of the loans in this segment vary depending on the type of collateral, however repayment is expected from an individual continuing to generate a cash flow that supports the calculated payment obligation. Secondary support could involve liquidation of collateral. Residential- Loans to purchase or refinance single family residences. The risks associated with this segment are similar to the risks for consumer loans as far as individual payment obligations, however, the underlying collateral is the real estate. Real estate is subject to changes in market valuation and can be unstable for a variety of reasons. For all loan segments, interest income is accrued on the unpaid principal using the interest method assigned to the loan product and includes amortization of net deferred loan fees and costs over the loan term. Interest income is not reported when full loan repayment is in doubt. A loan is moved to non-accrual status when it is past due over 90 days unless the loan is well secured and in the process of collection. If a loan is not past due but deemed to be impaired it may also be moved to non-accrual status. These rules apply to loans in all segments. However, certain classes of loans in the consumer segment may simply get charged-off as opposed to moving to non-accrual status. All interest accrued but not received for a loan placed on non-accrual is reversed against interest income at the time the loan is assigned non-accrual status. Payments received on such loans are applied to principal when there is doubt about recovering the full principal outstanding. Loans are eligible to return to accrual status after six months of timely payment and future payments are reasonably assured. The allowance for loan losses is a valuation allowance for probable incurred credit losses, increased by the provision for loan losses and from recoveries of previously charged-off loans and decreased by charge-offs. The allowance for loan loss analysis is performed monthly. Management’s methodology consists of specific and general components. The general component covers non-impaired loans and is based on historical loss experience adjusted for current economic factors. The historical loss experience is determined by portfolio segment and is based on the actual loss history experienced by the Bank over the most recent 12 quarters. The historical loss experience is recalculated at the end of each quarter. This actual loss experience is supplemented with current economic factors based on the risks present for each portfolio segment. These current economic factors are also revisited at the end of each quarter and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quality of loan review system; degree of oversight by the Board of Directors; national and local economic trends and conditions; industry conditions; competition and legal and regulatory requirements; and effects of changes in credit concentrations. There were no significant changes to this methodology in the first half of 2015. For the commercial and commercial real estate portfolio segments, the historical loss is tracked by original loan grade. The Bank utilizes a numeric grading system for commercial and commercial real estate loans. Grades are assigned to each commercial and commercial real estate loan by assessing information about the specific borrower’s situation and the estimated collateral values. The description of the loan grade criteria is included in Note 4. In recent periods, with charge-off activity lessening, the calculated historical loss factor assigned to general allocations was considerably reduced. The reduction was large enough that management chose to define and implement a minimum loss percentage for these segments. The minimum loss percentage is meant to ensure adequate coverage for incurred losses in loan pools. Within the commercial and industrial, and commercial real estate portfolios, there are classes of loans with like risk characteristics that are periodically segregated because management has determined that the historical losses or current factors are unique and ought to be considered separately from the entire segment. For the consumer segment, historical loss experience is based on the actual loss history of the following four classes; general consumer loans, personal lines of credit, home equity lines of credit and credit cards. The level of delinquencies and charge-off experience directly impacts the general allocations to the consumer classes. For the residential segment, loss experience is not segregated by grades or classes. The level of delinquencies, charge-off experience, and direction of real estate values directly impacts the general allocations to the residential real estate segment. The specific component of the allowance for loan losses relates to loans that are individually classified as impaired. A loan i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are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ny loan within a segment can be considered for individual impairment if it meets the above criteria. If a loan is impaired, a portion of the allowance is allocated so that the loan is reported, net, at the present value of estimated future cash flows using the loan’s existing rate or at the fair value of collateral if repayment is expected solely from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less costs to sell. Allocations of the allowance may be made for specific loans and groups, but the entire allowance is available for any loan that, in management’s judgment, should be charged-off. Loan balances are generally charged against the allowance when management believes the uncollectibility of a loan balance is confirmed. Statutorily, the Bank must charge-off bad debt that reaches delinquency of 360 days. In the case of an impaired loan, management typically charges off any portion of the debt that is unsecured based on an internal analysis of future cash flows and or collateral.</t>
  </si>
  <si>
    <t>New Accounting Pronouncements, Policy [Policy Text Block]</t>
  </si>
  <si>
    <t xml:space="preserve"> RECENT DEVELOPMENTS : In May 2014, FASB issued ASU 2014-09, Revenue from Contracts with Customers. In June 2014, FASB issued ASU 2014-11, Repurchase-to-Maturity Transactions, Repurchase Financings, and Disclosures In June 2015, FASB issued ASU 2015-10, Technical Corrections and Improvements Other issued but not yet accounting standards were reviewed and management has concluded that none apply or will be material to the Company’s financial statements. In spite of the improved financial outcome for the last several quarters, the Company’s significant consolidated losses from 2007 through 2011, stemming primarily from deteriorating asset quality, resulted in additional regulatory scrutiny. On September 2, 2010, the Bank entered into a Consent Order with the Federal Deposit Insurance Corporation (“FDIC”) and the State of Michigan’s Department of Insurance and Financial Services (“DIFS”), its primary regulators. The Bank agreed to the terms of the Consent Order without admitting or denying any charge of unsafe or unsound banking practices relating to capital, asset quality, or earnings. The Consent Order imposes no fines or penalties on the Bank. The Consent Order will remain in effect and enforceable until it is modified, terminated, suspended, or set aside by the FDIC and DIFS. Under the Consent Order, the Bank was required, within 90 8.5 11 The lack of financial soundness of the Bank and the Company’s inability to serve as a source of strength for the Bank resulted in the board of directors entering into a Written Agreement with the Federal Reserve Bank of Chicago (the “FRB”), one of the Company’s primary regulators. The Written Agreement became effective on December 16, 2010, when it was executed by the FRB. The Written Agreement provides that: (i) the Company must take appropriate steps to fully utilize its financial and managerial resources to serve as a source of strength to the Bank; (ii) the Company may not declare or pay any dividends or take dividends or any other payment representing a reduction in capital from the Bank or make any distributions of interest, principal or other sums on subordinated debentures or trust preferred securities without prior FRB approval; (iii) the Company may not incur, increase or guarantee any debt or purchase or redeem any shares of its stock without prior FRB approval; (iv) the Company must submit a written statement of its planned sources and uses of cash for debt service, operating expenses and other purposes to the FRB within 30 days of the Written Agreement; (v) the Company shall take all necessary actions to ensure that the Bank, the Company and all nonbank subsidiaries of both the Bank and the Company comply with sections 23A and 23B of the Federal Reserve Act and Regulation W of the Board of Governors (12 C.F.R. Part 223) in all transactions between affiliates; (vi) the Company may not appoint any new director or senior executive officer, or change the responsibilities of any senior executive officer so that the officer would assume a different senior executive officer position, without prior regulatory approval; and finally (vii) within 30 days after the end of each calendar quarter following the date of the Written Agreement, the board of directors shall submit to the FRB written progress reports detailing the form and manner of all actions taken to secure compliance with the provisions of the Written Agreement as well as current copies of the parent company only financial statements. The Company has not yet been able to meet the obligation detailed in part (i) above; as the Company currently has limited resources with which to assist the Bank in achieving the capital level required by the Consent Order. The Company’s main liquidity resource is its cash account balance which, as of June 30, 2015, was approximately $ 158,000 Failure to comply with the stipulated capital levels of the Consent Order or the provisions of the Written Agreement may subject the Bank to further regulatory enforcement action.</t>
  </si>
  <si>
    <t>SECURITIES AVAILABLE FOR SALE (Tables)</t>
  </si>
  <si>
    <t>Available-for-sale Securities [Table Text Block]</t>
  </si>
  <si>
    <t xml:space="preserve"> The following tables represent the securities held in the Company’s portfolio at June 30, 2015 and at December 31, 2014: Gross Gross Amortized Unrealized Unrealized Fair June 30, 2015 Cost Gains Losses Value US Treasury $ 2,008,682 $ 16,552 $ 0 $ 2,025,234 US Government and federal agency 13,604,914 55,813 (1,778) 13,658,949 Municipals 710,000 1,392 0 711,392 Mortgage-backed and collateralized mortgage obligations residential 11,879,204 95,193 (89,464) 11,884,933 $ 28,202,800 $ 168,950 $ (91,242) $ 28,280,508 Gross Gross Amortized Unrealized Unrealized Fair December 31, 2014 Cost Gains Losses Value US Treasury $ 2,012,021 $ 13,682 $ 0 $ 2,025,703 US Government and federal agency 15,172,847 52,755 (21,652) 15,203,950 Municipals 1,060,385 4,080 0 1,064,465 Mortgage-backed and collateralized mortgage obligations residential 13,370,343 117,765 (90,857) 13,397,251 $ 31,615,596 $ 188,282 $ (112,509) $ 31,691,369 </t>
  </si>
  <si>
    <t>Investments Classified by Contractual Maturity Date [Table Text Block]</t>
  </si>
  <si>
    <t xml:space="preserve"> The amortized cost and fair value of the securities portfolio are shown by expected maturity. Expected maturities may differ from contractual maturities if borrowers have the right to call or prepay obligations with or without call or prepayment fees. Below is the schedule of contractual maturities for securities held at June 30, 2015: Amortized Fair Cost Value Due in one year or less $ 5,027,005 $ 5,041,902 Due from one to five years 11,296,591 11,353,673 Due from five to ten years 0 0 Due in more than ten years 0 0 Mortgage-backed and collateralized mortgage obligations  residential 11,879,204 11,884,933 $ 28,202,800 $ 28,280,508 </t>
  </si>
  <si>
    <t>Available-for-sale Securities, Continuous Unrealized Loss Position, Fair Value [Table Text Block]</t>
  </si>
  <si>
    <t xml:space="preserve"> Below is the table of securities with unrealized losses, aggregated by investment category and length of time such securities were in an unrealized loss position at June 30, 2015 and December 31, 2014: Less than 12 Months 12 Months or Longer Total Fair Unrealized Fair Unrealized Fair Unrealized June 30, 2015 Value Losses Value Losses Value Losses US Government and federal agency $ 498,938 $ (460) $ 498,557 $ (1,318) $ 997,495 $ (1,778) Mortgage-backed and collateralized mortgage obligations - residential 2,948,334 (18,298) 3,637,983 (71,166) 6,586,317 (89,464) $ 3,447,272 $ (18,758) $ 4,136,540 $ (72,484) $ 7,583,812 $ (91,242) Less than 12 Months 12 Months or Longer Total Fair Unrealized Fair Unrealized Fair Unrealized December 31, 2014 Value Losses Value Losses Value Losses US Government and federal agency $ 2,521,604 $ (6,844) $ 1,951,087 $ (14,808) $ 4,472,691 $ (21,652) Mortgage-backed and collateralized mortgage obligations - residential 2,850,028 (9,012) 4,675,915 (81,845) 7,525,943 (90,857) $ 5,371,632 $ (15,856) $ 6,627,002 $ (96,653) $ 11,998,634 $ (112,509) </t>
  </si>
  <si>
    <t>LOANS (Tables)</t>
  </si>
  <si>
    <t>Schedule of Accounts, Notes, Loans and Financing Receivable [Table Text Block]</t>
  </si>
  <si>
    <t xml:space="preserve"> Outstanding loan balances by portfolio segment and class at June 30, 2015 and December 31, 2014 were as follows: June 30, 2015 December 31, 2014 Commercial $ 51,895,021 $ 50,977,933 Commercial Real Estate: General 50,145,596 54,180,393 Construction 1,965,545 1,891,746 Consumer: Lines of credit 5,508,383 5,774,029 Other 1,315,449 1,356,714 Credit card 448,619 490,743 Residential 15,861,405 15,172,246 Net deferred loan fees (45,483) (56,671) 127,094,535 129,787,133 Less: Allowance for loan losses (1,573,373) (1,978,172) Loans, net $ 125,521,162 $ 127,808,961 </t>
  </si>
  <si>
    <t>ALLOWANCE FOR LOAN LOSSES AND IMPAIRED LOANS (Tables)</t>
  </si>
  <si>
    <t>Schedule of Credit Losses Related to Financing Receivables, Current and Noncurrent [Table Text Block]</t>
  </si>
  <si>
    <t xml:space="preserve"> The following tables present the activity in the allowance for loan losses for the three and six month periods ended June 30, 2015 and 2014 by portfolio segment: Commercial Three Months Ended June 30, 2015 Commercial Real Estate Consumer Residential Unallocated Total Allowance for loan losses: Beginning balance $ 512,974 $ 409,839 $ 294,929 $ 206,707 $ 183,293 $ 1,607,742 Charge-offs 0 (36,815) (13,610) 0 0 (50,425) Recoveries 9,800 0 6,256 0 0 16,056 Provision for loan losses 7,077 53,604 (11,476) (9,918) (39,287) 0 Ending balance $ 529,851 $ 426,628 $ 276,099 $ 196,789 $ 144,006 $ 1,573,373 Commercial Three Months Ended June 30, 2014 Commercial Real Estate Consumer Residential Unallocated Total Allowance for loan losses: Beginning balance $ 426,072 $ 1,686,614 $ 396,967 $ 198,683 $ 333,873 $ 3,042,209 Charge-offs (20,890) (163,692) (48,450) (83,384) 0 (316,416) Recoveries 5,150 2,557 8,060 0 0 15,767 Provision for loan losses 17,915 (57,097) 33,423 114,480 (108,721) 0 Ending balance $ 428,247 $ 1,468,382 $ 390,000 $ 229,779 $ 225,152 $ 2,741,560 Commercial Six Months Ended June 30, 2015 Commercial Real Estate Consumer Residential Unallocated Total Allowance for loan losses: Beginning balance $ 500,776 $ 848,589 $ 294,039 $ 204,485 $ 130,283 $ 1,978,172 Charge-offs 0 (429,212) (14,087) 0 0 (443,299) Recoveries 26,900 0 11,600 0 0 38,500 Provision for loan losses 2,175 7,251 (15,453) (7,696) 13,723 0 Ending balance $ 529,851 $ 426,628 $ 276,099 $ 196,789 $ 144,006 $ 1,573,373 Commercial Six Months Ended June 30, 2014 Commercial Real Estate Consumer Residential Unallocated Total Allowance for loan losses: Beginning balance $ 339,048 $ 1,713,193 $ 424,824 $ 227,767 $ 104,810 $ 2,809,642 Charge-offs (20,890) (163,692) (48,724) (115,585) 0 (348,891) Recoveries 258,950 2,557 19,302 0 0 280,809 Provision for loan losses (148,861) (83,676) (5,402) 117,597 120,342 0 Ending balance $ 428,247 $ 1,468,382 $ 390,000 $ 229,779 $ 225,152 $ 2,741,560 </t>
  </si>
  <si>
    <t>Allowance for Credit Losses on Financing Receivables [Table Text Block]</t>
  </si>
  <si>
    <t xml:space="preserve"> The following tables present the balance in the allowance for loan losses and the recorded investment in loans by portfolio segment based on impairment method as of June 30, 2015 and December 31, 2014: Commercial June 30, 2015 Commercial Real Estate Consumer Residential Unallocated Total Allowance for loan losses: Ending allowance balance attributable to loans: Individually evaluated for impairment $ 134,815 $ 0 $ 145,937 $ 89,064 $ 0 $ 369,816 Collectively evaluated for impairment 395,036 426,628 130,162 107,725 0 1,059,551 Unallocated 0 0 0 0 144,006 144,006 Total ending allowance balance $ 529,851 $ 426,628 $ 276,099 $ 196,789 $ 144,006 $ 1,573,373 Loans: Individually evaluated for impairment $ 1,775,219 $ 5,696,969 $ 284,458 $ 740,228 $ 0 $ 8,496,874 Collectively evaluated for impairment 50,200,908 46,513,964 7,010,640 15,164,187 0 118,889,699 Total ending loans balance $ 51,976,127 $ 52,210,933 $ 7,295,098 $ 15,904,415 $ 0 $ 127,386,573 Commercial December 31, 2014 Commercial Real Estate Consumer Residential Unallocated Total Allowance for loan losses: Ending allowance balance attributable to loans: Individually evaluated for impairment $ 135,694 $ 411,996 $ 162,615 $ 82,753 $ 0 $ 793,058 Collectively evaluated for impairment 365,082 436,593 131,424 121,732 0 1,054,831 Unallocated 0 0 0 0 130,283 130,283 Total ending allowance balance $ 500,776 $ 848,589 $ 294,039 $ 204,485 $ 130,283 $ 1,978,172 Loans: Individually evaluated for impairment $ 1,802,389 $ 6,474,866 $ 377,322 $ 553,880 $ 0 $ 9,208,457 Collectively evaluated for impairment 49,266,280 49,697,482 7,270,248 14,654,563 0 120,888,573 Total ending loans balance $ 51,068,669 $ 56,172,348 $ 7,647,570 $ 15,208,443 $ 0 $ 130,097,030 </t>
  </si>
  <si>
    <t>Impaired Financing Receivables [Table Text Block]</t>
  </si>
  <si>
    <t xml:space="preserve"> The following tables present loans individually evaluated for impairment by class of loans as of June 30, 2015 and December 31, 2014. For purposes of this disclosure, the unpaid principal balance is not reduced for partial charge-offs. Recorded Unpaid Principal Related June 30, 2015 Investment Balance Allowance With no related allowance recorded: Commercial $ 1,343,348 $ 1,340,238 $ 0 Commercial Real Estate: General 5,696,969 6,908,376 0 Consumer: Lines of credit 17,777 17,777 0 Other 0 0 0 Residential 426,500 459,009 0 Subtotal $ 7,484,594 $ 8,725,400 $ 0 With a related allowance recorded: Commercial $ 431,871 $ 444,819 $ 134,815 Commercial Real Estate: General 0 0 0 Consumer: Lines of credit 255,486 254,731 134,879 Other 11,195 11,058 11,058 Residential 313,728 320,985 89,064 Subtotal $ 1,012,280 $ 1,031,593 $ 369,816 Total $ 8,496,874 $ 9,756,993 $ 369,816 Recorded Unpaid Principal Related December 31, 2014 Investment Balance Allowance With no related allowance recorded: Commercial $ 1,436,684 $ 1,432,867 $ 0 Commercial Real Estate: General 4,734,250 4,797,634 0 Consumer: Lines of credit 87,646 97,188 0 Other 363 363 0 Residential 160,580 193,074 0 Subtotal $ 6,419,523 $ 6,521,126 $ 0 With a related allowance recorded: Commercial $ 365,705 $ 379,068 $ 135,694 Commercial Real Estate: General 1,740,616 2,478,367 411,996 Consumer: Lines of credit 277,650 276,294 151,074 Other 11,663 11,541 11,541 Residential 393,300 401,270 82,753 Subtotal $ 2,788,934 $ 3,546,540 $ 793,058 Total $ 9,208,457 $ 10,067,666 $ 793,058 </t>
  </si>
  <si>
    <t>Schedule Of Non Performing Past Due And Accrual Status Of Impaired Loans [Table Text Block]</t>
  </si>
  <si>
    <t xml:space="preserve"> Non-performing loans, from a past due and accrual status, and impaired loans are defined differently. Some loans may be included in both categories, whereas other loans may only be included in one category. However, non-accrual loans and loans past due 90 days still on accrual are all individually classified impaired loans. Three Months Three Months Three Months Average Recorded Interest Income Cash Basis June 30, 2015 Investment Recognized Interest Recognized With no related allowance recorded: Commercial $ 1,521,696 $ 12,982 $ 12,982 Commercial Real Estate: General 5,715,583 51,062 41,157 Consumer: Lines of credit 29,556 0 0 Other 0 0 0 Residential 245,504 456 456 Subtotal $ 7,512,339 $ 64,500 $ 54,595 With a related allowance recorded: Commercial $ 433,346 $ 5,655 $ 5,655 Commercial Real Estate: General 0 0 0 Consumer: Lines of credit 296,122 4,145 4,125 Other 11,208 0 0 Residential 366,549 3,273 2,198 Subtotal $ 1,107,225 $ 13,073 $ 11,978 Total $ 8,619,564 $ 77,573 $ 66,573 Three Months Three Months Three Months Average Recorded Interest Income Cash Basis June 30, 2014 Investment Recognized Interest Recognized With no related allowance recorded: Commercial $ 1,034,795 $ 7,560 $ 5,133 Commercial Real Estate: General 5,485,590 63,156 62,217 Consumer: Lines of credit 97,346 0 0 Other 940 0 0 Residential 418,229 0 0 Subtotal $ 7,036,900 $ 70,716 $ 67,350 With a related allowance recorded: Commercial $ 417,958 $ 5,411 $ 5,411 Commercial Real Estate: General 3,607,810 0 0 Consumer: Lines of credit 300,699 4,724 4,419 Other 31,931 38 0 Residential 594,390 6,587 6,396 Subtotal $ 4,952,788 $ 16,760 $ 16,226 Total $ 11,989,688 $ 87,476 $ 83,576 Six Months Six Months Six Months Average Recorded Interest Income Cash Basis June 30, 2015 Investment Recognized Interest Recognized With no related allowance recorded: Commercial $ 1,453,896 $ 25,965 $ 25,965 Commercial Real Estate: General 5,444,790 102,045 84,649 Consumer: Lines of credit 58,601 0 0 Other 0 0 0 Residential 202,277 921 921 Subtotal $ 7,159,564 $ 128,931 $ 111,535 With a related allowance recorded: Commercial $ 427,605 $ 11,284 $ 10,581 Commercial Real Estate: General 773,663 0 0 Consumer: Lines of credit 286,358 8,679 8,572 Other 11,261 0 0 Residential 379,429 7,485 6,410 Subtotal $ 1,878,316 $ 27,448 $ 25,563 Total $ 9,037,880 $ 156,379 $ 137,098 Six Months Six Months Six Months Average Recorded Interest Income Cash Basis June 30, 2014 Investment Recognized Interest Recognized With no related allowance recorded: Commercial $ 1,032,476 $ 15,036 $ 15,036 Commercial Real Estate: General 4,176,059 114,817 103,651 Consumer: Lines of credit 102,345 0 0 Other 12,371 268 0 Residential 411,666 0 0 Subtotal $ 5,734,917 $ 130,121 $ 118,687 With a related allowance recorded: Commercial $ 320,792 $ 8,182 $ 7,339 Commercial Real Estate: General 4,562,707 0 0 Consumer: Lines of credit 297,435 9,131 8,227 Other 49,284 38 0 Residential 651,645 13,100 12,351 Subtotal $ 5,881,863 $ 30,451 $ 27,917 Total $ 11,616,780 $ 160,572 $ 146,604 </t>
  </si>
  <si>
    <t>Past Due Financing Receivables [Table Text Block]</t>
  </si>
  <si>
    <t xml:space="preserve"> The following tables present the aging of the recorded investment in past due and non-accrual loans by class of loans as of June 30, 2015: Greater Than 90 Total Accruing Total Recorded 30-59 Days Past 60-89 Days Past Days Past Past Due Current Investment of Accruing Loans Due Due Due Loans Accruing Loans Accruing Loans Commercial $ 46,171 $ 0 $ 0 $ 46,171 $ 51,915,026 $ 51,961,197 Commercial Real Estate: General 0 0 0 0 48,968,342 48,968,342 Construction 0 0 0 0 1,967,820 1,967,820 Consumer: Lines of credit 26,795 42,012 0 68,807 5,439,528 5,508,335 Other 0 3 0 3 1,320,364 1,320,367 Credit card 12,590 0 0 12,590 436,029 448,619 Residential 0 0 0 0 15,775,257 15,775,257 Total $ 85,556 $ 42,015 $ 0 $ 127,571 $ 125,822,366 $ 125,949,937 Greater Than 90 Total Current Total Non-Accrual 30-59 Days Past 60-89 Days Past Days Past Non-Accrual Non-Accrual Recorded Non-Accrual Loans Due Due Due Past Due Loans Loans Investment Commercial $ 0 $ 0 $ 0 $ 0 $ 14,930 $ 14,930 Commercial Real Estate: General 0 0 318,298 318,298 956,473 1,274,771 Construction 0 0 0 0 0 0 Consumer: Lines of credit 0 0 17,777 17,777 0 17,777 Other 0 0 0 0 0 0 Credit card 0 0 0 0 0 0 Residential 0 0 0 0 129,158 129,158 Total $ 0 $ 0 $ 336,075 $ 336,075 $ 1,100,561 $ 1,436,636 The following tables present the aging of the recorded investment in past due and non-accrual loans by class of loans as of December 31, 2014: Greater Than 90 Total Accruing Total Recorded 30-59 Days Past 60-89 Days Past Days Past Past Due Current Investment of Accruing Loans Due Due Due Loans Accruing Loans Accruing Loans Commercial $ 0 $ 0 $ 0 $ 0 $ 51,052,522 $ 51,052,522 Commercial Real Estate: General 0 0 0 0 52,439,759 52,439,759 Construction 0 0 0 0 1,897,422 1,897,422 Consumer: Lines of credit 133,353 0 0 133,353 5,576,570 5,709,923 Other 175 0 0 175 1,362,269 1,362,444 Credit card 4,958 0 0 4,958 485,785 490,743 Residential 144,798 0 0 144,798 14,928,488 15,073,286 Total $ 283,284 $ 0 $ 0 $ 283,284 $ 127,742,815 $ 128,026,099 Greater Than 90 Total Current Total Non-Accrual 30-59 Days Past 60-89 Days Past Days Past Non-Accrual Non-Accrual Recorded Non-Accrual Loans Due Due Due Past Due Loans Loans Investment Commercial $ 0 $ 0 $ 0 $ 0 $ 16,147 $ 16,147 Commercial Real Estate: General 0 0 310,442 310,442 1,524,725 1,835,167 Construction 0 0 0 0 0 0 Consumer: Lines of credit 0 0 84,262 84,262 0 84,262 Other 0 0 198 198 0 198 Credit card 0 0 0 0 0 0 Residential 86,482 0 48,675 135,157 0 135,157 Total $ 86,482 $ 0 $ 443,577 $ 530,059 $ 1,540,872 $ 2,070,931 </t>
  </si>
  <si>
    <t>Troubled Debt Restructurings on Financing Receivables [Table Text Block]</t>
  </si>
  <si>
    <t xml:space="preserve"> The following tables present loans by class modified as troubled debt restructurings that occurred during the three and six month periods ended June 30, 2015: Pre-Modification Post-Modification Outstanding Recorded Outstanding Recorded Three Months Ended June 30, 2015 Number of Loans Investment Investment Troubled Debt Restructurings: Residential 1 272,800 272,800 Total 1 $ 272,800 $ 272,800 Pre-Modification Post-Modification Outstanding Recorded Outstanding Recorded Six Months Ended June 30, 2015 Number of Loans Investment Investment Troubled Debt Restructurings: Residential 1 272,800 272,800 Total 1 $ 272,800 $ 272,800 The following table presents loans by class modified as troubled debt restructurings that occurred during the three and six month periods ended June 30, 2014: Pre-Modification Post-Modification Outstanding Recorded Outstanding Recorded Three Months Ended June 30, 2014 Number of Loans Investment Investment Troubled Debt Restructurings: Commercial 1 $ 249,249 $ 275,116 Commercial Real Estate: General 1 2,413,000 2,413,000 Total 2 $ 2,662,249 $ 2,688,116 Pre-Modification Post-Modification Outstanding Recorded Outstanding Recorded Six Months Ended June 30, 2014 Number of Loans Investment Investment Troubled Debt Restructurings: Commercial 1 $ 249,249 $ 275,116 Commercial Real Estate: General 1 2,413,000 2,413,000 Total 2 $ 2,662,249 $ 2,688,116 For the three and six month periods ended June 30, 2014 there was one troubled debt restructuring that experienced a payment default within 12 months following the modification. The payment default occurred in the second quarter. Below is a table which presents that loan by class: Recorded Investment Number of Loans at time of default Troubled Debt Restructurings That Subsequently Defaulted: Commercial 1 $ 196,340 Total 1 $ 196,340 </t>
  </si>
  <si>
    <t>Financing Receivable Credit Quality Indicators [Table Text Block]</t>
  </si>
  <si>
    <t xml:space="preserve"> As of June 30, 2015 and December 31, 2014, and based on the most recent analysis performed, the recorded investment by risk category and class of loans is as follows: Commercial Real Estate Commercial Real Estate Commercial General Construction June 30, December 31, June 30, December 31, June 30, December 31, 2015 2014 2015 2014 2015 2014 1 $ 1,101,412 $ 15,816 $ 0 $ 0 $ 0 $ 0 2 0 0 0 0 0 0 3 13,220,176 10,755,378 5,750,999 5,743,647 0 0 4 13,883,589 15,207,227 18,125,391 23,551,631 272,485 351,678 5 19,773,311 21,175,719 12,919,555 15,460,915 180,142 186,594 5M 1,177,782 692,413 4,386,229 4,441,083 0 0 6 1,458,049 1,764,371 7,597,829 2,872,263 1,515,193 1,359,150 7 1,346,814 1,441,534 440,427 729,249 0 0 8 14,994 16,211 1,022,683 1,476,138 0 0 Total $ 51,976,127 $ 51,068,669 $ 50,243,113 $ 54,274,926 $ 1,967,820 $ 1,897,422 The following tables present the recorded investment in residential and consumer loans based on payment activity as of June 30, 2015 and December 31, 2014: Residential June 30, December 31, 2015 2014 Performing $ 15,164,187 $ 14,654,563 Impaired 740,228 553,880 Total $ 15,904,415 $ 15,208,443 Consumer  Lines of credit Consumer  Other Consumer  Credit card June 30, December 31, June 30, December 31, June 30, December 31, 2015 2014 2015 2014 2015 2014 Performing $ 5,252,849 $ 5,428,889 $ 1,309,172 $ 1,350,616 $ 448,619 $ 490,743 Impaired 273,263 365,296 11,195 12,026 0 0 Total $ 5,526,112 $ 5,794,185 $ 1,320,367 $ 1,362,642 $ 448,619 $ 490,743 </t>
  </si>
  <si>
    <t>FORECLOSED ASSETS (Tables)</t>
  </si>
  <si>
    <t>Foreclosed Assets [Table Text Block]</t>
  </si>
  <si>
    <t xml:space="preserve"> Foreclosed asset activity at June 30: June 30, June 30, 2015 2014 Beginning of year $ 2,238,997 $ 2,558,299 Additions 64,388 229,837 Reductions from sales 0 (219,500) Direct write-downs (63,505) (70,028) End of period $ 2,239,880 $ 2,498,608 Expenses related to foreclosed assets include: Operating expenses, net of rental income $ 76,614 $ 101,201 </t>
  </si>
  <si>
    <t>PREMISES AND EQUIPMENT (Tables)</t>
  </si>
  <si>
    <t>Property, Plant and Equipment [Table Text Block]</t>
  </si>
  <si>
    <t xml:space="preserve"> Period end premises and equipment were as follows at June 30, 2015 and December 31, 2014: June 30, December 31, 2015 2014 Land &amp; land improvements $ 4,703,312 $ 4,701,611 Buildings &amp; building improvements 6,307,228 6,214,971 Furniture, fixtures and equipment 3,570,958 3,604,543 14,581,498 14,521,125 Less: accumulated depreciation 5,618,624 5,440,344 $ 8,962,874 $ 9,080,781 </t>
  </si>
  <si>
    <t>DEPOSITS (Tables)</t>
  </si>
  <si>
    <t>Schedule Of Deposit Liabilities Disclosures [Table Text Block]</t>
  </si>
  <si>
    <t xml:space="preserve"> The components of the outstanding deposit balances at June 30, 2015 and December 31, 2014 were as follows: June 30, December 31, 2015 2014 Non-interest-bearing DDA $ 34,252,438 $ 34,215,744 Interest-bearing DDA 47,067,603 28,371,828 Money market 21,643,447 21,206,133 Savings 11,897,397 13,829,127 Time, under $100,000 45,706,535 54,677,199 Time, over $100,000 8,773,362 9,005,409 Total Deposits $ 169,340,782 $ 161,305,440 </t>
  </si>
  <si>
    <t>SHORT-TERM BORROWINGS (Tables)</t>
  </si>
  <si>
    <t>Schedule of Repurchase Agreements [Table Text Block]</t>
  </si>
  <si>
    <t xml:space="preserve"> The Company’s short-term borrowings consisted of repurchase agreements and FHLB borrowings in 2015 and 2014. Information regarding repurchase agreements and borrowings from the FHLB at June 30, 2015 and December 31, 2014 is summarized below: Repurchase Borrowings Agreements from FHLB Outstanding at June 30, 2015 $ 4,959,627 $ 0 Average interest rate at period end 0.42 % 0 % Average balance during period 6,285,681 272,376 Average interest rate during period 0.45 % 0.37 % Maximum month end balance during period 8,829,269 0 Outstanding at December 31, 2014 $ 8,610,621 $ 0 Average interest rate at year-end 0.49 % 0 % Average balance during year 9,358,758 16,438 Average interest rate during year 0.52 % 0.40 % Maximum month end balance during year 10,767,084 0 </t>
  </si>
  <si>
    <t>Schedule Of Securities Pledged to Repurchase Agreements [Table Text Block]</t>
  </si>
  <si>
    <t xml:space="preserve"> The following securities are pledged to the repurchase agreements as of: Securities Pledged to Repurchase Agreements June 30, 2015 December 31, 2014 U.S. Treasury and agency securities $ 968,117 $ 4,003,454 Asset-backed securities 3,810,434 5,500,840 Loans 0 0 Other 571,798 686,467 Total $ 5,350,349 $ 10,190,761 </t>
  </si>
  <si>
    <t>COMMITMENTS AND OFF-BALANCE SHEET RISK (Tables)</t>
  </si>
  <si>
    <t>Schedule of Fair Value, Off-balance Sheet Risks [Table Text Block]</t>
  </si>
  <si>
    <t xml:space="preserve"> A summary of the notional and contractual amounts of outstanding financing instruments with off-balance-sheet risk as of June 30, 2015 and December 31, 2014 follows: June 30, 2015 December 31, 2014 Unused lines of credit and letters of credit $ 25,317,205 $ 24,855,495 Commitments to make loans 260,000 49,713 </t>
  </si>
  <si>
    <t>FAIR VALUE MEASUREMENTS (Tables)</t>
  </si>
  <si>
    <t>Schedule of Fair Value, Assets and Liabilities Measured on Recurring Basis [Table Text Block]</t>
  </si>
  <si>
    <t xml:space="preserve"> Assets measured at fair value on a recurring basis are summarized below as of June 30, 2015 and December 31, 2014: Fair Value Measurements Using Quoted Prices Significant in Active Other Significant Markets for Observable Unobservable Identical Assets Inputs Inputs Total (Level 1) (Level 2) (Level 3) June 30, 2015 Available for sale securities: US Treasury $ 2,025,234 $ 2,025,234 $ 0 $ 0 US Government and federal agency 13,658,949 0 13,658,949 0 Municipals 711,392 0 711,392 0 Mortgage-backed and collateralized mortgage obligations residential 11,884,933 0 11,884,933 0 Total $ 28,280,508 $ 2,025,234 $ 26,255,274 $ 0 Servicing assets $ 33,279 $ 0 $ 33,279 $ 0 December 31, 2014 Available for sale securities: US Treasury $ 2,025,703 $ 2,025,703 $ 0 $ 0 US Government and federal agency 15,203,950 0 15,203,950 0 Municipals 1,064,465 0 1,064,465 0 Mortgage-backed and collateralized mortgage obligations residential 13,397,251 0 13,397,251 0 Total $ 31,691,369 $ 2,025,703 $ 29,665,666 $ 0 Servicing assets $ 33,279 $ 0 $ 33,279 $ 0 </t>
  </si>
  <si>
    <t>Fair Value Measurements, Nonrecurring [Table Text Block]</t>
  </si>
  <si>
    <t xml:space="preserve"> Quoted Prices in Significant Active Markets for Other Observable Significant Identical Assets Inputs Unobservable Inputs Total (Level 1) (Level 2) (Level 3) June 30, 2015 Impaired loans 1 $ 1,099,909 $ 0 $ 0 $ 1,099,909 Foreclosed assets: 855,424 0 0 855,424 Total $ 1,955,333 $ 0 $ 0 $ 1,955,333 Quoted Prices in Significant Active Markets for Other Observable Significant Identical Assets Inputs Unobservable Inputs Total (Level 1) (Level 2) (Level 3) December 31, 2014 Impaired loans 1 $ 1,596,474 $ 0 $ 0 $ 1,596,474 Foreclosed assets: 1,913,093 0 0 1,913,093 Total $ 3,509,567 $ 0 $ 0 $ 3,509,567 1 Collateral dependent</t>
  </si>
  <si>
    <t>Fair Value Inputs, Assets, Quantitative Information [Table Text Block]</t>
  </si>
  <si>
    <t xml:space="preserve"> Valuation Significant Unobservable Range June 30, 2015 Fair Value Technique Inputs of Inputs Impaired loans $ 778,500 Income approach Adjustments for differences between comparable sales (13)-5 % Foreclosed assets $ 0 N/A N/A N/A % Valuation Significant Unobservable Range December 31, 2014 Fair Value Technique Inputs of Inputs Impaired loans $ 1,294,790 Sales comparison approach Adjustments for differences between comparable sales (25)-25 % Income approach Capitalization rate 10 % Foreclosed assets $ 1,056,514 Sales comparison approach Adjustments for differences between comparable sales (30)-25 %</t>
  </si>
  <si>
    <t>Fair Value, by Balance Sheet Grouping [Table Text Block]</t>
  </si>
  <si>
    <t xml:space="preserve"> Fair Value Measurements at June 30, 2015 Carrying Amount Level 1 Level 2 Level 3 Total (in thousands) Financial assets Cash and cash equivalents $ 18,556 $ 18,556 $ 0 $ 0 $ 18,556 Loans held for sale 78 0 78 0 78 Loans, net (including impaired) 125,521 0 0 123,297 123,297 FHLB stock 301 N/A N/A N/A N/A Accrued interest receivable 383 6 85 292 383 Financial liabilities Deposits 169,341 0 160,260 0 160,260 Federal funds purchased and repurchase agreements 4,960 0 4,960 0 4,960 Subordinated debentures 4,500 0 0 1,125 1,125 Notes payable 1,280 0 0 1,280 1,280 Financial liability derivative 427 0 0 427 427 Accrued interest payable 672 0 23 182 205 Fair Value Measurements at December 31, 2014 Carrying Amount Level 1 Level 2 Level 3 Total (in thousands) Financial assets Cash and cash equivalents $ 7,936 $ 7,936 $ 0 $ 0 $ 7,936 Loans held for sale 148 0 152 0 152 Loans, net (including impaired) 127,809 0 0 124,712 124,712 FHLB stock 388 N/A N/A N/A N/A Accrued interest receivable 418 6 102 310 418 Financial liabilities Deposits 161,305 0 155,659 0 155,659 Federal funds purchased and repurchase agreements 8,611 0 8,611 0 8,611 Subordinated debentures 4,500 0 0 1,125 1,125 Notes payable 1,280 0 0 1,280 1,280 Financial liability derivative 0 0 0 0 0 Accrued interest payable 615 0 26 167 193 </t>
  </si>
  <si>
    <t>REGULATORY MATTERS (Tables)</t>
  </si>
  <si>
    <t>Schedule of Compliance with Regulatory Capital Requirements under Banking Regulations [Table Text Block]</t>
  </si>
  <si>
    <t xml:space="preserve"> Minimum Required Minimum Required For Capital Under Actual Adequacy Purposes Consent Order Amount Ratio Amount Ratio Amount Ratio June 30, 2015 Common Equity Tier 1 (CET1) to risk-weighted assets of the Bank $ 11,640,066 8.44 % $ 6,209,836 4.50 % N/A N/A% Total Capital (Tier 1 and Tier 2) to risk-weighted assets of the Bank 13,213,439 9.58 11,039,709 8.00 $ 15,179,600 11.00 % Tier 1 (Core) Capital to risk-weighted assets of the Bank 11,640,066 8.44 8,279,782 6.00 N/A N/A Tier 1 (Core) Capital to average assets of the Bank 11,640,066 6.52 7,143,041 4.00 15,178,962 8.50 Minimum Required Minimum Required For Capital Under Actual Adequacy Purposes Consent Order Amount Ratio Amount Ratio Amount Ratio December 31, 2014 Total Capital (Tier 1 and Tier 2) to risk-weighted assets of the Bank $ 12,123,131 9.07 % $ 10,688,877 8.00 % $ 14,697,205 11.00 % Tier 1 (Core) Capital to risk-weighted assets of the Bank 10,449,191 7.82 5,344,438 4.00 N/A N/A Tier 1 (Core) Capital to average assets of the Bank 10,449,191 5.67 7,365,478 4.00 15,651,640 8.50 </t>
  </si>
  <si>
    <t>BASIS OF PRESENTATION, LOAN POLICY AND RECENT DEVELOPMENTS (Details Textual) - USD ($)</t>
  </si>
  <si>
    <t>Sep. 02, 2010</t>
  </si>
  <si>
    <t>Tier One Leverage Capital to Average Assets</t>
  </si>
  <si>
    <t>6.52%</t>
  </si>
  <si>
    <t>5.67%</t>
  </si>
  <si>
    <t>8.50%</t>
  </si>
  <si>
    <t>Tier One Risk Based Capital to Risk Weighted Assets</t>
  </si>
  <si>
    <t>8.44%</t>
  </si>
  <si>
    <t>7.82%</t>
  </si>
  <si>
    <t>11.00%</t>
  </si>
  <si>
    <t>Term Of Consent Order With Regulatory Entity</t>
  </si>
  <si>
    <t>90 days</t>
  </si>
  <si>
    <t>Cash</t>
  </si>
  <si>
    <t>SECURITIES AVAILABLE FOR SALE (Details) - USD ($)</t>
  </si>
  <si>
    <t>Schedule of Available-for-sale Securities [Line Items]</t>
  </si>
  <si>
    <t>Available-for-sale Securities, Amortized Cost Basis</t>
  </si>
  <si>
    <t>Available-for-sale Securities, Gross Unrealized Gain</t>
  </si>
  <si>
    <t>Available-for-sale Securities, Gross Unrealized Loss</t>
  </si>
  <si>
    <t>Available-for-sale Securities, Fair Value</t>
  </si>
  <si>
    <t>US Treasury [Member]</t>
  </si>
  <si>
    <t>US Government and federal agency [Member]</t>
  </si>
  <si>
    <t>Municipals [Member]</t>
  </si>
  <si>
    <t>Mortgage-backed and collateralized mortgage obligations- residential [Member]</t>
  </si>
  <si>
    <t>SECURITIES AVAILABLE FOR SALE (Details 1)</t>
  </si>
  <si>
    <t>Jun. 30, 2015USD ($)</t>
  </si>
  <si>
    <t>Amortized Cost Basis, Fiscal Year Maturity</t>
  </si>
  <si>
    <t>Due in one year or less</t>
  </si>
  <si>
    <t>Due from one to five years</t>
  </si>
  <si>
    <t>Due from five to ten years</t>
  </si>
  <si>
    <t>Due in more than ten years</t>
  </si>
  <si>
    <t>Mortgage-backed and collateralized mortgage obligations - residential</t>
  </si>
  <si>
    <t>Available-for-sale Debt Securities, Amortized Cost Basis</t>
  </si>
  <si>
    <t>Fair Value, Fiscal Year Maturity</t>
  </si>
  <si>
    <t>Available-for-sale Securities, Debt Securities</t>
  </si>
  <si>
    <t>SECURITIES AVAILABLE FOR SALE (Details 2) - USD ($)</t>
  </si>
  <si>
    <t>12 Months Ended</t>
  </si>
  <si>
    <t>Available-for-sale Securities, Continuous Unrealized Loss Position, Less than Twelve Months, Fair Value</t>
  </si>
  <si>
    <t>Available-for-sale Securities, Continuous Unrealized Loss Position, Less than 12 Months, Unrealized Losses</t>
  </si>
  <si>
    <t>Available-for-sale Securities, Continuous Unrealized Loss Position, Twelve Months or Longer, Fair Value</t>
  </si>
  <si>
    <t>Available-for-sale Securities, Continuous Unrealized Loss Position, 12 Months or Longer, Unrealized Losses</t>
  </si>
  <si>
    <t>Available-for-sale Securities, Continuous Unrealized Loss Position, Fair Value</t>
  </si>
  <si>
    <t>Available-for-sale Securities, Continuous Unrealized Loss Position, Unrealized Losses</t>
  </si>
  <si>
    <t>Mortgage-backed and collateralized mortgage obligations - residential [Member]</t>
  </si>
  <si>
    <t>SECURITIES AVAILABLE FOR SALE (Details Textual) - USD ($)</t>
  </si>
  <si>
    <t>Proceeds from Sale of Available-for-sale Securities</t>
  </si>
  <si>
    <t>Gain (Loss) on Sale of Securities, Net</t>
  </si>
  <si>
    <t>Pledged Assets Separately Reported, Securities Pledged as Collateral, at Fair Value</t>
  </si>
  <si>
    <t>Other Than Temporary Impairment [Member]</t>
  </si>
  <si>
    <t>Number Of Debt Securities Held</t>
  </si>
  <si>
    <t>Percentage Of Aggregate Depreciation</t>
  </si>
  <si>
    <t>1.19%</t>
  </si>
  <si>
    <t>US Treasury and Government [Member]</t>
  </si>
  <si>
    <t>Maximum Percentage Of Common Stock And Surplus</t>
  </si>
  <si>
    <t>10.00%</t>
  </si>
  <si>
    <t>LOANS (Details) - USD ($)</t>
  </si>
  <si>
    <t>Loans and Leases Receivable Disclosure [Abstract]</t>
  </si>
  <si>
    <t>Net deferred loan fees</t>
  </si>
  <si>
    <t>Loans, net</t>
  </si>
  <si>
    <t>Commercial Portfolio Segment [Member]</t>
  </si>
  <si>
    <t>Commercial Real Estate Portfolio Segment [Member]</t>
  </si>
  <si>
    <t>Commercial Real Estate Construction Financing Receivables [Member]</t>
  </si>
  <si>
    <t>Consumer Line of Credit [Member]</t>
  </si>
  <si>
    <t>Consumer Other Financing Receivables [Member]</t>
  </si>
  <si>
    <t>Consumer Credit Card Financing Receivables [Member]</t>
  </si>
  <si>
    <t>Residential Portfolio Segment [Member]</t>
  </si>
  <si>
    <t>ALLOWANCE FOR LOAN LOSSES AND IMPAIRED LOANS (Details) - USD ($)</t>
  </si>
  <si>
    <t>Allowance for loan losses:</t>
  </si>
  <si>
    <t>Beginning balance</t>
  </si>
  <si>
    <t>Charge-offs</t>
  </si>
  <si>
    <t>Recoveries</t>
  </si>
  <si>
    <t>Ending balance</t>
  </si>
  <si>
    <t>Consumer Portfolio Segment [Member]</t>
  </si>
  <si>
    <t>Unallocated Financing Receivables [Member]</t>
  </si>
  <si>
    <t>ALLOWANCE FOR LOAN LOSSES AND IMPAIRED LOANS (Details 1) - USD ($)</t>
  </si>
  <si>
    <t>Mar. 31, 2015</t>
  </si>
  <si>
    <t>Mar. 31, 2014</t>
  </si>
  <si>
    <t>Dec. 31, 2013</t>
  </si>
  <si>
    <t>Individually evaluated for impairment</t>
  </si>
  <si>
    <t>Collectively evaluated for impairment</t>
  </si>
  <si>
    <t>Unallocated</t>
  </si>
  <si>
    <t>Total ending allowance balance</t>
  </si>
  <si>
    <t>Loans:</t>
  </si>
  <si>
    <t>Total ending loans balance</t>
  </si>
  <si>
    <t>ALLOWANCE FOR LOAN LOSSES AND IMPAIRED LOANS (Details 2) - USD ($)</t>
  </si>
  <si>
    <t>Accounts, Notes, Loans and Financing Receivable [Line Items]</t>
  </si>
  <si>
    <t>With a related allowance recorded, Recorded Investment, Total</t>
  </si>
  <si>
    <t>With a related allowance recorded, Unpaid Principal Balance, Total</t>
  </si>
  <si>
    <t>With a related allowance recorded, Related Allowance</t>
  </si>
  <si>
    <t>With no related allowance recorded, Recorded Investment</t>
  </si>
  <si>
    <t>With no related allowance recorded, Unpaid Principal Balance</t>
  </si>
  <si>
    <t>With a related allowance recorded, Recorded Investment</t>
  </si>
  <si>
    <t>With a related allowance recorded, Unpaid Principal Balance</t>
  </si>
  <si>
    <t>Consumer Other Financing Receivable [Member]</t>
  </si>
  <si>
    <t>Sub Total [Member]</t>
  </si>
  <si>
    <t>ALLOWANCE FOR LOAN LOSSES AND IMPAIRED LOANS (Details 3) - USD ($)</t>
  </si>
  <si>
    <t>With a related allowance recorded, Average Recorded Investment</t>
  </si>
  <si>
    <t>With a related allowance recorded, Interest Income Recognized</t>
  </si>
  <si>
    <t>With a related allowance recorded, Cash Basis Interest Recognized</t>
  </si>
  <si>
    <t>With no related allowance recorded, Average Recorded Investment</t>
  </si>
  <si>
    <t>With no related allowance recorded, Interest Income Recognized</t>
  </si>
  <si>
    <t>With no related allowance recorded, Cash Basis Interest Recognized</t>
  </si>
  <si>
    <t>ALLOWANCE FOR LOAN LOSSES AND IMPAIRED LOANS (Details 4) - USD ($)</t>
  </si>
  <si>
    <t>Accrued Loans Member [Member]</t>
  </si>
  <si>
    <t>Total Past Due Loans</t>
  </si>
  <si>
    <t>Loans, Current</t>
  </si>
  <si>
    <t>Total Recorded Investment</t>
  </si>
  <si>
    <t>Accrued Loans Member [Member] | Financing Receivables, 30 to 59 Days Past Due [Member]</t>
  </si>
  <si>
    <t>Accrued Loans Member [Member] | Financing Receivables, 60 to 89 Days Past Due [Member]</t>
  </si>
  <si>
    <t>Accrued Loans Member [Member] | Financing Receivables, Equal to Greater than 90 Days Past Due [Member]</t>
  </si>
  <si>
    <t>Accrued Loans Member [Member] | Commercial Portfolio Segment [Member]</t>
  </si>
  <si>
    <t>Accrued Loans Member [Member] | Commercial Portfolio Segment [Member] | Financing Receivables, 30 to 59 Days Past Due [Member]</t>
  </si>
  <si>
    <t>Accrued Loans Member [Member] | Commercial Portfolio Segment [Member] | Financing Receivables, 60 to 89 Days Past Due [Member]</t>
  </si>
  <si>
    <t>Accrued Loans Member [Member] | Commercial Portfolio Segment [Member] | Financing Receivables, Equal to Greater than 90 Days Past Due [Member]</t>
  </si>
  <si>
    <t>Accrued Loans Member [Member] | Commercial Real Estate Portfolio Segment [Member]</t>
  </si>
  <si>
    <t>Accrued Loans Member [Member] | Commercial Real Estate Portfolio Segment [Member] | Financing Receivables, 30 to 59 Days Past Due [Member]</t>
  </si>
  <si>
    <t>Accrued Loans Member [Member] | Commercial Real Estate Portfolio Segment [Member] | Financing Receivables, 60 to 89 Days Past Due [Member]</t>
  </si>
  <si>
    <t>Accrued Loans Member [Member] | Commercial Real Estate Portfolio Segment [Member] | Financing Receivables, Equal to Greater than 90 Days Past Due [Member]</t>
  </si>
  <si>
    <t>Accrued Loans Member [Member] | Commercial Real Estate Construction Financing Receivable [Member]</t>
  </si>
  <si>
    <t>Accrued Loans Member [Member] | Commercial Real Estate Construction Financing Receivable [Member] | Financing Receivables, 30 to 59 Days Past Due [Member]</t>
  </si>
  <si>
    <t>Accrued Loans Member [Member] | Commercial Real Estate Construction Financing Receivable [Member] | Financing Receivables, 60 to 89 Days Past Due [Member]</t>
  </si>
  <si>
    <t>Accrued Loans Member [Member] | Commercial Real Estate Construction Financing Receivable [Member] | Financing Receivables, Equal to Greater than 90 Days Past Due [Member]</t>
  </si>
  <si>
    <t>Accrued Loans Member [Member] | Consumer Line of Credit [Member]</t>
  </si>
  <si>
    <t>Accrued Loans Member [Member] | Consumer Line of Credit [Member] | Financing Receivables, 30 to 59 Days Past Due [Member]</t>
  </si>
  <si>
    <t>Accrued Loans Member [Member] | Consumer Line of Credit [Member] | Financing Receivables, 60 to 89 Days Past Due [Member]</t>
  </si>
  <si>
    <t>Accrued Loans Member [Member] | Consumer Line of Credit [Member] | Financing Receivables, Equal to Greater than 90 Days Past Due [Member]</t>
  </si>
  <si>
    <t>Accrued Loans Member [Member] | Consumer Other Financing Receivables [Member]</t>
  </si>
  <si>
    <t>Accrued Loans Member [Member] | Consumer Other Financing Receivables [Member] | Financing Receivables, 30 to 59 Days Past Due [Member]</t>
  </si>
  <si>
    <t>Accrued Loans Member [Member] | Consumer Other Financing Receivables [Member] | Financing Receivables, 60 to 89 Days Past Due [Member]</t>
  </si>
  <si>
    <t>Accrued Loans Member [Member] | Consumer Other Financing Receivables [Member] | Financing Receivables, Equal to Greater than 90 Days Past Due [Member]</t>
  </si>
  <si>
    <t>Accrued Loans Member [Member] | Consumer Credit Card Financing Receivables [Member]</t>
  </si>
  <si>
    <t>Accrued Loans Member [Member] | Consumer Credit Card Financing Receivables [Member] | Financing Receivables, 30 to 59 Days Past Due [Member]</t>
  </si>
  <si>
    <t>Accrued Loans Member [Member] | Consumer Credit Card Financing Receivables [Member] | Financing Receivables, 60 to 89 Days Past Due [Member]</t>
  </si>
  <si>
    <t>Accrued Loans Member [Member] | Consumer Credit Card Financing Receivables [Member] | Financing Receivables, Equal to Greater than 90 Days Past Due [Member]</t>
  </si>
  <si>
    <t>Accrued Loans Member [Member] | Residential Portfolio Segment [Member]</t>
  </si>
  <si>
    <t>Accrued Loans Member [Member] | Residential Portfolio Segment [Member] | Financing Receivables, 30 to 59 Days Past Due [Member]</t>
  </si>
  <si>
    <t>Accrued Loans Member [Member] | Residential Portfolio Segment [Member] | Financing Receivables, 60 to 89 Days Past Due [Member]</t>
  </si>
  <si>
    <t>Accrued Loans Member [Member] | Residential Portfolio Segment [Member] | Financing Receivables, Equal to Greater than 90 Days Past Due [Member]</t>
  </si>
  <si>
    <t>Non Accrued Loans Member [Member]</t>
  </si>
  <si>
    <t>Non Accrued Loans Member [Member] | Financing Receivables, 30 to 59 Days Past Due [Member]</t>
  </si>
  <si>
    <t>Non Accrued Loans Member [Member] | Financing Receivables, 60 to 89 Days Past Due [Member]</t>
  </si>
  <si>
    <t>Non Accrued Loans Member [Member] | Financing Receivables, Equal to Greater than 90 Days Past Due [Member]</t>
  </si>
  <si>
    <t>Non Accrued Loans Member [Member] | Commercial Portfolio Segment [Member]</t>
  </si>
  <si>
    <t>Non Accrued Loans Member [Member] | Commercial Portfolio Segment [Member] | Financing Receivables, 30 to 59 Days Past Due [Member]</t>
  </si>
  <si>
    <t>Non Accrued Loans Member [Member] | Commercial Portfolio Segment [Member] | Financing Receivables, 60 to 89 Days Past Due [Member]</t>
  </si>
  <si>
    <t>Non Accrued Loans Member [Member] | Commercial Portfolio Segment [Member] | Financing Receivables, Equal to Greater than 90 Days Past Due [Member]</t>
  </si>
  <si>
    <t>Non Accrued Loans Member [Member] | Commercial Real Estate Portfolio Segment [Member]</t>
  </si>
  <si>
    <t>Non Accrued Loans Member [Member] | Commercial Real Estate Portfolio Segment [Member] | Financing Receivables, 30 to 59 Days Past Due [Member]</t>
  </si>
  <si>
    <t>Non Accrued Loans Member [Member] | Commercial Real Estate Portfolio Segment [Member] | Financing Receivables, 60 to 89 Days Past Due [Member]</t>
  </si>
  <si>
    <t>Non Accrued Loans Member [Member] | Commercial Real Estate Portfolio Segment [Member] | Financing Receivables, Equal to Greater than 90 Days Past Due [Member]</t>
  </si>
  <si>
    <t>Non Accrued Loans Member [Member] | Commercial Real Estate Construction Financing Receivable [Member]</t>
  </si>
  <si>
    <t>Non Accrued Loans Member [Member] | Commercial Real Estate Construction Financing Receivable [Member] | Financing Receivables, 30 to 59 Days Past Due [Member]</t>
  </si>
  <si>
    <t>Non Accrued Loans Member [Member] | Commercial Real Estate Construction Financing Receivable [Member] | Financing Receivables, 60 to 89 Days Past Due [Member]</t>
  </si>
  <si>
    <t>Non Accrued Loans Member [Member] | Commercial Real Estate Construction Financing Receivable [Member] | Financing Receivables, Equal to Greater than 90 Days Past Due [Member]</t>
  </si>
  <si>
    <t>Non Accrued Loans Member [Member] | Consumer Line of Credit [Member]</t>
  </si>
  <si>
    <t>Non Accrued Loans Member [Member] | Consumer Line of Credit [Member] | Financing Receivables, 30 to 59 Days Past Due [Member]</t>
  </si>
  <si>
    <t>Non Accrued Loans Member [Member] | Consumer Line of Credit [Member] | Financing Receivables, 60 to 89 Days Past Due [Member]</t>
  </si>
  <si>
    <t>Non Accrued Loans Member [Member] | Consumer Line of Credit [Member] | Financing Receivables, Equal to Greater than 90 Days Past Due [Member]</t>
  </si>
  <si>
    <t>Non Accrued Loans Member [Member] | Consumer Other Financing Receivables [Member]</t>
  </si>
  <si>
    <t>Non Accrued Loans Member [Member] | Consumer Other Financing Receivables [Member] | Financing Receivables, 30 to 59 Days Past Due [Member]</t>
  </si>
  <si>
    <t>Non Accrued Loans Member [Member] | Consumer Other Financing Receivables [Member] | Financing Receivables, 60 to 89 Days Past Due [Member]</t>
  </si>
  <si>
    <t>Non Accrued Loans Member [Member] | Consumer Other Financing Receivables [Member] | Financing Receivables, Equal to Greater than 90 Days Past Due [Member]</t>
  </si>
  <si>
    <t>Non Accrued Loans Member [Member] | Consumer Credit Card Financing Receivables [Member]</t>
  </si>
  <si>
    <t>Non Accrued Loans Member [Member] | Consumer Credit Card Financing Receivables [Member] | Financing Receivables, 30 to 59 Days Past Due [Member]</t>
  </si>
  <si>
    <t>Non Accrued Loans Member [Member] | Consumer Credit Card Financing Receivables [Member] | Financing Receivables, 60 to 89 Days Past Due [Member]</t>
  </si>
  <si>
    <t>Non Accrued Loans Member [Member] | Consumer Credit Card Financing Receivables [Member] | Financing Receivables, Equal to Greater than 90 Days Past Due [Member]</t>
  </si>
  <si>
    <t>Non Accrued Loans Member [Member] | Residential Portfolio Segment [Member]</t>
  </si>
  <si>
    <t>Non Accrued Loans Member [Member] | Residential Portfolio Segment [Member] | Financing Receivables, 30 to 59 Days Past Due [Member]</t>
  </si>
  <si>
    <t>Non Accrued Loans Member [Member] | Residential Portfolio Segment [Member] | Financing Receivables, 60 to 89 Days Past Due [Member]</t>
  </si>
  <si>
    <t>Non Accrued Loans Member [Member] | Residential Portfolio Segment [Member] | Financing Receivables, Equal to Greater than 90 Days Past Due [Member]</t>
  </si>
  <si>
    <t>ALLOWANCE FOR LOAN LOSSES AND IMPAIRED LOANS (Details 5)</t>
  </si>
  <si>
    <t>Jun. 30, 2015USD ($)Numbers</t>
  </si>
  <si>
    <t>Jun. 30, 2014USD ($)Number</t>
  </si>
  <si>
    <t>Troubled Debt Restructurings:</t>
  </si>
  <si>
    <t>Number of Loans</t>
  </si>
  <si>
    <t>Pre-Modification Outstanding Recorded Investment</t>
  </si>
  <si>
    <t>Post-Modification Outstanding Recorded Investment</t>
  </si>
  <si>
    <t>Number of Loans, Subsequently Defaulted | Numbers</t>
  </si>
  <si>
    <t>Recorded Investment at time of default</t>
  </si>
  <si>
    <t>Number of Loans | Number</t>
  </si>
  <si>
    <t>Number of Loans | Numbers</t>
  </si>
  <si>
    <t>ALLOWANCE FOR LOAN LOSSES AND IMPAIRED LOANS (Details 6) - USD ($)</t>
  </si>
  <si>
    <t>Financing Receivable, Recorded Investment [Line Items]</t>
  </si>
  <si>
    <t>Financing Receivable, Net</t>
  </si>
  <si>
    <t>Credit Rating One [Member] | Commercial Portfolio Segment [Member]</t>
  </si>
  <si>
    <t>Credit Rating One [Member] | Commercial Real Estate Portfolio Segment [Member]</t>
  </si>
  <si>
    <t>Credit Rating One [Member] | Commercial Real Estate Construction Financing Receivables [Member]</t>
  </si>
  <si>
    <t>Credit Rating Two [Member] | Commercial Portfolio Segment [Member]</t>
  </si>
  <si>
    <t>Credit Rating Two [Member] | Commercial Real Estate Portfolio Segment [Member]</t>
  </si>
  <si>
    <t>Credit Rating Two [Member] | Commercial Real Estate Construction Financing Receivables [Member]</t>
  </si>
  <si>
    <t>Credit Rating Three [Member] | Commercial Portfolio Segment [Member]</t>
  </si>
  <si>
    <t>Credit Rating Three [Member] | Commercial Real Estate Portfolio Segment [Member]</t>
  </si>
  <si>
    <t>Credit Rating Three [Member] | Commercial Real Estate Construction Financing Receivables [Member]</t>
  </si>
  <si>
    <t>Credit Rating Four [Member] | Commercial Portfolio Segment [Member]</t>
  </si>
  <si>
    <t>Credit Rating Four [Member] | Commercial Real Estate Portfolio Segment [Member]</t>
  </si>
  <si>
    <t>Credit Rating Four [Member] | Commercial Real Estate Construction Financing Receivables [Member]</t>
  </si>
  <si>
    <t>Credit Rating Five [Member] | Commercial Portfolio Segment [Member]</t>
  </si>
  <si>
    <t>Credit Rating Five [Member] | Commercial Real Estate Portfolio Segment [Member]</t>
  </si>
  <si>
    <t>Credit Rating Five [Member] | Commercial Real Estate Construction Financing Receivables [Member]</t>
  </si>
  <si>
    <t>Credit Rating Five M [Member] | Commercial Portfolio Segment [Member]</t>
  </si>
  <si>
    <t>Credit Rating Five M [Member] | Commercial Real Estate Portfolio Segment [Member]</t>
  </si>
  <si>
    <t>Credit Rating Five M [Member] | Commercial Real Estate Construction Financing Receivables [Member]</t>
  </si>
  <si>
    <t>Credit Rating Six [Member] | Commercial Portfolio Segment [Member]</t>
  </si>
  <si>
    <t>Credit Rating Six [Member] | Commercial Real Estate Portfolio Segment [Member]</t>
  </si>
  <si>
    <t>Credit Rating Six [Member] | Commercial Real Estate Construction Financing Receivables [Member]</t>
  </si>
  <si>
    <t>Credit Rating Seven [Member] | Commercial Portfolio Segment [Member]</t>
  </si>
  <si>
    <t>Credit Rating Seven [Member] | Commercial Real Estate Portfolio Segment [Member]</t>
  </si>
  <si>
    <t>Credit Rating Seven [Member] | Commercial Real Estate Construction Financing Receivables [Member]</t>
  </si>
  <si>
    <t>Credit Rating Eight [Member] | Commercial Portfolio Segment [Member]</t>
  </si>
  <si>
    <t>Credit Rating Eight [Member] | Commercial Real Estate Portfolio Segment [Member]</t>
  </si>
  <si>
    <t>Credit Rating Eight [Member] | Commercial Real Estate Construction Financing Receivables [Member]</t>
  </si>
  <si>
    <t>Performing Loans [Member] | Residential Portfolio Segment [Member]</t>
  </si>
  <si>
    <t>Performing Loans [Member] | Consumer Line of Credit [Member]</t>
  </si>
  <si>
    <t>Performing Loans [Member] | Consumer Other Financing Receivables [Member]</t>
  </si>
  <si>
    <t>Performing Loans [Member] | Consumer Credit Card Financing Receivables [Member]</t>
  </si>
  <si>
    <t>Impaired Loans [Member] | Residential Portfolio Segment [Member]</t>
  </si>
  <si>
    <t>Impaired Loans [Member] | Consumer Line of Credit [Member]</t>
  </si>
  <si>
    <t>Impaired Loans [Member] | Consumer Other Financing Receivables [Member]</t>
  </si>
  <si>
    <t>Impaired Loans [Member] | Consumer Credit Card Financing Receivables [Member]</t>
  </si>
  <si>
    <t>ALLOWANCE FOR LOAN LOSSES AND IMPAIRED LOANS (Details Textual) - USD ($)</t>
  </si>
  <si>
    <t>Allowance for Credit Losses, Change in Method of Calculating Impairment</t>
  </si>
  <si>
    <t>Receivables, Change in Method of Calculating Impairment, Recorded Investment</t>
  </si>
  <si>
    <t>Additional Allowance for Credit Losses Change in Method of Calculating Impairment</t>
  </si>
  <si>
    <t>Financing Receivable, Credit Quality, Additional Information</t>
  </si>
  <si>
    <t>All commercial and commercial real estate loans exceeding $500,000 are formally reviewed at least annually. Once a loan is graded a 5M or greater number, and is over $100,000, the loan grade will be analyzed once a quarter to assess the borrowers compliance with the Banks documented action plan.</t>
  </si>
  <si>
    <t>Modification Involved Financing Concession On Amortizing Note Term</t>
  </si>
  <si>
    <t>19 years</t>
  </si>
  <si>
    <t>Performing Financing Receivable [Member]</t>
  </si>
  <si>
    <t>FORECLOSED ASSETS (Details) - Foreclosed Assets [Member] - USD ($)</t>
  </si>
  <si>
    <t>Beginning of year</t>
  </si>
  <si>
    <t>Additions</t>
  </si>
  <si>
    <t>Reductions from sales</t>
  </si>
  <si>
    <t>Direct write-downs</t>
  </si>
  <si>
    <t>End of period</t>
  </si>
  <si>
    <t>Expenses related to foreclosed assets include:</t>
  </si>
  <si>
    <t>Operating expenses, net of rental income</t>
  </si>
  <si>
    <t>PREMISES AND EQUIPMENT (Details) - USD ($)</t>
  </si>
  <si>
    <t>Land &amp; land improvements</t>
  </si>
  <si>
    <t>Buildings &amp; building improvements</t>
  </si>
  <si>
    <t>Furniture, fixtures and equipment</t>
  </si>
  <si>
    <t>Property, Plant and Equipment, Gross</t>
  </si>
  <si>
    <t>Less: accumulated depreciation</t>
  </si>
  <si>
    <t>Property, Plant and Equipment, Net</t>
  </si>
  <si>
    <t>PREMISES AND EQUIPMENT (Details Textual) - USD ($)</t>
  </si>
  <si>
    <t>Property, Plant and Equipment [Line Items]</t>
  </si>
  <si>
    <t>Depreciation</t>
  </si>
  <si>
    <t>DEPOSITS (Details) - USD ($)</t>
  </si>
  <si>
    <t>Non-interest-bearing DDA</t>
  </si>
  <si>
    <t>Interest-bearing DDA</t>
  </si>
  <si>
    <t>Money market</t>
  </si>
  <si>
    <t>Savings</t>
  </si>
  <si>
    <t>Time, under $100,000</t>
  </si>
  <si>
    <t>Time, over $100,000</t>
  </si>
  <si>
    <t>Total Deposits</t>
  </si>
  <si>
    <t>SHORT-TERM BORROWINGS (Details) - USD ($)</t>
  </si>
  <si>
    <t>Investment Repurchase Agreement [Abstract]</t>
  </si>
  <si>
    <t>Outstanding</t>
  </si>
  <si>
    <t>Average interest rate at period end</t>
  </si>
  <si>
    <t>0.42%</t>
  </si>
  <si>
    <t>0.49%</t>
  </si>
  <si>
    <t>Average balance during period</t>
  </si>
  <si>
    <t>Average interest rate during period</t>
  </si>
  <si>
    <t>0.45%</t>
  </si>
  <si>
    <t>0.52%</t>
  </si>
  <si>
    <t>Maximum month end balance during period</t>
  </si>
  <si>
    <t>Borrowings From FHLB [Abstract]</t>
  </si>
  <si>
    <t>Average interest rate at year-end</t>
  </si>
  <si>
    <t>0.00%</t>
  </si>
  <si>
    <t>Average balance during year</t>
  </si>
  <si>
    <t>Average interest rate during year</t>
  </si>
  <si>
    <t>0.37%</t>
  </si>
  <si>
    <t>0.40%</t>
  </si>
  <si>
    <t>Maximum month end balance during year</t>
  </si>
  <si>
    <t>SHORT-TERM BORROWINGS (Details 1) - USD ($)</t>
  </si>
  <si>
    <t>Securities Pledged to Repurchase Agreements</t>
  </si>
  <si>
    <t>U.S. Treasury and agency securities [Member]</t>
  </si>
  <si>
    <t>Asset-backed Securities [Member]</t>
  </si>
  <si>
    <t>Loans [Member]</t>
  </si>
  <si>
    <t>Other Debt Obligations [Member]</t>
  </si>
  <si>
    <t>SHORT-TERM BORROWINGS (Details Textual)</t>
  </si>
  <si>
    <t>Federal Home Loan Bank Certificates and Obligations (FHLB) [Member]</t>
  </si>
  <si>
    <t>Federal Home Loan Bank Overdraft Line of Credit</t>
  </si>
  <si>
    <t>Discount Window [Member]</t>
  </si>
  <si>
    <t>Available-for-sale Securities Pledged as Collateral</t>
  </si>
  <si>
    <t>Discount Window [Member] | Home Equity Line of Credit [Member]</t>
  </si>
  <si>
    <t>Loans Pledged as Collateral</t>
  </si>
  <si>
    <t>Discount Window [Member] | United States Department of Agriculture Loan [Member]</t>
  </si>
  <si>
    <t>FEDERAL HOME LOAN BANK BORROWINGS (Details Textual) - USD ($)</t>
  </si>
  <si>
    <t>Federal Home Loan Bank, Advances, General Debt Obligations, Maximum Amount Available</t>
  </si>
  <si>
    <t>Line of Credit [Member]</t>
  </si>
  <si>
    <t>Federal Home Loan Bank, Advances, General Debt Obligations, Disclosures, Collateral Pledged</t>
  </si>
  <si>
    <t>SUBORDINATED DEBENTURES (Details Textual) - USD ($)</t>
  </si>
  <si>
    <t>Interest Expense, Subordinated Notes and Debentures</t>
  </si>
  <si>
    <t>Subordinated Debt [Member]</t>
  </si>
  <si>
    <t>Number Of Subordinated Securities Issued</t>
  </si>
  <si>
    <t>Subordinated Security Price Per Share</t>
  </si>
  <si>
    <t>Debt Instrument, Basis Spread on Variable Rate</t>
  </si>
  <si>
    <t>2.05%</t>
  </si>
  <si>
    <t>Subordinated Borrowing, Interest Rate</t>
  </si>
  <si>
    <t>2.33%</t>
  </si>
  <si>
    <t>2.31%</t>
  </si>
  <si>
    <t>Debt Instrument, Maturity Date</t>
  </si>
  <si>
    <t>Dec. 30,
		2034</t>
  </si>
  <si>
    <t>NOTES PAYABLE (Details Textual) - USD ($)</t>
  </si>
  <si>
    <t>1 Months Ended</t>
  </si>
  <si>
    <t>Mar. 20, 2013</t>
  </si>
  <si>
    <t>Notes Payable</t>
  </si>
  <si>
    <t>Senior Notes [Member]</t>
  </si>
  <si>
    <t>Repayments of Debt</t>
  </si>
  <si>
    <t>Debt Instrument, Interest Rate, Stated Percentage</t>
  </si>
  <si>
    <t>8.00%</t>
  </si>
  <si>
    <t>Mar. 31,
		2017</t>
  </si>
  <si>
    <t>Interest Payable, Current</t>
  </si>
  <si>
    <t>DERIVATE LIABILITY (Details Textual) - USD ($)</t>
  </si>
  <si>
    <t>Derivative Liability</t>
  </si>
  <si>
    <t>Note Payable</t>
  </si>
  <si>
    <t>Norton LLC [Member]</t>
  </si>
  <si>
    <t>COMMITMENTS AND OFF-BALANCE SHEET RISK (Details) - USD ($)</t>
  </si>
  <si>
    <t>Unused lines of credit and letters of credit [Member]</t>
  </si>
  <si>
    <t>Fair Value Disclosure, Off-balance Sheet Risks, Amount, Liability</t>
  </si>
  <si>
    <t>Commitments to make loans [Member]</t>
  </si>
  <si>
    <t>COMMITMENTS AND OFF-BALANCE SHEET RISK (Details Textual) - Jun. 30, 2015 - USD ($)</t>
  </si>
  <si>
    <t>Fair Value Disclosure, Off-balance Sheet Risks, Face Amount, Liability</t>
  </si>
  <si>
    <t>Gains (Losses) on Extinguishment of Debt</t>
  </si>
  <si>
    <t>FAIR VALUE MEASUREMENTS (Details) - USD ($)</t>
  </si>
  <si>
    <t>Available for sale securities:</t>
  </si>
  <si>
    <t>Fair Value Measurements</t>
  </si>
  <si>
    <t>Servicing assets</t>
  </si>
  <si>
    <t>Fair Value, Inputs, Level 1 [Member]</t>
  </si>
  <si>
    <t>Fair Value, Inputs, Level 2 [Member]</t>
  </si>
  <si>
    <t>Fair Value, Inputs, Level 3 [Member]</t>
  </si>
  <si>
    <t>Mortgage-backed and collateralized mortgage obligations- residential [Member] | Fair Value, Inputs, Level 1 [Member]</t>
  </si>
  <si>
    <t>Mortgage-backed and collateralized mortgage obligations- residential [Member] | Fair Value, Inputs, Level 2 [Member]</t>
  </si>
  <si>
    <t>Mortgage-backed and collateralized mortgage obligations- residential [Member] | Fair Value, Inputs, Level 3 [Member]</t>
  </si>
  <si>
    <t>Municipals [Member] | Fair Value, Inputs, Level 1 [Member]</t>
  </si>
  <si>
    <t>Municipals [Member] | Fair Value, Inputs, Level 2 [Member]</t>
  </si>
  <si>
    <t>Municipals [Member] | Fair Value, Inputs, Level 3 [Member]</t>
  </si>
  <si>
    <t>US Treasury [Member] | Fair Value, Inputs, Level 1 [Member]</t>
  </si>
  <si>
    <t>US Treasury [Member] | Fair Value, Inputs, Level 2 [Member]</t>
  </si>
  <si>
    <t>US Treasury [Member] | Fair Value, Inputs, Level 3 [Member]</t>
  </si>
  <si>
    <t>US Government and federal agency [Member] | Fair Value, Inputs, Level 1 [Member]</t>
  </si>
  <si>
    <t>US Government and federal agency [Member] | Fair Value, Inputs, Level 2 [Member]</t>
  </si>
  <si>
    <t>US Government and federal agency [Member] | Fair Value, Inputs, Level 3 [Member]</t>
  </si>
  <si>
    <t>FAIR VALUE MEASUREMENTS (Details 1) - USD ($)</t>
  </si>
  <si>
    <t>Fair Value, Assets and Liabilities Measured on Recurring and Nonrecurring Basis [Line Items]</t>
  </si>
  <si>
    <t>Impaired loans</t>
  </si>
  <si>
    <t>Foreclosed assets:</t>
  </si>
  <si>
    <t>Collateral dependent</t>
  </si>
  <si>
    <t>FAIR VALUE MEASUREMENTS (Details 2) - USD ($)</t>
  </si>
  <si>
    <t>Assets, Fair Value Disclosure</t>
  </si>
  <si>
    <t>Impaired Loans Receivable [Member]</t>
  </si>
  <si>
    <t>Impaired Loans Receivable [Member] | Sales Comparison Approach [Member]</t>
  </si>
  <si>
    <t>Fair Value Measurements, Valuation Techniques</t>
  </si>
  <si>
    <t>Sales comparison approach</t>
  </si>
  <si>
    <t>Fair Value Measurements Unobservable Inputs</t>
  </si>
  <si>
    <t>Adjustments for differences between comparable sales</t>
  </si>
  <si>
    <t>Impaired Loans Receivable [Member] | Sales Comparison Approach [Member] | Maximum [Member]</t>
  </si>
  <si>
    <t>Fair Value Inputs, Comparability Adjustments</t>
  </si>
  <si>
    <t>25.00%</t>
  </si>
  <si>
    <t>Impaired Loans Receivable [Member] | Sales Comparison Approach [Member] | Minimum [Member]</t>
  </si>
  <si>
    <t>(25.00%)</t>
  </si>
  <si>
    <t>Impaired Loans Receivable [Member] | Income Approach [Member]</t>
  </si>
  <si>
    <t>Income approach</t>
  </si>
  <si>
    <t>Capitalization rate</t>
  </si>
  <si>
    <t>Impaired Loans Receivable [Member] | Income Approach [Member] | Maximum [Member]</t>
  </si>
  <si>
    <t>5.00%</t>
  </si>
  <si>
    <t>Impaired Loans Receivable [Member] | Income Approach [Member] | Minimum [Member]</t>
  </si>
  <si>
    <t>(13.00%)</t>
  </si>
  <si>
    <t>Foreclosed Assets Held For Sale [Member]</t>
  </si>
  <si>
    <t>Foreclosed Assets Held For Sale [Member] | Sales Comparison Approach [Member]</t>
  </si>
  <si>
    <t>Foreclosed Assets Held For Sale [Member] | Sales Comparison Approach [Member] | Maximum [Member]</t>
  </si>
  <si>
    <t>Foreclosed Assets Held For Sale [Member] | Sales Comparison Approach [Member] | Minimum [Member]</t>
  </si>
  <si>
    <t>(30.00%)</t>
  </si>
  <si>
    <t>FAIR VALUE MEASUREMENTS (Details 3) - USD ($)</t>
  </si>
  <si>
    <t>Financial assets (Carrying Amount)</t>
  </si>
  <si>
    <t>Cash and cash equivalents</t>
  </si>
  <si>
    <t>Loans, net (including impaired)</t>
  </si>
  <si>
    <t>FHLB stock</t>
  </si>
  <si>
    <t>Financial liabilities (Carrying Amount)</t>
  </si>
  <si>
    <t>Financial Liability Derivative</t>
  </si>
  <si>
    <t>Accrued interest payable</t>
  </si>
  <si>
    <t>Financial assets (Fair Value Amount)</t>
  </si>
  <si>
    <t>Financial liabilities (Fair Value Amount)</t>
  </si>
  <si>
    <t>Financial liability derivative</t>
  </si>
  <si>
    <t>INCOME TAXES (Details Textual) - USD ($)</t>
  </si>
  <si>
    <t>Dec. 31, 2011</t>
  </si>
  <si>
    <t>Dec. 31, 2009</t>
  </si>
  <si>
    <t>Income Tax [Line Items]</t>
  </si>
  <si>
    <t>Effective Income Tax Rate Reconciliation, Change in Deferred Tax Assets Valuation Allowance, Amount</t>
  </si>
  <si>
    <t>Unrecognized Tax Benefits</t>
  </si>
  <si>
    <t>Deferred Tax Assets Valuation Allowance [Member]</t>
  </si>
  <si>
    <t>Deferred Tax Assets, Valuation Allowance</t>
  </si>
  <si>
    <t>REGULATORY MATTERS (Details) - USD ($)</t>
  </si>
  <si>
    <t>Common Equity Tier 1 (CET1) to risk-weighted assets of the Bank</t>
  </si>
  <si>
    <t>Actual Amount</t>
  </si>
  <si>
    <t>Actual Ratio</t>
  </si>
  <si>
    <t>Minimum Required For Capital Adequacy Purposes Amount</t>
  </si>
  <si>
    <t>Minimum Required For Capital Adequacy Purposes Ratio</t>
  </si>
  <si>
    <t>4.50%</t>
  </si>
  <si>
    <t>Total Capital (Tier 1 and Tier 2) to risk-weighted assets of the Bank</t>
  </si>
  <si>
    <t>9.58%</t>
  </si>
  <si>
    <t>9.07%</t>
  </si>
  <si>
    <t>Minimum Required Under Consent Order Amount</t>
  </si>
  <si>
    <t>Minimum Required Under Consent Order Ratio</t>
  </si>
  <si>
    <t>Tier 1 (Core) Capital to risk-weighted assets of the Bank</t>
  </si>
  <si>
    <t>6.00%</t>
  </si>
  <si>
    <t>4.00%</t>
  </si>
  <si>
    <t>Tier 1 (Core) Capital to average assets of the Bank</t>
  </si>
  <si>
    <t>REGULATORY MATTERS (Details Textual) - USD ($)</t>
  </si>
  <si>
    <t>Compliance with Regulatory Capital Requirements under Banking Regulations [Line Items]</t>
  </si>
  <si>
    <t>Percentage Of Net Risk Weighted Assets</t>
  </si>
  <si>
    <t>1.25%</t>
  </si>
  <si>
    <t>Disallowed Tier Two Risk Based Capital</t>
  </si>
  <si>
    <t>Minimum Net Capital Required</t>
  </si>
  <si>
    <t>Tier Two Risk Based Capital</t>
  </si>
  <si>
    <t>Tier One Leverage Capital Required to be Well Capitalized to Average Assets</t>
  </si>
  <si>
    <t>Capital Required to be Well Capitalized to Risk Weighted Assets</t>
  </si>
  <si>
    <t>Description Of Actual Capital Ratios</t>
  </si>
  <si>
    <t>Under Basel III regulatory capital requirements, to be adequately capitalized, a financial institution would need a CET 1 ratio of 4.5%, a total risk-based capital ratio of 8.0% and a Tier 1 capital ratio of 6.0%. At June 30, 2015, the Banks CET1 and Tier 1 capital ratios were both 8.44%; above the required minimum to be adequately capitalized.</t>
  </si>
  <si>
    <t>Risk Based Capital Ratio</t>
  </si>
  <si>
    <t>Description Of Regulatory Minimum Capital Assets</t>
  </si>
  <si>
    <t>Since the Company is a one bank holding company with consolidated assets less than $500 million, regulatory minimum capital ratios are applied only to the Ban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0523</v>
      </c>
    </row>
    <row r="6" spans="1:3">
      <c r="A6" s="4" t="s">
        <v>8</v>
      </c>
      <c r="B6" s="4" t="s">
        <v>9</v>
      </c>
    </row>
    <row r="7" spans="1:3">
      <c r="A7" s="4" t="s">
        <v>10</v>
      </c>
      <c r="B7" s="4" t="s">
        <v>11</v>
      </c>
    </row>
    <row r="8" spans="1:3">
      <c r="A8" s="4" t="s">
        <v>12</v>
      </c>
      <c r="B8" s="4" t="s">
        <v>13</v>
      </c>
    </row>
    <row r="9" spans="1:3">
      <c r="A9" s="4" t="s">
        <v>14</v>
      </c>
      <c r="C9" s="5" t="n">
        <v>1468800</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1</v>
      </c>
      <c r="B1" s="2" t="s">
        <v>1</v>
      </c>
    </row>
    <row r="2" spans="1:2">
      <c r="B2" s="2" t="s">
        <v>2</v>
      </c>
    </row>
    <row r="3" spans="1:2">
      <c r="A3" s="3" t="s">
        <v>200</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28225</v>
      </c>
      <c r="C3" s="7" t="n">
        <v>3111858</v>
      </c>
    </row>
    <row r="4" spans="1:3">
      <c r="A4" s="4" t="s">
        <v>28</v>
      </c>
      <c r="B4" s="5" t="n">
        <v>15427526</v>
      </c>
      <c r="C4" s="5" t="n">
        <v>4823664</v>
      </c>
    </row>
    <row r="5" spans="1:3">
      <c r="A5" s="4" t="s">
        <v>29</v>
      </c>
      <c r="B5" s="5" t="n">
        <v>18555751</v>
      </c>
      <c r="C5" s="5" t="n">
        <v>7935522</v>
      </c>
    </row>
    <row r="6" spans="1:3">
      <c r="A6" s="4" t="s">
        <v>30</v>
      </c>
      <c r="B6" s="5" t="n">
        <v>28280508</v>
      </c>
      <c r="C6" s="5" t="n">
        <v>31691369</v>
      </c>
    </row>
    <row r="7" spans="1:3">
      <c r="A7" s="4" t="s">
        <v>31</v>
      </c>
      <c r="B7" s="5" t="n">
        <v>78400</v>
      </c>
      <c r="C7" s="5" t="n">
        <v>147900</v>
      </c>
    </row>
    <row r="8" spans="1:3">
      <c r="A8" s="4" t="s">
        <v>32</v>
      </c>
      <c r="B8" s="5" t="n">
        <v>127094535</v>
      </c>
      <c r="C8" s="5" t="n">
        <v>129787133</v>
      </c>
    </row>
    <row r="9" spans="1:3">
      <c r="A9" s="4" t="s">
        <v>33</v>
      </c>
      <c r="B9" s="5" t="n">
        <v>1573373</v>
      </c>
      <c r="C9" s="5" t="n">
        <v>1978172</v>
      </c>
    </row>
    <row r="10" spans="1:3">
      <c r="A10" s="4" t="s">
        <v>34</v>
      </c>
      <c r="B10" s="5" t="n">
        <v>125521162</v>
      </c>
      <c r="C10" s="5" t="n">
        <v>127808961</v>
      </c>
    </row>
    <row r="11" spans="1:3">
      <c r="A11" s="4" t="s">
        <v>35</v>
      </c>
      <c r="B11" s="5" t="n">
        <v>300500</v>
      </c>
      <c r="C11" s="5" t="n">
        <v>388400</v>
      </c>
    </row>
    <row r="12" spans="1:3">
      <c r="A12" s="4" t="s">
        <v>36</v>
      </c>
      <c r="B12" s="5" t="n">
        <v>8962874</v>
      </c>
      <c r="C12" s="5" t="n">
        <v>9080781</v>
      </c>
    </row>
    <row r="13" spans="1:3">
      <c r="A13" s="4" t="s">
        <v>37</v>
      </c>
      <c r="B13" s="5" t="n">
        <v>383404</v>
      </c>
      <c r="C13" s="5" t="n">
        <v>418249</v>
      </c>
    </row>
    <row r="14" spans="1:3">
      <c r="A14" s="4" t="s">
        <v>38</v>
      </c>
      <c r="B14" s="5" t="n">
        <v>2239880</v>
      </c>
      <c r="C14" s="5" t="n">
        <v>2238997</v>
      </c>
    </row>
    <row r="15" spans="1:3">
      <c r="A15" s="4" t="s">
        <v>39</v>
      </c>
      <c r="B15" s="5" t="n">
        <v>4095450</v>
      </c>
      <c r="C15" s="5" t="n">
        <v>3995877</v>
      </c>
    </row>
    <row r="16" spans="1:3">
      <c r="A16" s="4" t="s">
        <v>40</v>
      </c>
      <c r="B16" s="5" t="n">
        <v>1080789</v>
      </c>
      <c r="C16" s="5" t="n">
        <v>971391</v>
      </c>
    </row>
    <row r="17" spans="1:3">
      <c r="A17" s="4" t="s">
        <v>41</v>
      </c>
      <c r="B17" s="5" t="n">
        <v>189498718</v>
      </c>
      <c r="C17" s="5" t="n">
        <v>184677447</v>
      </c>
    </row>
    <row r="18" spans="1:3">
      <c r="A18" s="3" t="s">
        <v>42</v>
      </c>
    </row>
    <row r="19" spans="1:3">
      <c r="A19" s="4" t="s">
        <v>43</v>
      </c>
      <c r="B19" s="5" t="n">
        <v>34252438</v>
      </c>
      <c r="C19" s="5" t="n">
        <v>34215744</v>
      </c>
    </row>
    <row r="20" spans="1:3">
      <c r="A20" s="4" t="s">
        <v>44</v>
      </c>
      <c r="B20" s="5" t="n">
        <v>135088344</v>
      </c>
      <c r="C20" s="5" t="n">
        <v>127089696</v>
      </c>
    </row>
    <row r="21" spans="1:3">
      <c r="A21" s="4" t="s">
        <v>45</v>
      </c>
      <c r="B21" s="5" t="n">
        <v>169340782</v>
      </c>
      <c r="C21" s="5" t="n">
        <v>161305440</v>
      </c>
    </row>
    <row r="22" spans="1:3">
      <c r="A22" s="4" t="s">
        <v>46</v>
      </c>
      <c r="B22" s="5" t="n">
        <v>4959627</v>
      </c>
      <c r="C22" s="5" t="n">
        <v>8610621</v>
      </c>
    </row>
    <row r="23" spans="1:3">
      <c r="A23" s="4" t="s">
        <v>47</v>
      </c>
      <c r="B23" s="5" t="n">
        <v>4500000</v>
      </c>
      <c r="C23" s="5" t="n">
        <v>4500000</v>
      </c>
    </row>
    <row r="24" spans="1:3">
      <c r="A24" s="4" t="s">
        <v>48</v>
      </c>
      <c r="B24" s="5" t="n">
        <v>1280000</v>
      </c>
      <c r="C24" s="5" t="n">
        <v>1280000</v>
      </c>
    </row>
    <row r="25" spans="1:3">
      <c r="A25" s="4" t="s">
        <v>49</v>
      </c>
      <c r="B25" s="5" t="n">
        <v>426667</v>
      </c>
      <c r="C25" s="5" t="n">
        <v>0</v>
      </c>
    </row>
    <row r="26" spans="1:3">
      <c r="A26" s="4" t="s">
        <v>50</v>
      </c>
      <c r="B26" s="5" t="n">
        <v>1109478</v>
      </c>
      <c r="C26" s="5" t="n">
        <v>900449</v>
      </c>
    </row>
    <row r="27" spans="1:3">
      <c r="A27" s="4" t="s">
        <v>51</v>
      </c>
      <c r="B27" s="5" t="n">
        <v>181616554</v>
      </c>
      <c r="C27" s="5" t="n">
        <v>176596510</v>
      </c>
    </row>
    <row r="28" spans="1:3">
      <c r="A28" s="3" t="s">
        <v>52</v>
      </c>
    </row>
    <row r="29" spans="1:3">
      <c r="A29" s="4" t="s">
        <v>53</v>
      </c>
      <c r="B29" s="5" t="n">
        <v>0</v>
      </c>
      <c r="C29" s="5" t="n">
        <v>0</v>
      </c>
    </row>
    <row r="30" spans="1:3">
      <c r="A30" s="4" t="s">
        <v>54</v>
      </c>
      <c r="B30" s="5" t="n">
        <v>13296691</v>
      </c>
      <c r="C30" s="5" t="n">
        <v>13296691</v>
      </c>
    </row>
    <row r="31" spans="1:3">
      <c r="A31" s="4" t="s">
        <v>55</v>
      </c>
      <c r="B31" s="5" t="n">
        <v>-5144916</v>
      </c>
      <c r="C31" s="5" t="n">
        <v>-4944867</v>
      </c>
    </row>
    <row r="32" spans="1:3">
      <c r="A32" s="4" t="s">
        <v>56</v>
      </c>
      <c r="B32" s="5" t="n">
        <v>-269611</v>
      </c>
      <c r="C32" s="5" t="n">
        <v>-270887</v>
      </c>
    </row>
    <row r="33" spans="1:3">
      <c r="A33" s="4" t="s">
        <v>57</v>
      </c>
      <c r="B33" s="5" t="n">
        <v>7882164</v>
      </c>
      <c r="C33" s="5" t="n">
        <v>8080937</v>
      </c>
    </row>
    <row r="34" spans="1:3">
      <c r="A34" s="4" t="s">
        <v>58</v>
      </c>
      <c r="B34" s="7" t="n">
        <v>189498718</v>
      </c>
      <c r="C34" s="7" t="n">
        <v>1846774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8</v>
      </c>
      <c r="B1" s="2" t="s">
        <v>1</v>
      </c>
    </row>
    <row r="2" spans="1:2">
      <c r="B2" s="2" t="s">
        <v>2</v>
      </c>
    </row>
    <row r="3" spans="1:2">
      <c r="A3" s="3" t="s">
        <v>181</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8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6</v>
      </c>
      <c r="B1" s="2" t="s">
        <v>1</v>
      </c>
    </row>
    <row r="2" spans="1:2">
      <c r="B2" s="2" t="s">
        <v>2</v>
      </c>
    </row>
    <row r="3" spans="1:2">
      <c r="A3" s="3" t="s">
        <v>188</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9</v>
      </c>
      <c r="B1" s="2" t="s">
        <v>1</v>
      </c>
    </row>
    <row r="2" spans="1:2">
      <c r="B2" s="2" t="s">
        <v>2</v>
      </c>
    </row>
    <row r="3" spans="1:2">
      <c r="A3" s="3" t="s">
        <v>192</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5</v>
      </c>
    </row>
    <row r="2" spans="1:3">
      <c r="A2" s="4" t="s">
        <v>60</v>
      </c>
      <c r="B2" s="7" t="n">
        <v>0</v>
      </c>
      <c r="C2" s="7" t="n">
        <v>0</v>
      </c>
    </row>
    <row r="3" spans="1:3">
      <c r="A3" s="4" t="s">
        <v>61</v>
      </c>
      <c r="B3" s="5" t="n">
        <v>1000000</v>
      </c>
      <c r="C3" s="5" t="n">
        <v>1000000</v>
      </c>
    </row>
    <row r="4" spans="1:3">
      <c r="A4" s="4" t="s">
        <v>62</v>
      </c>
      <c r="B4" s="5" t="n">
        <v>0</v>
      </c>
      <c r="C4" s="5" t="n">
        <v>0</v>
      </c>
    </row>
    <row r="5" spans="1:3">
      <c r="A5" s="4" t="s">
        <v>63</v>
      </c>
      <c r="B5" s="7" t="n">
        <v>0</v>
      </c>
      <c r="C5" s="7" t="n">
        <v>0</v>
      </c>
    </row>
    <row r="6" spans="1:3">
      <c r="A6" s="4" t="s">
        <v>64</v>
      </c>
      <c r="B6" s="5" t="n">
        <v>9000000</v>
      </c>
      <c r="C6" s="5" t="n">
        <v>9000000</v>
      </c>
    </row>
    <row r="7" spans="1:3">
      <c r="A7" s="4" t="s">
        <v>65</v>
      </c>
      <c r="B7" s="5" t="n">
        <v>1468800</v>
      </c>
      <c r="C7" s="5" t="n">
        <v>1468800</v>
      </c>
    </row>
    <row r="8" spans="1:3">
      <c r="A8" s="4" t="s">
        <v>66</v>
      </c>
      <c r="B8" s="5" t="n">
        <v>1468800</v>
      </c>
      <c r="C8" s="5" t="n">
        <v>1468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75</v>
      </c>
      <c r="B1" s="2" t="s">
        <v>1</v>
      </c>
    </row>
    <row r="2" spans="1:2">
      <c r="B2" s="2" t="s">
        <v>2</v>
      </c>
    </row>
    <row r="3" spans="1:2">
      <c r="A3" s="3" t="s">
        <v>20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2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31</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5</v>
      </c>
      <c r="B1" s="2" t="s">
        <v>1</v>
      </c>
    </row>
    <row r="2" spans="1:4">
      <c r="B2" s="2" t="s">
        <v>2</v>
      </c>
      <c r="C2" s="2" t="s">
        <v>25</v>
      </c>
      <c r="D2" s="2" t="s">
        <v>296</v>
      </c>
    </row>
    <row r="3" spans="1:4">
      <c r="A3" s="4" t="s">
        <v>297</v>
      </c>
      <c r="B3" s="4" t="s">
        <v>298</v>
      </c>
      <c r="C3" s="4" t="s">
        <v>299</v>
      </c>
      <c r="D3" s="4" t="s">
        <v>300</v>
      </c>
    </row>
    <row r="4" spans="1:4">
      <c r="A4" s="4" t="s">
        <v>301</v>
      </c>
      <c r="B4" s="4" t="s">
        <v>302</v>
      </c>
      <c r="C4" s="4" t="s">
        <v>303</v>
      </c>
      <c r="D4" s="4" t="s">
        <v>304</v>
      </c>
    </row>
    <row r="5" spans="1:4">
      <c r="A5" s="4" t="s">
        <v>305</v>
      </c>
      <c r="B5" s="4" t="s">
        <v>306</v>
      </c>
    </row>
    <row r="6" spans="1:4">
      <c r="A6" s="4" t="s">
        <v>307</v>
      </c>
      <c r="B6" s="7" t="n">
        <v>15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08</v>
      </c>
      <c r="B1" s="2" t="s">
        <v>2</v>
      </c>
      <c r="C1" s="2" t="s">
        <v>25</v>
      </c>
    </row>
    <row r="2" spans="1:3">
      <c r="A2" s="3" t="s">
        <v>309</v>
      </c>
    </row>
    <row r="3" spans="1:3">
      <c r="A3" s="4" t="s">
        <v>310</v>
      </c>
      <c r="B3" s="7" t="n">
        <v>28202800</v>
      </c>
      <c r="C3" s="7" t="n">
        <v>31615596</v>
      </c>
    </row>
    <row r="4" spans="1:3">
      <c r="A4" s="4" t="s">
        <v>311</v>
      </c>
      <c r="B4" s="5" t="n">
        <v>168950</v>
      </c>
      <c r="C4" s="5" t="n">
        <v>188282</v>
      </c>
    </row>
    <row r="5" spans="1:3">
      <c r="A5" s="4" t="s">
        <v>312</v>
      </c>
      <c r="B5" s="5" t="n">
        <v>-91242</v>
      </c>
      <c r="C5" s="5" t="n">
        <v>-112509</v>
      </c>
    </row>
    <row r="6" spans="1:3">
      <c r="A6" s="4" t="s">
        <v>313</v>
      </c>
      <c r="B6" s="5" t="n">
        <v>28280508</v>
      </c>
      <c r="C6" s="5" t="n">
        <v>31691369</v>
      </c>
    </row>
    <row r="7" spans="1:3">
      <c r="A7" s="4" t="s">
        <v>314</v>
      </c>
    </row>
    <row r="8" spans="1:3">
      <c r="A8" s="3" t="s">
        <v>309</v>
      </c>
    </row>
    <row r="9" spans="1:3">
      <c r="A9" s="4" t="s">
        <v>310</v>
      </c>
      <c r="B9" s="5" t="n">
        <v>2008682</v>
      </c>
      <c r="C9" s="5" t="n">
        <v>2012021</v>
      </c>
    </row>
    <row r="10" spans="1:3">
      <c r="A10" s="4" t="s">
        <v>311</v>
      </c>
      <c r="B10" s="5" t="n">
        <v>16552</v>
      </c>
      <c r="C10" s="5" t="n">
        <v>13682</v>
      </c>
    </row>
    <row r="11" spans="1:3">
      <c r="A11" s="4" t="s">
        <v>312</v>
      </c>
      <c r="B11" s="5" t="n">
        <v>0</v>
      </c>
      <c r="C11" s="5" t="n">
        <v>0</v>
      </c>
    </row>
    <row r="12" spans="1:3">
      <c r="A12" s="4" t="s">
        <v>313</v>
      </c>
      <c r="B12" s="5" t="n">
        <v>2025234</v>
      </c>
      <c r="C12" s="5" t="n">
        <v>2025703</v>
      </c>
    </row>
    <row r="13" spans="1:3">
      <c r="A13" s="4" t="s">
        <v>315</v>
      </c>
    </row>
    <row r="14" spans="1:3">
      <c r="A14" s="3" t="s">
        <v>309</v>
      </c>
    </row>
    <row r="15" spans="1:3">
      <c r="A15" s="4" t="s">
        <v>310</v>
      </c>
      <c r="B15" s="5" t="n">
        <v>13604914</v>
      </c>
      <c r="C15" s="5" t="n">
        <v>15172847</v>
      </c>
    </row>
    <row r="16" spans="1:3">
      <c r="A16" s="4" t="s">
        <v>311</v>
      </c>
      <c r="B16" s="5" t="n">
        <v>55813</v>
      </c>
      <c r="C16" s="5" t="n">
        <v>52755</v>
      </c>
    </row>
    <row r="17" spans="1:3">
      <c r="A17" s="4" t="s">
        <v>312</v>
      </c>
      <c r="B17" s="5" t="n">
        <v>-1778</v>
      </c>
      <c r="C17" s="5" t="n">
        <v>-21652</v>
      </c>
    </row>
    <row r="18" spans="1:3">
      <c r="A18" s="4" t="s">
        <v>313</v>
      </c>
      <c r="B18" s="5" t="n">
        <v>13658949</v>
      </c>
      <c r="C18" s="5" t="n">
        <v>15203950</v>
      </c>
    </row>
    <row r="19" spans="1:3">
      <c r="A19" s="4" t="s">
        <v>316</v>
      </c>
    </row>
    <row r="20" spans="1:3">
      <c r="A20" s="3" t="s">
        <v>309</v>
      </c>
    </row>
    <row r="21" spans="1:3">
      <c r="A21" s="4" t="s">
        <v>310</v>
      </c>
      <c r="B21" s="5" t="n">
        <v>710000</v>
      </c>
      <c r="C21" s="5" t="n">
        <v>1060385</v>
      </c>
    </row>
    <row r="22" spans="1:3">
      <c r="A22" s="4" t="s">
        <v>311</v>
      </c>
      <c r="B22" s="5" t="n">
        <v>1392</v>
      </c>
      <c r="C22" s="5" t="n">
        <v>4080</v>
      </c>
    </row>
    <row r="23" spans="1:3">
      <c r="A23" s="4" t="s">
        <v>312</v>
      </c>
      <c r="B23" s="5" t="n">
        <v>0</v>
      </c>
      <c r="C23" s="5" t="n">
        <v>0</v>
      </c>
    </row>
    <row r="24" spans="1:3">
      <c r="A24" s="4" t="s">
        <v>313</v>
      </c>
      <c r="B24" s="5" t="n">
        <v>711392</v>
      </c>
      <c r="C24" s="5" t="n">
        <v>1064465</v>
      </c>
    </row>
    <row r="25" spans="1:3">
      <c r="A25" s="4" t="s">
        <v>317</v>
      </c>
    </row>
    <row r="26" spans="1:3">
      <c r="A26" s="3" t="s">
        <v>309</v>
      </c>
    </row>
    <row r="27" spans="1:3">
      <c r="A27" s="4" t="s">
        <v>310</v>
      </c>
      <c r="B27" s="5" t="n">
        <v>11879204</v>
      </c>
      <c r="C27" s="5" t="n">
        <v>13370343</v>
      </c>
    </row>
    <row r="28" spans="1:3">
      <c r="A28" s="4" t="s">
        <v>311</v>
      </c>
      <c r="B28" s="5" t="n">
        <v>95193</v>
      </c>
      <c r="C28" s="5" t="n">
        <v>117765</v>
      </c>
    </row>
    <row r="29" spans="1:3">
      <c r="A29" s="4" t="s">
        <v>312</v>
      </c>
      <c r="B29" s="5" t="n">
        <v>-89464</v>
      </c>
      <c r="C29" s="5" t="n">
        <v>-90857</v>
      </c>
    </row>
    <row r="30" spans="1:3">
      <c r="A30" s="4" t="s">
        <v>313</v>
      </c>
      <c r="B30" s="7" t="n">
        <v>11884933</v>
      </c>
      <c r="C30" s="7" t="n">
        <v>1339725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21"/>
  </cols>
  <sheetData>
    <row r="1" spans="1:2">
      <c r="A1" s="1" t="s">
        <v>318</v>
      </c>
      <c r="B1" s="2" t="s">
        <v>319</v>
      </c>
    </row>
    <row r="2" spans="1:2">
      <c r="A2" s="3" t="s">
        <v>320</v>
      </c>
    </row>
    <row r="3" spans="1:2">
      <c r="A3" s="4" t="s">
        <v>321</v>
      </c>
      <c r="B3" s="7" t="n">
        <v>5027005</v>
      </c>
    </row>
    <row r="4" spans="1:2">
      <c r="A4" s="4" t="s">
        <v>322</v>
      </c>
      <c r="B4" s="5" t="n">
        <v>11296591</v>
      </c>
    </row>
    <row r="5" spans="1:2">
      <c r="A5" s="4" t="s">
        <v>323</v>
      </c>
      <c r="B5" s="5" t="n">
        <v>0</v>
      </c>
    </row>
    <row r="6" spans="1:2">
      <c r="A6" s="4" t="s">
        <v>324</v>
      </c>
      <c r="B6" s="5" t="n">
        <v>0</v>
      </c>
    </row>
    <row r="7" spans="1:2">
      <c r="A7" s="4" t="s">
        <v>325</v>
      </c>
      <c r="B7" s="5" t="n">
        <v>11879204</v>
      </c>
    </row>
    <row r="8" spans="1:2">
      <c r="A8" s="4" t="s">
        <v>326</v>
      </c>
      <c r="B8" s="5" t="n">
        <v>28202800</v>
      </c>
    </row>
    <row r="9" spans="1:2">
      <c r="A9" s="3" t="s">
        <v>327</v>
      </c>
    </row>
    <row r="10" spans="1:2">
      <c r="A10" s="4" t="s">
        <v>321</v>
      </c>
      <c r="B10" s="5" t="n">
        <v>5041902</v>
      </c>
    </row>
    <row r="11" spans="1:2">
      <c r="A11" s="4" t="s">
        <v>322</v>
      </c>
      <c r="B11" s="5" t="n">
        <v>11353673</v>
      </c>
    </row>
    <row r="12" spans="1:2">
      <c r="A12" s="4" t="s">
        <v>323</v>
      </c>
      <c r="B12" s="5" t="n">
        <v>0</v>
      </c>
    </row>
    <row r="13" spans="1:2">
      <c r="A13" s="4" t="s">
        <v>324</v>
      </c>
      <c r="B13" s="5" t="n">
        <v>0</v>
      </c>
    </row>
    <row r="14" spans="1:2">
      <c r="A14" s="4" t="s">
        <v>325</v>
      </c>
      <c r="B14" s="5" t="n">
        <v>11884933</v>
      </c>
    </row>
    <row r="15" spans="1:2">
      <c r="A15" s="4" t="s">
        <v>328</v>
      </c>
      <c r="B15" s="7" t="n">
        <v>282805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9</v>
      </c>
      <c r="B1" s="2" t="s">
        <v>1</v>
      </c>
      <c r="C1" s="2" t="s">
        <v>330</v>
      </c>
    </row>
    <row r="2" spans="1:3">
      <c r="B2" s="2" t="s">
        <v>2</v>
      </c>
      <c r="C2" s="2" t="s">
        <v>25</v>
      </c>
    </row>
    <row r="3" spans="1:3">
      <c r="A3" s="4" t="s">
        <v>331</v>
      </c>
      <c r="B3" s="7" t="n">
        <v>3447272</v>
      </c>
      <c r="C3" s="7" t="n">
        <v>5371632</v>
      </c>
    </row>
    <row r="4" spans="1:3">
      <c r="A4" s="4" t="s">
        <v>332</v>
      </c>
      <c r="B4" s="5" t="n">
        <v>-18758</v>
      </c>
      <c r="C4" s="5" t="n">
        <v>-15856</v>
      </c>
    </row>
    <row r="5" spans="1:3">
      <c r="A5" s="4" t="s">
        <v>333</v>
      </c>
      <c r="B5" s="5" t="n">
        <v>4136540</v>
      </c>
      <c r="C5" s="5" t="n">
        <v>6627002</v>
      </c>
    </row>
    <row r="6" spans="1:3">
      <c r="A6" s="4" t="s">
        <v>334</v>
      </c>
      <c r="B6" s="5" t="n">
        <v>-72484</v>
      </c>
      <c r="C6" s="5" t="n">
        <v>-96653</v>
      </c>
    </row>
    <row r="7" spans="1:3">
      <c r="A7" s="4" t="s">
        <v>335</v>
      </c>
      <c r="B7" s="5" t="n">
        <v>7583812</v>
      </c>
      <c r="C7" s="5" t="n">
        <v>11998634</v>
      </c>
    </row>
    <row r="8" spans="1:3">
      <c r="A8" s="4" t="s">
        <v>336</v>
      </c>
      <c r="B8" s="5" t="n">
        <v>-91242</v>
      </c>
      <c r="C8" s="5" t="n">
        <v>-112509</v>
      </c>
    </row>
    <row r="9" spans="1:3">
      <c r="A9" s="4" t="s">
        <v>315</v>
      </c>
    </row>
    <row r="10" spans="1:3">
      <c r="A10" s="4" t="s">
        <v>331</v>
      </c>
      <c r="B10" s="5" t="n">
        <v>498938</v>
      </c>
      <c r="C10" s="5" t="n">
        <v>2521604</v>
      </c>
    </row>
    <row r="11" spans="1:3">
      <c r="A11" s="4" t="s">
        <v>332</v>
      </c>
      <c r="B11" s="5" t="n">
        <v>-460</v>
      </c>
      <c r="C11" s="5" t="n">
        <v>-6844</v>
      </c>
    </row>
    <row r="12" spans="1:3">
      <c r="A12" s="4" t="s">
        <v>333</v>
      </c>
      <c r="B12" s="5" t="n">
        <v>498557</v>
      </c>
      <c r="C12" s="5" t="n">
        <v>1951087</v>
      </c>
    </row>
    <row r="13" spans="1:3">
      <c r="A13" s="4" t="s">
        <v>334</v>
      </c>
      <c r="B13" s="5" t="n">
        <v>-1318</v>
      </c>
      <c r="C13" s="5" t="n">
        <v>-14808</v>
      </c>
    </row>
    <row r="14" spans="1:3">
      <c r="A14" s="4" t="s">
        <v>335</v>
      </c>
      <c r="B14" s="5" t="n">
        <v>997495</v>
      </c>
      <c r="C14" s="5" t="n">
        <v>4472691</v>
      </c>
    </row>
    <row r="15" spans="1:3">
      <c r="A15" s="4" t="s">
        <v>336</v>
      </c>
      <c r="B15" s="5" t="n">
        <v>-1778</v>
      </c>
      <c r="C15" s="5" t="n">
        <v>-21652</v>
      </c>
    </row>
    <row r="16" spans="1:3">
      <c r="A16" s="4" t="s">
        <v>337</v>
      </c>
    </row>
    <row r="17" spans="1:3">
      <c r="A17" s="4" t="s">
        <v>331</v>
      </c>
      <c r="B17" s="5" t="n">
        <v>2948334</v>
      </c>
      <c r="C17" s="5" t="n">
        <v>2850028</v>
      </c>
    </row>
    <row r="18" spans="1:3">
      <c r="A18" s="4" t="s">
        <v>332</v>
      </c>
      <c r="B18" s="5" t="n">
        <v>-18298</v>
      </c>
      <c r="C18" s="5" t="n">
        <v>-9012</v>
      </c>
    </row>
    <row r="19" spans="1:3">
      <c r="A19" s="4" t="s">
        <v>333</v>
      </c>
      <c r="B19" s="5" t="n">
        <v>3637983</v>
      </c>
      <c r="C19" s="5" t="n">
        <v>4675915</v>
      </c>
    </row>
    <row r="20" spans="1:3">
      <c r="A20" s="4" t="s">
        <v>334</v>
      </c>
      <c r="B20" s="5" t="n">
        <v>-71166</v>
      </c>
      <c r="C20" s="5" t="n">
        <v>-81845</v>
      </c>
    </row>
    <row r="21" spans="1:3">
      <c r="A21" s="4" t="s">
        <v>335</v>
      </c>
      <c r="B21" s="5" t="n">
        <v>6586317</v>
      </c>
      <c r="C21" s="5" t="n">
        <v>7525943</v>
      </c>
    </row>
    <row r="22" spans="1:3">
      <c r="A22" s="4" t="s">
        <v>336</v>
      </c>
      <c r="B22" s="7" t="n">
        <v>-89464</v>
      </c>
      <c r="C22" s="7" t="n">
        <v>-908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38</v>
      </c>
      <c r="B1" s="2" t="s">
        <v>68</v>
      </c>
      <c r="D1" s="2" t="s">
        <v>1</v>
      </c>
      <c r="F1" s="2" t="s">
        <v>330</v>
      </c>
    </row>
    <row r="2" spans="1:6">
      <c r="B2" s="2" t="s">
        <v>2</v>
      </c>
      <c r="C2" s="2" t="s">
        <v>69</v>
      </c>
      <c r="D2" s="2" t="s">
        <v>2</v>
      </c>
      <c r="E2" s="2" t="s">
        <v>69</v>
      </c>
      <c r="F2" s="2" t="s">
        <v>25</v>
      </c>
    </row>
    <row r="3" spans="1:6">
      <c r="A3" s="4" t="s">
        <v>339</v>
      </c>
      <c r="B3" s="7" t="n">
        <v>0</v>
      </c>
      <c r="D3" s="7" t="n">
        <v>0</v>
      </c>
      <c r="E3" s="7" t="n">
        <v>661182</v>
      </c>
    </row>
    <row r="4" spans="1:6">
      <c r="A4" s="4" t="s">
        <v>340</v>
      </c>
      <c r="B4" s="5" t="n">
        <v>0</v>
      </c>
      <c r="C4" s="7" t="n">
        <v>0</v>
      </c>
      <c r="D4" s="5" t="n">
        <v>0</v>
      </c>
      <c r="E4" s="7" t="n">
        <v>7409</v>
      </c>
    </row>
    <row r="5" spans="1:6">
      <c r="A5" s="4" t="s">
        <v>341</v>
      </c>
      <c r="B5" s="7" t="n">
        <v>20837050</v>
      </c>
      <c r="D5" s="7" t="n">
        <v>20837050</v>
      </c>
      <c r="F5" s="7" t="n">
        <v>25471385</v>
      </c>
    </row>
    <row r="6" spans="1:6">
      <c r="A6" s="4" t="s">
        <v>342</v>
      </c>
    </row>
    <row r="7" spans="1:6">
      <c r="A7" s="4" t="s">
        <v>343</v>
      </c>
      <c r="D7" s="5" t="n">
        <v>13</v>
      </c>
    </row>
    <row r="8" spans="1:6">
      <c r="A8" s="4" t="s">
        <v>344</v>
      </c>
      <c r="D8" s="4" t="s">
        <v>345</v>
      </c>
    </row>
    <row r="9" spans="1:6">
      <c r="A9" s="4" t="s">
        <v>346</v>
      </c>
    </row>
    <row r="10" spans="1:6">
      <c r="A10" s="4" t="s">
        <v>347</v>
      </c>
      <c r="D10" s="4" t="s">
        <v>348</v>
      </c>
      <c r="F10" s="4" t="s">
        <v>3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603651</v>
      </c>
      <c r="C4" s="7" t="n">
        <v>1721753</v>
      </c>
      <c r="D4" s="7" t="n">
        <v>3260330</v>
      </c>
      <c r="E4" s="7" t="n">
        <v>3435813</v>
      </c>
    </row>
    <row r="5" spans="1:5">
      <c r="A5" s="4" t="s">
        <v>72</v>
      </c>
      <c r="B5" s="5" t="n">
        <v>97104</v>
      </c>
      <c r="C5" s="5" t="n">
        <v>108815</v>
      </c>
      <c r="D5" s="5" t="n">
        <v>207023</v>
      </c>
      <c r="E5" s="5" t="n">
        <v>229193</v>
      </c>
    </row>
    <row r="6" spans="1:5">
      <c r="A6" s="4" t="s">
        <v>73</v>
      </c>
      <c r="B6" s="5" t="n">
        <v>3481</v>
      </c>
      <c r="C6" s="5" t="n">
        <v>12742</v>
      </c>
      <c r="D6" s="5" t="n">
        <v>7775</v>
      </c>
      <c r="E6" s="5" t="n">
        <v>23342</v>
      </c>
    </row>
    <row r="7" spans="1:5">
      <c r="A7" s="4" t="s">
        <v>74</v>
      </c>
      <c r="B7" s="5" t="n">
        <v>1704236</v>
      </c>
      <c r="C7" s="5" t="n">
        <v>1843310</v>
      </c>
      <c r="D7" s="5" t="n">
        <v>3475128</v>
      </c>
      <c r="E7" s="5" t="n">
        <v>3688348</v>
      </c>
    </row>
    <row r="8" spans="1:5">
      <c r="A8" s="3" t="s">
        <v>75</v>
      </c>
    </row>
    <row r="9" spans="1:5">
      <c r="A9" s="4" t="s">
        <v>42</v>
      </c>
      <c r="B9" s="5" t="n">
        <v>162710</v>
      </c>
      <c r="C9" s="5" t="n">
        <v>210977</v>
      </c>
      <c r="D9" s="5" t="n">
        <v>336092</v>
      </c>
      <c r="E9" s="5" t="n">
        <v>425606</v>
      </c>
    </row>
    <row r="10" spans="1:5">
      <c r="A10" s="4" t="s">
        <v>76</v>
      </c>
      <c r="B10" s="5" t="n">
        <v>6159</v>
      </c>
      <c r="C10" s="5" t="n">
        <v>12281</v>
      </c>
      <c r="D10" s="5" t="n">
        <v>14707</v>
      </c>
      <c r="E10" s="5" t="n">
        <v>23967</v>
      </c>
    </row>
    <row r="11" spans="1:5">
      <c r="A11" s="4" t="s">
        <v>77</v>
      </c>
      <c r="B11" s="5" t="n">
        <v>56489</v>
      </c>
      <c r="C11" s="5" t="n">
        <v>55332</v>
      </c>
      <c r="D11" s="5" t="n">
        <v>112023</v>
      </c>
      <c r="E11" s="5" t="n">
        <v>110094</v>
      </c>
    </row>
    <row r="12" spans="1:5">
      <c r="A12" s="4" t="s">
        <v>78</v>
      </c>
      <c r="B12" s="5" t="n">
        <v>426667</v>
      </c>
      <c r="C12" s="5" t="n">
        <v>0</v>
      </c>
      <c r="D12" s="5" t="n">
        <v>426667</v>
      </c>
      <c r="E12" s="5" t="n">
        <v>0</v>
      </c>
    </row>
    <row r="13" spans="1:5">
      <c r="A13" s="4" t="s">
        <v>79</v>
      </c>
      <c r="B13" s="5" t="n">
        <v>652025</v>
      </c>
      <c r="C13" s="5" t="n">
        <v>278590</v>
      </c>
      <c r="D13" s="5" t="n">
        <v>889489</v>
      </c>
      <c r="E13" s="5" t="n">
        <v>559667</v>
      </c>
    </row>
    <row r="14" spans="1:5">
      <c r="A14" s="4" t="s">
        <v>80</v>
      </c>
      <c r="B14" s="5" t="n">
        <v>1052211</v>
      </c>
      <c r="C14" s="5" t="n">
        <v>1564720</v>
      </c>
      <c r="D14" s="5" t="n">
        <v>2585639</v>
      </c>
      <c r="E14" s="5" t="n">
        <v>3128681</v>
      </c>
    </row>
    <row r="15" spans="1:5">
      <c r="A15" s="4" t="s">
        <v>81</v>
      </c>
      <c r="B15" s="5" t="n">
        <v>0</v>
      </c>
      <c r="C15" s="5" t="n">
        <v>0</v>
      </c>
      <c r="D15" s="5" t="n">
        <v>0</v>
      </c>
      <c r="E15" s="5" t="n">
        <v>0</v>
      </c>
    </row>
    <row r="16" spans="1:5">
      <c r="A16" s="4" t="s">
        <v>82</v>
      </c>
      <c r="B16" s="5" t="n">
        <v>1052211</v>
      </c>
      <c r="C16" s="5" t="n">
        <v>1564720</v>
      </c>
      <c r="D16" s="5" t="n">
        <v>2585639</v>
      </c>
      <c r="E16" s="5" t="n">
        <v>3128681</v>
      </c>
    </row>
    <row r="17" spans="1:5">
      <c r="A17" s="3" t="s">
        <v>83</v>
      </c>
    </row>
    <row r="18" spans="1:5">
      <c r="A18" s="4" t="s">
        <v>84</v>
      </c>
      <c r="B18" s="5" t="n">
        <v>141849</v>
      </c>
      <c r="C18" s="5" t="n">
        <v>158253</v>
      </c>
      <c r="D18" s="5" t="n">
        <v>278083</v>
      </c>
      <c r="E18" s="5" t="n">
        <v>296721</v>
      </c>
    </row>
    <row r="19" spans="1:5">
      <c r="A19" s="4" t="s">
        <v>85</v>
      </c>
      <c r="B19" s="5" t="n">
        <v>39641</v>
      </c>
      <c r="C19" s="5" t="n">
        <v>38482</v>
      </c>
      <c r="D19" s="5" t="n">
        <v>71976</v>
      </c>
      <c r="E19" s="5" t="n">
        <v>64710</v>
      </c>
    </row>
    <row r="20" spans="1:5">
      <c r="A20" s="4" t="s">
        <v>86</v>
      </c>
      <c r="B20" s="5" t="n">
        <v>0</v>
      </c>
      <c r="C20" s="5" t="n">
        <v>0</v>
      </c>
      <c r="D20" s="5" t="n">
        <v>0</v>
      </c>
      <c r="E20" s="5" t="n">
        <v>7409</v>
      </c>
    </row>
    <row r="21" spans="1:5">
      <c r="A21" s="4" t="s">
        <v>87</v>
      </c>
      <c r="B21" s="5" t="n">
        <v>58164</v>
      </c>
      <c r="C21" s="5" t="n">
        <v>43534</v>
      </c>
      <c r="D21" s="5" t="n">
        <v>108504</v>
      </c>
      <c r="E21" s="5" t="n">
        <v>90532</v>
      </c>
    </row>
    <row r="22" spans="1:5">
      <c r="A22" s="4" t="s">
        <v>88</v>
      </c>
      <c r="B22" s="5" t="n">
        <v>750</v>
      </c>
      <c r="C22" s="5" t="n">
        <v>0</v>
      </c>
      <c r="D22" s="5" t="n">
        <v>750</v>
      </c>
      <c r="E22" s="5" t="n">
        <v>0</v>
      </c>
    </row>
    <row r="23" spans="1:5">
      <c r="A23" s="4" t="s">
        <v>89</v>
      </c>
      <c r="B23" s="5" t="n">
        <v>196667</v>
      </c>
      <c r="C23" s="5" t="n">
        <v>206330</v>
      </c>
      <c r="D23" s="5" t="n">
        <v>384679</v>
      </c>
      <c r="E23" s="5" t="n">
        <v>396456</v>
      </c>
    </row>
    <row r="24" spans="1:5">
      <c r="A24" s="4" t="s">
        <v>90</v>
      </c>
      <c r="B24" s="5" t="n">
        <v>437071</v>
      </c>
      <c r="C24" s="5" t="n">
        <v>446599</v>
      </c>
      <c r="D24" s="5" t="n">
        <v>843992</v>
      </c>
      <c r="E24" s="5" t="n">
        <v>855828</v>
      </c>
    </row>
    <row r="25" spans="1:5">
      <c r="A25" s="3" t="s">
        <v>91</v>
      </c>
    </row>
    <row r="26" spans="1:5">
      <c r="A26" s="4" t="s">
        <v>92</v>
      </c>
      <c r="B26" s="5" t="n">
        <v>981347</v>
      </c>
      <c r="C26" s="5" t="n">
        <v>966454</v>
      </c>
      <c r="D26" s="5" t="n">
        <v>1991828</v>
      </c>
      <c r="E26" s="5" t="n">
        <v>1917901</v>
      </c>
    </row>
    <row r="27" spans="1:5">
      <c r="A27" s="4" t="s">
        <v>93</v>
      </c>
      <c r="B27" s="5" t="n">
        <v>145209</v>
      </c>
      <c r="C27" s="5" t="n">
        <v>151933</v>
      </c>
      <c r="D27" s="5" t="n">
        <v>310896</v>
      </c>
      <c r="E27" s="5" t="n">
        <v>325407</v>
      </c>
    </row>
    <row r="28" spans="1:5">
      <c r="A28" s="4" t="s">
        <v>94</v>
      </c>
      <c r="B28" s="5" t="n">
        <v>82011</v>
      </c>
      <c r="C28" s="5" t="n">
        <v>82991</v>
      </c>
      <c r="D28" s="5" t="n">
        <v>166077</v>
      </c>
      <c r="E28" s="5" t="n">
        <v>156432</v>
      </c>
    </row>
    <row r="29" spans="1:5">
      <c r="A29" s="4" t="s">
        <v>95</v>
      </c>
      <c r="B29" s="5" t="n">
        <v>4254</v>
      </c>
      <c r="C29" s="5" t="n">
        <v>10828</v>
      </c>
      <c r="D29" s="5" t="n">
        <v>12291</v>
      </c>
      <c r="E29" s="5" t="n">
        <v>21313</v>
      </c>
    </row>
    <row r="30" spans="1:5">
      <c r="A30" s="4" t="s">
        <v>96</v>
      </c>
      <c r="B30" s="5" t="n">
        <v>172016</v>
      </c>
      <c r="C30" s="5" t="n">
        <v>166237</v>
      </c>
      <c r="D30" s="5" t="n">
        <v>337141</v>
      </c>
      <c r="E30" s="5" t="n">
        <v>321704</v>
      </c>
    </row>
    <row r="31" spans="1:5">
      <c r="A31" s="4" t="s">
        <v>97</v>
      </c>
      <c r="B31" s="5" t="n">
        <v>85455</v>
      </c>
      <c r="C31" s="5" t="n">
        <v>84699</v>
      </c>
      <c r="D31" s="5" t="n">
        <v>181271</v>
      </c>
      <c r="E31" s="5" t="n">
        <v>171104</v>
      </c>
    </row>
    <row r="32" spans="1:5">
      <c r="A32" s="4" t="s">
        <v>98</v>
      </c>
      <c r="B32" s="5" t="n">
        <v>63505</v>
      </c>
      <c r="C32" s="5" t="n">
        <v>54197</v>
      </c>
      <c r="D32" s="5" t="n">
        <v>63505</v>
      </c>
      <c r="E32" s="5" t="n">
        <v>70028</v>
      </c>
    </row>
    <row r="33" spans="1:5">
      <c r="A33" s="4" t="s">
        <v>99</v>
      </c>
      <c r="B33" s="5" t="n">
        <v>101595</v>
      </c>
      <c r="C33" s="5" t="n">
        <v>108151</v>
      </c>
      <c r="D33" s="5" t="n">
        <v>203050</v>
      </c>
      <c r="E33" s="5" t="n">
        <v>213601</v>
      </c>
    </row>
    <row r="34" spans="1:5">
      <c r="A34" s="4" t="s">
        <v>89</v>
      </c>
      <c r="B34" s="5" t="n">
        <v>206262</v>
      </c>
      <c r="C34" s="5" t="n">
        <v>283628</v>
      </c>
      <c r="D34" s="5" t="n">
        <v>466677</v>
      </c>
      <c r="E34" s="5" t="n">
        <v>574095</v>
      </c>
    </row>
    <row r="35" spans="1:5">
      <c r="A35" s="4" t="s">
        <v>100</v>
      </c>
      <c r="B35" s="5" t="n">
        <v>1841654</v>
      </c>
      <c r="C35" s="5" t="n">
        <v>1909118</v>
      </c>
      <c r="D35" s="5" t="n">
        <v>3732736</v>
      </c>
      <c r="E35" s="5" t="n">
        <v>3771585</v>
      </c>
    </row>
    <row r="36" spans="1:5">
      <c r="A36" s="4" t="s">
        <v>101</v>
      </c>
      <c r="B36" s="5" t="n">
        <v>-352372</v>
      </c>
      <c r="C36" s="5" t="n">
        <v>102201</v>
      </c>
      <c r="D36" s="5" t="n">
        <v>-303105</v>
      </c>
      <c r="E36" s="5" t="n">
        <v>212924</v>
      </c>
    </row>
    <row r="37" spans="1:5">
      <c r="A37" s="4" t="s">
        <v>102</v>
      </c>
      <c r="B37" s="5" t="n">
        <v>-119808</v>
      </c>
      <c r="C37" s="5" t="n">
        <v>0</v>
      </c>
      <c r="D37" s="5" t="n">
        <v>-103056</v>
      </c>
      <c r="E37" s="5" t="n">
        <v>0</v>
      </c>
    </row>
    <row r="38" spans="1:5">
      <c r="A38" s="4" t="s">
        <v>103</v>
      </c>
      <c r="B38" s="7" t="n">
        <v>-232564</v>
      </c>
      <c r="C38" s="7" t="n">
        <v>102201</v>
      </c>
      <c r="D38" s="7" t="n">
        <v>-200049</v>
      </c>
      <c r="E38" s="7" t="n">
        <v>212924</v>
      </c>
    </row>
    <row r="39" spans="1:5">
      <c r="A39" s="4" t="s">
        <v>104</v>
      </c>
      <c r="B39" s="5" t="n">
        <v>1468800</v>
      </c>
      <c r="C39" s="5" t="n">
        <v>1468800</v>
      </c>
      <c r="D39" s="5" t="n">
        <v>1468800</v>
      </c>
      <c r="E39" s="5" t="n">
        <v>1468800</v>
      </c>
    </row>
    <row r="40" spans="1:5">
      <c r="A40" s="4" t="s">
        <v>105</v>
      </c>
      <c r="B40" s="5" t="n">
        <v>1468800</v>
      </c>
      <c r="C40" s="5" t="n">
        <v>1468800</v>
      </c>
      <c r="D40" s="5" t="n">
        <v>1468800</v>
      </c>
      <c r="E40" s="5" t="n">
        <v>1468800</v>
      </c>
    </row>
    <row r="41" spans="1:5">
      <c r="A41" s="4" t="s">
        <v>106</v>
      </c>
      <c r="B41" s="8" t="n">
        <v>-0.16</v>
      </c>
      <c r="C41" s="8" t="n">
        <v>0.07000000000000001</v>
      </c>
      <c r="D41" s="8" t="n">
        <v>-0.14</v>
      </c>
      <c r="E41" s="8" t="n">
        <v>0.14</v>
      </c>
    </row>
    <row r="42" spans="1:5">
      <c r="A42" s="4" t="s">
        <v>107</v>
      </c>
      <c r="B42" s="8" t="n">
        <v>-0.16</v>
      </c>
      <c r="C42" s="8" t="n">
        <v>0.07000000000000001</v>
      </c>
      <c r="D42" s="8" t="n">
        <v>-0.14</v>
      </c>
      <c r="E42" s="8"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49</v>
      </c>
      <c r="B1" s="2" t="s">
        <v>2</v>
      </c>
      <c r="C1" s="2" t="s">
        <v>25</v>
      </c>
    </row>
    <row r="2" spans="1:3">
      <c r="A2" s="3" t="s">
        <v>350</v>
      </c>
    </row>
    <row r="3" spans="1:3">
      <c r="A3" s="4" t="s">
        <v>351</v>
      </c>
      <c r="B3" s="7" t="n">
        <v>-45483</v>
      </c>
      <c r="C3" s="7" t="n">
        <v>-56671</v>
      </c>
    </row>
    <row r="4" spans="1:3">
      <c r="A4" s="4" t="s">
        <v>32</v>
      </c>
      <c r="B4" s="5" t="n">
        <v>127094535</v>
      </c>
      <c r="C4" s="5" t="n">
        <v>129787133</v>
      </c>
    </row>
    <row r="5" spans="1:3">
      <c r="A5" s="4" t="s">
        <v>33</v>
      </c>
      <c r="B5" s="5" t="n">
        <v>-1573373</v>
      </c>
      <c r="C5" s="5" t="n">
        <v>-1978172</v>
      </c>
    </row>
    <row r="6" spans="1:3">
      <c r="A6" s="4" t="s">
        <v>352</v>
      </c>
      <c r="B6" s="5" t="n">
        <v>125521162</v>
      </c>
      <c r="C6" s="5" t="n">
        <v>127808961</v>
      </c>
    </row>
    <row r="7" spans="1:3">
      <c r="A7" s="4" t="s">
        <v>353</v>
      </c>
    </row>
    <row r="8" spans="1:3">
      <c r="A8" s="3" t="s">
        <v>350</v>
      </c>
    </row>
    <row r="9" spans="1:3">
      <c r="A9" s="4" t="s">
        <v>32</v>
      </c>
      <c r="B9" s="5" t="n">
        <v>51895021</v>
      </c>
      <c r="C9" s="5" t="n">
        <v>50977933</v>
      </c>
    </row>
    <row r="10" spans="1:3">
      <c r="A10" s="4" t="s">
        <v>354</v>
      </c>
    </row>
    <row r="11" spans="1:3">
      <c r="A11" s="3" t="s">
        <v>350</v>
      </c>
    </row>
    <row r="12" spans="1:3">
      <c r="A12" s="4" t="s">
        <v>32</v>
      </c>
      <c r="B12" s="5" t="n">
        <v>50145596</v>
      </c>
      <c r="C12" s="5" t="n">
        <v>54180393</v>
      </c>
    </row>
    <row r="13" spans="1:3">
      <c r="A13" s="4" t="s">
        <v>355</v>
      </c>
    </row>
    <row r="14" spans="1:3">
      <c r="A14" s="3" t="s">
        <v>350</v>
      </c>
    </row>
    <row r="15" spans="1:3">
      <c r="A15" s="4" t="s">
        <v>32</v>
      </c>
      <c r="B15" s="5" t="n">
        <v>1965545</v>
      </c>
      <c r="C15" s="5" t="n">
        <v>1891746</v>
      </c>
    </row>
    <row r="16" spans="1:3">
      <c r="A16" s="4" t="s">
        <v>356</v>
      </c>
    </row>
    <row r="17" spans="1:3">
      <c r="A17" s="3" t="s">
        <v>350</v>
      </c>
    </row>
    <row r="18" spans="1:3">
      <c r="A18" s="4" t="s">
        <v>32</v>
      </c>
      <c r="B18" s="5" t="n">
        <v>5508383</v>
      </c>
      <c r="C18" s="5" t="n">
        <v>5774029</v>
      </c>
    </row>
    <row r="19" spans="1:3">
      <c r="A19" s="4" t="s">
        <v>357</v>
      </c>
    </row>
    <row r="20" spans="1:3">
      <c r="A20" s="3" t="s">
        <v>350</v>
      </c>
    </row>
    <row r="21" spans="1:3">
      <c r="A21" s="4" t="s">
        <v>32</v>
      </c>
      <c r="B21" s="5" t="n">
        <v>1315449</v>
      </c>
      <c r="C21" s="5" t="n">
        <v>1356714</v>
      </c>
    </row>
    <row r="22" spans="1:3">
      <c r="A22" s="4" t="s">
        <v>358</v>
      </c>
    </row>
    <row r="23" spans="1:3">
      <c r="A23" s="3" t="s">
        <v>350</v>
      </c>
    </row>
    <row r="24" spans="1:3">
      <c r="A24" s="4" t="s">
        <v>32</v>
      </c>
      <c r="B24" s="5" t="n">
        <v>448619</v>
      </c>
      <c r="C24" s="5" t="n">
        <v>490743</v>
      </c>
    </row>
    <row r="25" spans="1:3">
      <c r="A25" s="4" t="s">
        <v>359</v>
      </c>
    </row>
    <row r="26" spans="1:3">
      <c r="A26" s="3" t="s">
        <v>350</v>
      </c>
    </row>
    <row r="27" spans="1:3">
      <c r="A27" s="4" t="s">
        <v>32</v>
      </c>
      <c r="B27" s="7" t="n">
        <v>15861405</v>
      </c>
      <c r="C27" s="7" t="n">
        <v>151722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60</v>
      </c>
      <c r="B1" s="2" t="s">
        <v>68</v>
      </c>
      <c r="D1" s="2" t="s">
        <v>1</v>
      </c>
    </row>
    <row r="2" spans="1:5">
      <c r="B2" s="2" t="s">
        <v>2</v>
      </c>
      <c r="C2" s="2" t="s">
        <v>69</v>
      </c>
      <c r="D2" s="2" t="s">
        <v>2</v>
      </c>
      <c r="E2" s="2" t="s">
        <v>69</v>
      </c>
    </row>
    <row r="3" spans="1:5">
      <c r="A3" s="3" t="s">
        <v>361</v>
      </c>
    </row>
    <row r="4" spans="1:5">
      <c r="A4" s="4" t="s">
        <v>362</v>
      </c>
      <c r="B4" s="7" t="n">
        <v>1607742</v>
      </c>
      <c r="C4" s="7" t="n">
        <v>3042209</v>
      </c>
      <c r="D4" s="7" t="n">
        <v>1978172</v>
      </c>
      <c r="E4" s="7" t="n">
        <v>2809642</v>
      </c>
    </row>
    <row r="5" spans="1:5">
      <c r="A5" s="4" t="s">
        <v>363</v>
      </c>
      <c r="B5" s="5" t="n">
        <v>-50425</v>
      </c>
      <c r="C5" s="5" t="n">
        <v>-316416</v>
      </c>
      <c r="D5" s="5" t="n">
        <v>-443299</v>
      </c>
      <c r="E5" s="5" t="n">
        <v>-348891</v>
      </c>
    </row>
    <row r="6" spans="1:5">
      <c r="A6" s="4" t="s">
        <v>364</v>
      </c>
      <c r="B6" s="5" t="n">
        <v>16056</v>
      </c>
      <c r="C6" s="5" t="n">
        <v>15767</v>
      </c>
      <c r="D6" s="5" t="n">
        <v>38500</v>
      </c>
      <c r="E6" s="5" t="n">
        <v>280809</v>
      </c>
    </row>
    <row r="7" spans="1:5">
      <c r="A7" s="4" t="s">
        <v>81</v>
      </c>
      <c r="B7" s="5" t="n">
        <v>0</v>
      </c>
      <c r="C7" s="5" t="n">
        <v>0</v>
      </c>
      <c r="D7" s="5" t="n">
        <v>0</v>
      </c>
      <c r="E7" s="5" t="n">
        <v>0</v>
      </c>
    </row>
    <row r="8" spans="1:5">
      <c r="A8" s="4" t="s">
        <v>365</v>
      </c>
      <c r="B8" s="5" t="n">
        <v>1573373</v>
      </c>
      <c r="C8" s="5" t="n">
        <v>2741560</v>
      </c>
      <c r="D8" s="5" t="n">
        <v>1573373</v>
      </c>
      <c r="E8" s="5" t="n">
        <v>2741560</v>
      </c>
    </row>
    <row r="9" spans="1:5">
      <c r="A9" s="4" t="s">
        <v>353</v>
      </c>
    </row>
    <row r="10" spans="1:5">
      <c r="A10" s="3" t="s">
        <v>361</v>
      </c>
    </row>
    <row r="11" spans="1:5">
      <c r="A11" s="4" t="s">
        <v>362</v>
      </c>
      <c r="B11" s="5" t="n">
        <v>512974</v>
      </c>
      <c r="C11" s="5" t="n">
        <v>426072</v>
      </c>
      <c r="D11" s="5" t="n">
        <v>500776</v>
      </c>
      <c r="E11" s="5" t="n">
        <v>339048</v>
      </c>
    </row>
    <row r="12" spans="1:5">
      <c r="A12" s="4" t="s">
        <v>363</v>
      </c>
      <c r="B12" s="5" t="n">
        <v>0</v>
      </c>
      <c r="C12" s="5" t="n">
        <v>-20890</v>
      </c>
      <c r="D12" s="5" t="n">
        <v>0</v>
      </c>
      <c r="E12" s="5" t="n">
        <v>-20890</v>
      </c>
    </row>
    <row r="13" spans="1:5">
      <c r="A13" s="4" t="s">
        <v>364</v>
      </c>
      <c r="B13" s="5" t="n">
        <v>9800</v>
      </c>
      <c r="C13" s="5" t="n">
        <v>5150</v>
      </c>
      <c r="D13" s="5" t="n">
        <v>26900</v>
      </c>
      <c r="E13" s="5" t="n">
        <v>258950</v>
      </c>
    </row>
    <row r="14" spans="1:5">
      <c r="A14" s="4" t="s">
        <v>81</v>
      </c>
      <c r="B14" s="5" t="n">
        <v>7077</v>
      </c>
      <c r="C14" s="5" t="n">
        <v>17915</v>
      </c>
      <c r="D14" s="5" t="n">
        <v>2175</v>
      </c>
      <c r="E14" s="5" t="n">
        <v>-148861</v>
      </c>
    </row>
    <row r="15" spans="1:5">
      <c r="A15" s="4" t="s">
        <v>365</v>
      </c>
      <c r="B15" s="5" t="n">
        <v>529851</v>
      </c>
      <c r="C15" s="5" t="n">
        <v>428247</v>
      </c>
      <c r="D15" s="5" t="n">
        <v>529851</v>
      </c>
      <c r="E15" s="5" t="n">
        <v>428247</v>
      </c>
    </row>
    <row r="16" spans="1:5">
      <c r="A16" s="4" t="s">
        <v>354</v>
      </c>
    </row>
    <row r="17" spans="1:5">
      <c r="A17" s="3" t="s">
        <v>361</v>
      </c>
    </row>
    <row r="18" spans="1:5">
      <c r="A18" s="4" t="s">
        <v>362</v>
      </c>
      <c r="B18" s="5" t="n">
        <v>409839</v>
      </c>
      <c r="C18" s="5" t="n">
        <v>1686614</v>
      </c>
      <c r="D18" s="5" t="n">
        <v>848589</v>
      </c>
      <c r="E18" s="5" t="n">
        <v>1713193</v>
      </c>
    </row>
    <row r="19" spans="1:5">
      <c r="A19" s="4" t="s">
        <v>363</v>
      </c>
      <c r="B19" s="5" t="n">
        <v>-36815</v>
      </c>
      <c r="C19" s="5" t="n">
        <v>-163692</v>
      </c>
      <c r="D19" s="5" t="n">
        <v>-429212</v>
      </c>
      <c r="E19" s="5" t="n">
        <v>-163692</v>
      </c>
    </row>
    <row r="20" spans="1:5">
      <c r="A20" s="4" t="s">
        <v>364</v>
      </c>
      <c r="B20" s="5" t="n">
        <v>0</v>
      </c>
      <c r="C20" s="5" t="n">
        <v>2557</v>
      </c>
      <c r="D20" s="5" t="n">
        <v>0</v>
      </c>
      <c r="E20" s="5" t="n">
        <v>2557</v>
      </c>
    </row>
    <row r="21" spans="1:5">
      <c r="A21" s="4" t="s">
        <v>81</v>
      </c>
      <c r="B21" s="5" t="n">
        <v>53604</v>
      </c>
      <c r="C21" s="5" t="n">
        <v>-57097</v>
      </c>
      <c r="D21" s="5" t="n">
        <v>7251</v>
      </c>
      <c r="E21" s="5" t="n">
        <v>-83676</v>
      </c>
    </row>
    <row r="22" spans="1:5">
      <c r="A22" s="4" t="s">
        <v>365</v>
      </c>
      <c r="B22" s="5" t="n">
        <v>426628</v>
      </c>
      <c r="C22" s="5" t="n">
        <v>1468382</v>
      </c>
      <c r="D22" s="5" t="n">
        <v>426628</v>
      </c>
      <c r="E22" s="5" t="n">
        <v>1468382</v>
      </c>
    </row>
    <row r="23" spans="1:5">
      <c r="A23" s="4" t="s">
        <v>366</v>
      </c>
    </row>
    <row r="24" spans="1:5">
      <c r="A24" s="3" t="s">
        <v>361</v>
      </c>
    </row>
    <row r="25" spans="1:5">
      <c r="A25" s="4" t="s">
        <v>362</v>
      </c>
      <c r="B25" s="5" t="n">
        <v>294929</v>
      </c>
      <c r="C25" s="5" t="n">
        <v>396967</v>
      </c>
      <c r="D25" s="5" t="n">
        <v>294039</v>
      </c>
      <c r="E25" s="5" t="n">
        <v>424824</v>
      </c>
    </row>
    <row r="26" spans="1:5">
      <c r="A26" s="4" t="s">
        <v>363</v>
      </c>
      <c r="B26" s="5" t="n">
        <v>-13610</v>
      </c>
      <c r="C26" s="5" t="n">
        <v>-48450</v>
      </c>
      <c r="D26" s="5" t="n">
        <v>-14087</v>
      </c>
      <c r="E26" s="5" t="n">
        <v>-48724</v>
      </c>
    </row>
    <row r="27" spans="1:5">
      <c r="A27" s="4" t="s">
        <v>364</v>
      </c>
      <c r="B27" s="5" t="n">
        <v>6256</v>
      </c>
      <c r="C27" s="5" t="n">
        <v>8060</v>
      </c>
      <c r="D27" s="5" t="n">
        <v>11600</v>
      </c>
      <c r="E27" s="5" t="n">
        <v>19302</v>
      </c>
    </row>
    <row r="28" spans="1:5">
      <c r="A28" s="4" t="s">
        <v>81</v>
      </c>
      <c r="B28" s="5" t="n">
        <v>-11476</v>
      </c>
      <c r="C28" s="5" t="n">
        <v>33423</v>
      </c>
      <c r="D28" s="5" t="n">
        <v>-15453</v>
      </c>
      <c r="E28" s="5" t="n">
        <v>-5402</v>
      </c>
    </row>
    <row r="29" spans="1:5">
      <c r="A29" s="4" t="s">
        <v>365</v>
      </c>
      <c r="B29" s="5" t="n">
        <v>276099</v>
      </c>
      <c r="C29" s="5" t="n">
        <v>390000</v>
      </c>
      <c r="D29" s="5" t="n">
        <v>276099</v>
      </c>
      <c r="E29" s="5" t="n">
        <v>390000</v>
      </c>
    </row>
    <row r="30" spans="1:5">
      <c r="A30" s="4" t="s">
        <v>359</v>
      </c>
    </row>
    <row r="31" spans="1:5">
      <c r="A31" s="3" t="s">
        <v>361</v>
      </c>
    </row>
    <row r="32" spans="1:5">
      <c r="A32" s="4" t="s">
        <v>362</v>
      </c>
      <c r="B32" s="5" t="n">
        <v>206707</v>
      </c>
      <c r="C32" s="5" t="n">
        <v>198683</v>
      </c>
      <c r="D32" s="5" t="n">
        <v>204485</v>
      </c>
      <c r="E32" s="5" t="n">
        <v>227767</v>
      </c>
    </row>
    <row r="33" spans="1:5">
      <c r="A33" s="4" t="s">
        <v>363</v>
      </c>
      <c r="B33" s="5" t="n">
        <v>0</v>
      </c>
      <c r="C33" s="5" t="n">
        <v>-83384</v>
      </c>
      <c r="D33" s="5" t="n">
        <v>0</v>
      </c>
      <c r="E33" s="5" t="n">
        <v>-115585</v>
      </c>
    </row>
    <row r="34" spans="1:5">
      <c r="A34" s="4" t="s">
        <v>364</v>
      </c>
      <c r="B34" s="5" t="n">
        <v>0</v>
      </c>
      <c r="C34" s="5" t="n">
        <v>0</v>
      </c>
      <c r="D34" s="5" t="n">
        <v>0</v>
      </c>
      <c r="E34" s="5" t="n">
        <v>0</v>
      </c>
    </row>
    <row r="35" spans="1:5">
      <c r="A35" s="4" t="s">
        <v>81</v>
      </c>
      <c r="B35" s="5" t="n">
        <v>-9918</v>
      </c>
      <c r="C35" s="5" t="n">
        <v>114480</v>
      </c>
      <c r="D35" s="5" t="n">
        <v>-7696</v>
      </c>
      <c r="E35" s="5" t="n">
        <v>117597</v>
      </c>
    </row>
    <row r="36" spans="1:5">
      <c r="A36" s="4" t="s">
        <v>365</v>
      </c>
      <c r="B36" s="5" t="n">
        <v>196789</v>
      </c>
      <c r="C36" s="5" t="n">
        <v>229779</v>
      </c>
      <c r="D36" s="5" t="n">
        <v>196789</v>
      </c>
      <c r="E36" s="5" t="n">
        <v>229779</v>
      </c>
    </row>
    <row r="37" spans="1:5">
      <c r="A37" s="4" t="s">
        <v>367</v>
      </c>
    </row>
    <row r="38" spans="1:5">
      <c r="A38" s="3" t="s">
        <v>361</v>
      </c>
    </row>
    <row r="39" spans="1:5">
      <c r="A39" s="4" t="s">
        <v>362</v>
      </c>
      <c r="B39" s="5" t="n">
        <v>183293</v>
      </c>
      <c r="C39" s="5" t="n">
        <v>333873</v>
      </c>
      <c r="D39" s="5" t="n">
        <v>130283</v>
      </c>
      <c r="E39" s="5" t="n">
        <v>104810</v>
      </c>
    </row>
    <row r="40" spans="1:5">
      <c r="A40" s="4" t="s">
        <v>363</v>
      </c>
      <c r="B40" s="5" t="n">
        <v>0</v>
      </c>
      <c r="C40" s="5" t="n">
        <v>0</v>
      </c>
      <c r="D40" s="5" t="n">
        <v>0</v>
      </c>
      <c r="E40" s="5" t="n">
        <v>0</v>
      </c>
    </row>
    <row r="41" spans="1:5">
      <c r="A41" s="4" t="s">
        <v>364</v>
      </c>
      <c r="B41" s="5" t="n">
        <v>0</v>
      </c>
      <c r="C41" s="5" t="n">
        <v>0</v>
      </c>
      <c r="D41" s="5" t="n">
        <v>0</v>
      </c>
      <c r="E41" s="5" t="n">
        <v>0</v>
      </c>
    </row>
    <row r="42" spans="1:5">
      <c r="A42" s="4" t="s">
        <v>81</v>
      </c>
      <c r="B42" s="5" t="n">
        <v>-39287</v>
      </c>
      <c r="C42" s="5" t="n">
        <v>-108721</v>
      </c>
      <c r="D42" s="5" t="n">
        <v>13723</v>
      </c>
      <c r="E42" s="5" t="n">
        <v>120342</v>
      </c>
    </row>
    <row r="43" spans="1:5">
      <c r="A43" s="4" t="s">
        <v>365</v>
      </c>
      <c r="B43" s="7" t="n">
        <v>144006</v>
      </c>
      <c r="C43" s="7" t="n">
        <v>225152</v>
      </c>
      <c r="D43" s="7" t="n">
        <v>144006</v>
      </c>
      <c r="E43" s="7" t="n">
        <v>2251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368</v>
      </c>
      <c r="B1" s="2" t="s">
        <v>2</v>
      </c>
      <c r="C1" s="2" t="s">
        <v>369</v>
      </c>
      <c r="D1" s="2" t="s">
        <v>25</v>
      </c>
      <c r="E1" s="2" t="s">
        <v>69</v>
      </c>
      <c r="F1" s="2" t="s">
        <v>370</v>
      </c>
      <c r="G1" s="2" t="s">
        <v>371</v>
      </c>
    </row>
    <row r="2" spans="1:7">
      <c r="A2" s="3" t="s">
        <v>361</v>
      </c>
    </row>
    <row r="3" spans="1:7">
      <c r="A3" s="4" t="s">
        <v>372</v>
      </c>
      <c r="B3" s="7" t="n">
        <v>369816</v>
      </c>
      <c r="D3" s="7" t="n">
        <v>793058</v>
      </c>
    </row>
    <row r="4" spans="1:7">
      <c r="A4" s="4" t="s">
        <v>373</v>
      </c>
      <c r="B4" s="5" t="n">
        <v>1059551</v>
      </c>
      <c r="D4" s="5" t="n">
        <v>1054831</v>
      </c>
    </row>
    <row r="5" spans="1:7">
      <c r="A5" s="4" t="s">
        <v>374</v>
      </c>
      <c r="B5" s="5" t="n">
        <v>144006</v>
      </c>
      <c r="D5" s="5" t="n">
        <v>130283</v>
      </c>
    </row>
    <row r="6" spans="1:7">
      <c r="A6" s="4" t="s">
        <v>375</v>
      </c>
      <c r="B6" s="5" t="n">
        <v>1573373</v>
      </c>
      <c r="C6" s="7" t="n">
        <v>1607742</v>
      </c>
      <c r="D6" s="5" t="n">
        <v>1978172</v>
      </c>
      <c r="E6" s="7" t="n">
        <v>2741560</v>
      </c>
      <c r="F6" s="7" t="n">
        <v>3042209</v>
      </c>
      <c r="G6" s="7" t="n">
        <v>2809642</v>
      </c>
    </row>
    <row r="7" spans="1:7">
      <c r="A7" s="3" t="s">
        <v>376</v>
      </c>
    </row>
    <row r="8" spans="1:7">
      <c r="A8" s="4" t="s">
        <v>372</v>
      </c>
      <c r="B8" s="5" t="n">
        <v>8496874</v>
      </c>
      <c r="D8" s="5" t="n">
        <v>9208457</v>
      </c>
    </row>
    <row r="9" spans="1:7">
      <c r="A9" s="4" t="s">
        <v>373</v>
      </c>
      <c r="B9" s="5" t="n">
        <v>118889699</v>
      </c>
      <c r="D9" s="5" t="n">
        <v>120888573</v>
      </c>
    </row>
    <row r="10" spans="1:7">
      <c r="A10" s="4" t="s">
        <v>377</v>
      </c>
      <c r="B10" s="5" t="n">
        <v>127386573</v>
      </c>
      <c r="D10" s="5" t="n">
        <v>130097030</v>
      </c>
    </row>
    <row r="11" spans="1:7">
      <c r="A11" s="4" t="s">
        <v>353</v>
      </c>
    </row>
    <row r="12" spans="1:7">
      <c r="A12" s="3" t="s">
        <v>361</v>
      </c>
    </row>
    <row r="13" spans="1:7">
      <c r="A13" s="4" t="s">
        <v>372</v>
      </c>
      <c r="B13" s="5" t="n">
        <v>134815</v>
      </c>
      <c r="D13" s="5" t="n">
        <v>135694</v>
      </c>
    </row>
    <row r="14" spans="1:7">
      <c r="A14" s="4" t="s">
        <v>373</v>
      </c>
      <c r="B14" s="5" t="n">
        <v>395036</v>
      </c>
      <c r="D14" s="5" t="n">
        <v>365082</v>
      </c>
    </row>
    <row r="15" spans="1:7">
      <c r="A15" s="4" t="s">
        <v>374</v>
      </c>
      <c r="B15" s="5" t="n">
        <v>0</v>
      </c>
      <c r="D15" s="5" t="n">
        <v>0</v>
      </c>
    </row>
    <row r="16" spans="1:7">
      <c r="A16" s="4" t="s">
        <v>375</v>
      </c>
      <c r="B16" s="5" t="n">
        <v>529851</v>
      </c>
      <c r="C16" s="5" t="n">
        <v>512974</v>
      </c>
      <c r="D16" s="5" t="n">
        <v>500776</v>
      </c>
      <c r="E16" s="5" t="n">
        <v>428247</v>
      </c>
      <c r="F16" s="5" t="n">
        <v>426072</v>
      </c>
      <c r="G16" s="5" t="n">
        <v>339048</v>
      </c>
    </row>
    <row r="17" spans="1:7">
      <c r="A17" s="3" t="s">
        <v>376</v>
      </c>
    </row>
    <row r="18" spans="1:7">
      <c r="A18" s="4" t="s">
        <v>372</v>
      </c>
      <c r="B18" s="5" t="n">
        <v>1775219</v>
      </c>
      <c r="D18" s="5" t="n">
        <v>1802389</v>
      </c>
    </row>
    <row r="19" spans="1:7">
      <c r="A19" s="4" t="s">
        <v>373</v>
      </c>
      <c r="B19" s="5" t="n">
        <v>50200908</v>
      </c>
      <c r="D19" s="5" t="n">
        <v>49266280</v>
      </c>
    </row>
    <row r="20" spans="1:7">
      <c r="A20" s="4" t="s">
        <v>377</v>
      </c>
      <c r="B20" s="5" t="n">
        <v>51976127</v>
      </c>
      <c r="D20" s="5" t="n">
        <v>51068669</v>
      </c>
    </row>
    <row r="21" spans="1:7">
      <c r="A21" s="4" t="s">
        <v>354</v>
      </c>
    </row>
    <row r="22" spans="1:7">
      <c r="A22" s="3" t="s">
        <v>361</v>
      </c>
    </row>
    <row r="23" spans="1:7">
      <c r="A23" s="4" t="s">
        <v>372</v>
      </c>
      <c r="B23" s="5" t="n">
        <v>0</v>
      </c>
      <c r="D23" s="5" t="n">
        <v>411996</v>
      </c>
    </row>
    <row r="24" spans="1:7">
      <c r="A24" s="4" t="s">
        <v>373</v>
      </c>
      <c r="B24" s="5" t="n">
        <v>426628</v>
      </c>
      <c r="D24" s="5" t="n">
        <v>436593</v>
      </c>
    </row>
    <row r="25" spans="1:7">
      <c r="A25" s="4" t="s">
        <v>374</v>
      </c>
      <c r="B25" s="5" t="n">
        <v>0</v>
      </c>
      <c r="D25" s="5" t="n">
        <v>0</v>
      </c>
    </row>
    <row r="26" spans="1:7">
      <c r="A26" s="4" t="s">
        <v>375</v>
      </c>
      <c r="B26" s="5" t="n">
        <v>426628</v>
      </c>
      <c r="C26" s="5" t="n">
        <v>409839</v>
      </c>
      <c r="D26" s="5" t="n">
        <v>848589</v>
      </c>
      <c r="E26" s="5" t="n">
        <v>1468382</v>
      </c>
      <c r="F26" s="5" t="n">
        <v>1686614</v>
      </c>
      <c r="G26" s="5" t="n">
        <v>1713193</v>
      </c>
    </row>
    <row r="27" spans="1:7">
      <c r="A27" s="3" t="s">
        <v>376</v>
      </c>
    </row>
    <row r="28" spans="1:7">
      <c r="A28" s="4" t="s">
        <v>372</v>
      </c>
      <c r="B28" s="5" t="n">
        <v>5696969</v>
      </c>
      <c r="D28" s="5" t="n">
        <v>6474866</v>
      </c>
    </row>
    <row r="29" spans="1:7">
      <c r="A29" s="4" t="s">
        <v>373</v>
      </c>
      <c r="B29" s="5" t="n">
        <v>46513964</v>
      </c>
      <c r="D29" s="5" t="n">
        <v>49697482</v>
      </c>
    </row>
    <row r="30" spans="1:7">
      <c r="A30" s="4" t="s">
        <v>377</v>
      </c>
      <c r="B30" s="5" t="n">
        <v>52210933</v>
      </c>
      <c r="D30" s="5" t="n">
        <v>56172348</v>
      </c>
    </row>
    <row r="31" spans="1:7">
      <c r="A31" s="4" t="s">
        <v>366</v>
      </c>
    </row>
    <row r="32" spans="1:7">
      <c r="A32" s="3" t="s">
        <v>361</v>
      </c>
    </row>
    <row r="33" spans="1:7">
      <c r="A33" s="4" t="s">
        <v>372</v>
      </c>
      <c r="B33" s="5" t="n">
        <v>145937</v>
      </c>
      <c r="D33" s="5" t="n">
        <v>162615</v>
      </c>
    </row>
    <row r="34" spans="1:7">
      <c r="A34" s="4" t="s">
        <v>373</v>
      </c>
      <c r="B34" s="5" t="n">
        <v>130162</v>
      </c>
      <c r="D34" s="5" t="n">
        <v>131424</v>
      </c>
    </row>
    <row r="35" spans="1:7">
      <c r="A35" s="4" t="s">
        <v>374</v>
      </c>
      <c r="B35" s="5" t="n">
        <v>0</v>
      </c>
      <c r="D35" s="5" t="n">
        <v>0</v>
      </c>
    </row>
    <row r="36" spans="1:7">
      <c r="A36" s="4" t="s">
        <v>375</v>
      </c>
      <c r="B36" s="5" t="n">
        <v>276099</v>
      </c>
      <c r="C36" s="5" t="n">
        <v>294929</v>
      </c>
      <c r="D36" s="5" t="n">
        <v>294039</v>
      </c>
      <c r="E36" s="5" t="n">
        <v>390000</v>
      </c>
      <c r="F36" s="5" t="n">
        <v>396967</v>
      </c>
      <c r="G36" s="5" t="n">
        <v>424824</v>
      </c>
    </row>
    <row r="37" spans="1:7">
      <c r="A37" s="3" t="s">
        <v>376</v>
      </c>
    </row>
    <row r="38" spans="1:7">
      <c r="A38" s="4" t="s">
        <v>372</v>
      </c>
      <c r="B38" s="5" t="n">
        <v>284458</v>
      </c>
      <c r="D38" s="5" t="n">
        <v>377322</v>
      </c>
    </row>
    <row r="39" spans="1:7">
      <c r="A39" s="4" t="s">
        <v>373</v>
      </c>
      <c r="B39" s="5" t="n">
        <v>7010640</v>
      </c>
      <c r="D39" s="5" t="n">
        <v>7270248</v>
      </c>
    </row>
    <row r="40" spans="1:7">
      <c r="A40" s="4" t="s">
        <v>377</v>
      </c>
      <c r="B40" s="5" t="n">
        <v>7295098</v>
      </c>
      <c r="D40" s="5" t="n">
        <v>7647570</v>
      </c>
    </row>
    <row r="41" spans="1:7">
      <c r="A41" s="4" t="s">
        <v>359</v>
      </c>
    </row>
    <row r="42" spans="1:7">
      <c r="A42" s="3" t="s">
        <v>361</v>
      </c>
    </row>
    <row r="43" spans="1:7">
      <c r="A43" s="4" t="s">
        <v>372</v>
      </c>
      <c r="B43" s="5" t="n">
        <v>89064</v>
      </c>
      <c r="D43" s="5" t="n">
        <v>82753</v>
      </c>
    </row>
    <row r="44" spans="1:7">
      <c r="A44" s="4" t="s">
        <v>373</v>
      </c>
      <c r="B44" s="5" t="n">
        <v>107725</v>
      </c>
      <c r="D44" s="5" t="n">
        <v>121732</v>
      </c>
    </row>
    <row r="45" spans="1:7">
      <c r="A45" s="4" t="s">
        <v>374</v>
      </c>
      <c r="B45" s="5" t="n">
        <v>0</v>
      </c>
      <c r="D45" s="5" t="n">
        <v>0</v>
      </c>
    </row>
    <row r="46" spans="1:7">
      <c r="A46" s="4" t="s">
        <v>375</v>
      </c>
      <c r="B46" s="5" t="n">
        <v>196789</v>
      </c>
      <c r="C46" s="5" t="n">
        <v>206707</v>
      </c>
      <c r="D46" s="5" t="n">
        <v>204485</v>
      </c>
      <c r="E46" s="5" t="n">
        <v>229779</v>
      </c>
      <c r="F46" s="5" t="n">
        <v>198683</v>
      </c>
      <c r="G46" s="5" t="n">
        <v>227767</v>
      </c>
    </row>
    <row r="47" spans="1:7">
      <c r="A47" s="3" t="s">
        <v>376</v>
      </c>
    </row>
    <row r="48" spans="1:7">
      <c r="A48" s="4" t="s">
        <v>372</v>
      </c>
      <c r="B48" s="5" t="n">
        <v>740228</v>
      </c>
      <c r="D48" s="5" t="n">
        <v>553880</v>
      </c>
    </row>
    <row r="49" spans="1:7">
      <c r="A49" s="4" t="s">
        <v>373</v>
      </c>
      <c r="B49" s="5" t="n">
        <v>15164187</v>
      </c>
      <c r="D49" s="5" t="n">
        <v>14654563</v>
      </c>
    </row>
    <row r="50" spans="1:7">
      <c r="A50" s="4" t="s">
        <v>377</v>
      </c>
      <c r="B50" s="5" t="n">
        <v>15904415</v>
      </c>
      <c r="D50" s="5" t="n">
        <v>15208443</v>
      </c>
    </row>
    <row r="51" spans="1:7">
      <c r="A51" s="4" t="s">
        <v>367</v>
      </c>
    </row>
    <row r="52" spans="1:7">
      <c r="A52" s="3" t="s">
        <v>361</v>
      </c>
    </row>
    <row r="53" spans="1:7">
      <c r="A53" s="4" t="s">
        <v>372</v>
      </c>
      <c r="B53" s="5" t="n">
        <v>0</v>
      </c>
      <c r="D53" s="5" t="n">
        <v>0</v>
      </c>
    </row>
    <row r="54" spans="1:7">
      <c r="A54" s="4" t="s">
        <v>373</v>
      </c>
      <c r="B54" s="5" t="n">
        <v>0</v>
      </c>
      <c r="D54" s="5" t="n">
        <v>0</v>
      </c>
    </row>
    <row r="55" spans="1:7">
      <c r="A55" s="4" t="s">
        <v>374</v>
      </c>
      <c r="B55" s="5" t="n">
        <v>144006</v>
      </c>
      <c r="D55" s="5" t="n">
        <v>130283</v>
      </c>
    </row>
    <row r="56" spans="1:7">
      <c r="A56" s="4" t="s">
        <v>375</v>
      </c>
      <c r="B56" s="5" t="n">
        <v>144006</v>
      </c>
      <c r="C56" s="7" t="n">
        <v>183293</v>
      </c>
      <c r="D56" s="5" t="n">
        <v>130283</v>
      </c>
      <c r="E56" s="7" t="n">
        <v>225152</v>
      </c>
      <c r="F56" s="7" t="n">
        <v>333873</v>
      </c>
      <c r="G56" s="7" t="n">
        <v>104810</v>
      </c>
    </row>
    <row r="57" spans="1:7">
      <c r="A57" s="3" t="s">
        <v>376</v>
      </c>
    </row>
    <row r="58" spans="1:7">
      <c r="A58" s="4" t="s">
        <v>372</v>
      </c>
      <c r="B58" s="5" t="n">
        <v>0</v>
      </c>
      <c r="D58" s="5" t="n">
        <v>0</v>
      </c>
    </row>
    <row r="59" spans="1:7">
      <c r="A59" s="4" t="s">
        <v>373</v>
      </c>
      <c r="B59" s="5" t="n">
        <v>0</v>
      </c>
      <c r="D59" s="5" t="n">
        <v>0</v>
      </c>
    </row>
    <row r="60" spans="1:7">
      <c r="A60" s="4" t="s">
        <v>377</v>
      </c>
      <c r="B60" s="7" t="n">
        <v>0</v>
      </c>
      <c r="D60"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78</v>
      </c>
      <c r="B1" s="2" t="s">
        <v>2</v>
      </c>
      <c r="C1" s="2" t="s">
        <v>25</v>
      </c>
    </row>
    <row r="2" spans="1:3">
      <c r="A2" s="3" t="s">
        <v>379</v>
      </c>
    </row>
    <row r="3" spans="1:3">
      <c r="A3" s="4" t="s">
        <v>380</v>
      </c>
      <c r="B3" s="7" t="n">
        <v>8496874</v>
      </c>
      <c r="C3" s="7" t="n">
        <v>9208457</v>
      </c>
    </row>
    <row r="4" spans="1:3">
      <c r="A4" s="4" t="s">
        <v>381</v>
      </c>
      <c r="B4" s="5" t="n">
        <v>9756993</v>
      </c>
      <c r="C4" s="5" t="n">
        <v>10067666</v>
      </c>
    </row>
    <row r="5" spans="1:3">
      <c r="A5" s="4" t="s">
        <v>382</v>
      </c>
      <c r="B5" s="5" t="n">
        <v>369816</v>
      </c>
      <c r="C5" s="5" t="n">
        <v>793058</v>
      </c>
    </row>
    <row r="6" spans="1:3">
      <c r="A6" s="4" t="s">
        <v>353</v>
      </c>
    </row>
    <row r="7" spans="1:3">
      <c r="A7" s="3" t="s">
        <v>379</v>
      </c>
    </row>
    <row r="8" spans="1:3">
      <c r="A8" s="4" t="s">
        <v>383</v>
      </c>
      <c r="B8" s="5" t="n">
        <v>1343348</v>
      </c>
      <c r="C8" s="5" t="n">
        <v>1436684</v>
      </c>
    </row>
    <row r="9" spans="1:3">
      <c r="A9" s="4" t="s">
        <v>384</v>
      </c>
      <c r="B9" s="5" t="n">
        <v>1340238</v>
      </c>
      <c r="C9" s="5" t="n">
        <v>1432867</v>
      </c>
    </row>
    <row r="10" spans="1:3">
      <c r="A10" s="4" t="s">
        <v>385</v>
      </c>
      <c r="B10" s="5" t="n">
        <v>431871</v>
      </c>
      <c r="C10" s="5" t="n">
        <v>365705</v>
      </c>
    </row>
    <row r="11" spans="1:3">
      <c r="A11" s="4" t="s">
        <v>386</v>
      </c>
      <c r="B11" s="5" t="n">
        <v>444819</v>
      </c>
      <c r="C11" s="5" t="n">
        <v>379068</v>
      </c>
    </row>
    <row r="12" spans="1:3">
      <c r="A12" s="4" t="s">
        <v>382</v>
      </c>
      <c r="B12" s="5" t="n">
        <v>134815</v>
      </c>
      <c r="C12" s="5" t="n">
        <v>135694</v>
      </c>
    </row>
    <row r="13" spans="1:3">
      <c r="A13" s="4" t="s">
        <v>354</v>
      </c>
    </row>
    <row r="14" spans="1:3">
      <c r="A14" s="3" t="s">
        <v>379</v>
      </c>
    </row>
    <row r="15" spans="1:3">
      <c r="A15" s="4" t="s">
        <v>383</v>
      </c>
      <c r="B15" s="5" t="n">
        <v>5696969</v>
      </c>
      <c r="C15" s="5" t="n">
        <v>4734250</v>
      </c>
    </row>
    <row r="16" spans="1:3">
      <c r="A16" s="4" t="s">
        <v>384</v>
      </c>
      <c r="B16" s="5" t="n">
        <v>6908376</v>
      </c>
      <c r="C16" s="5" t="n">
        <v>4797634</v>
      </c>
    </row>
    <row r="17" spans="1:3">
      <c r="A17" s="4" t="s">
        <v>385</v>
      </c>
      <c r="B17" s="5" t="n">
        <v>0</v>
      </c>
      <c r="C17" s="5" t="n">
        <v>1740616</v>
      </c>
    </row>
    <row r="18" spans="1:3">
      <c r="A18" s="4" t="s">
        <v>386</v>
      </c>
      <c r="B18" s="5" t="n">
        <v>0</v>
      </c>
      <c r="C18" s="5" t="n">
        <v>2478367</v>
      </c>
    </row>
    <row r="19" spans="1:3">
      <c r="A19" s="4" t="s">
        <v>382</v>
      </c>
      <c r="B19" s="5" t="n">
        <v>0</v>
      </c>
      <c r="C19" s="5" t="n">
        <v>411996</v>
      </c>
    </row>
    <row r="20" spans="1:3">
      <c r="A20" s="4" t="s">
        <v>356</v>
      </c>
    </row>
    <row r="21" spans="1:3">
      <c r="A21" s="3" t="s">
        <v>379</v>
      </c>
    </row>
    <row r="22" spans="1:3">
      <c r="A22" s="4" t="s">
        <v>383</v>
      </c>
      <c r="B22" s="5" t="n">
        <v>17777</v>
      </c>
      <c r="C22" s="5" t="n">
        <v>87646</v>
      </c>
    </row>
    <row r="23" spans="1:3">
      <c r="A23" s="4" t="s">
        <v>384</v>
      </c>
      <c r="B23" s="5" t="n">
        <v>17777</v>
      </c>
      <c r="C23" s="5" t="n">
        <v>97188</v>
      </c>
    </row>
    <row r="24" spans="1:3">
      <c r="A24" s="4" t="s">
        <v>385</v>
      </c>
      <c r="B24" s="5" t="n">
        <v>255486</v>
      </c>
      <c r="C24" s="5" t="n">
        <v>277650</v>
      </c>
    </row>
    <row r="25" spans="1:3">
      <c r="A25" s="4" t="s">
        <v>386</v>
      </c>
      <c r="B25" s="5" t="n">
        <v>254731</v>
      </c>
      <c r="C25" s="5" t="n">
        <v>276294</v>
      </c>
    </row>
    <row r="26" spans="1:3">
      <c r="A26" s="4" t="s">
        <v>382</v>
      </c>
      <c r="B26" s="5" t="n">
        <v>134879</v>
      </c>
      <c r="C26" s="5" t="n">
        <v>151074</v>
      </c>
    </row>
    <row r="27" spans="1:3">
      <c r="A27" s="4" t="s">
        <v>387</v>
      </c>
    </row>
    <row r="28" spans="1:3">
      <c r="A28" s="3" t="s">
        <v>379</v>
      </c>
    </row>
    <row r="29" spans="1:3">
      <c r="A29" s="4" t="s">
        <v>383</v>
      </c>
      <c r="B29" s="5" t="n">
        <v>0</v>
      </c>
      <c r="C29" s="5" t="n">
        <v>363</v>
      </c>
    </row>
    <row r="30" spans="1:3">
      <c r="A30" s="4" t="s">
        <v>384</v>
      </c>
      <c r="B30" s="5" t="n">
        <v>0</v>
      </c>
      <c r="C30" s="5" t="n">
        <v>363</v>
      </c>
    </row>
    <row r="31" spans="1:3">
      <c r="A31" s="4" t="s">
        <v>385</v>
      </c>
      <c r="B31" s="5" t="n">
        <v>11195</v>
      </c>
      <c r="C31" s="5" t="n">
        <v>11663</v>
      </c>
    </row>
    <row r="32" spans="1:3">
      <c r="A32" s="4" t="s">
        <v>386</v>
      </c>
      <c r="B32" s="5" t="n">
        <v>11058</v>
      </c>
      <c r="C32" s="5" t="n">
        <v>11541</v>
      </c>
    </row>
    <row r="33" spans="1:3">
      <c r="A33" s="4" t="s">
        <v>382</v>
      </c>
      <c r="B33" s="5" t="n">
        <v>11058</v>
      </c>
      <c r="C33" s="5" t="n">
        <v>11541</v>
      </c>
    </row>
    <row r="34" spans="1:3">
      <c r="A34" s="4" t="s">
        <v>359</v>
      </c>
    </row>
    <row r="35" spans="1:3">
      <c r="A35" s="3" t="s">
        <v>379</v>
      </c>
    </row>
    <row r="36" spans="1:3">
      <c r="A36" s="4" t="s">
        <v>383</v>
      </c>
      <c r="B36" s="5" t="n">
        <v>426500</v>
      </c>
      <c r="C36" s="5" t="n">
        <v>160580</v>
      </c>
    </row>
    <row r="37" spans="1:3">
      <c r="A37" s="4" t="s">
        <v>384</v>
      </c>
      <c r="B37" s="5" t="n">
        <v>459009</v>
      </c>
      <c r="C37" s="5" t="n">
        <v>193074</v>
      </c>
    </row>
    <row r="38" spans="1:3">
      <c r="A38" s="4" t="s">
        <v>385</v>
      </c>
      <c r="B38" s="5" t="n">
        <v>313728</v>
      </c>
      <c r="C38" s="5" t="n">
        <v>393300</v>
      </c>
    </row>
    <row r="39" spans="1:3">
      <c r="A39" s="4" t="s">
        <v>386</v>
      </c>
      <c r="B39" s="5" t="n">
        <v>320985</v>
      </c>
      <c r="C39" s="5" t="n">
        <v>401270</v>
      </c>
    </row>
    <row r="40" spans="1:3">
      <c r="A40" s="4" t="s">
        <v>382</v>
      </c>
      <c r="B40" s="5" t="n">
        <v>89064</v>
      </c>
      <c r="C40" s="5" t="n">
        <v>82753</v>
      </c>
    </row>
    <row r="41" spans="1:3">
      <c r="A41" s="4" t="s">
        <v>388</v>
      </c>
    </row>
    <row r="42" spans="1:3">
      <c r="A42" s="3" t="s">
        <v>379</v>
      </c>
    </row>
    <row r="43" spans="1:3">
      <c r="A43" s="4" t="s">
        <v>383</v>
      </c>
      <c r="B43" s="5" t="n">
        <v>7484594</v>
      </c>
      <c r="C43" s="5" t="n">
        <v>6419523</v>
      </c>
    </row>
    <row r="44" spans="1:3">
      <c r="A44" s="4" t="s">
        <v>384</v>
      </c>
      <c r="B44" s="5" t="n">
        <v>8725400</v>
      </c>
      <c r="C44" s="5" t="n">
        <v>6521126</v>
      </c>
    </row>
    <row r="45" spans="1:3">
      <c r="A45" s="4" t="s">
        <v>385</v>
      </c>
      <c r="B45" s="5" t="n">
        <v>1012280</v>
      </c>
      <c r="C45" s="5" t="n">
        <v>2788934</v>
      </c>
    </row>
    <row r="46" spans="1:3">
      <c r="A46" s="4" t="s">
        <v>386</v>
      </c>
      <c r="B46" s="5" t="n">
        <v>1031593</v>
      </c>
      <c r="C46" s="5" t="n">
        <v>3546540</v>
      </c>
    </row>
    <row r="47" spans="1:3">
      <c r="A47" s="4" t="s">
        <v>382</v>
      </c>
      <c r="B47" s="7" t="n">
        <v>369816</v>
      </c>
      <c r="C47" s="7" t="n">
        <v>7930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389</v>
      </c>
      <c r="B1" s="2" t="s">
        <v>68</v>
      </c>
      <c r="D1" s="2" t="s">
        <v>1</v>
      </c>
    </row>
    <row r="2" spans="1:5">
      <c r="B2" s="2" t="s">
        <v>2</v>
      </c>
      <c r="C2" s="2" t="s">
        <v>69</v>
      </c>
      <c r="D2" s="2" t="s">
        <v>2</v>
      </c>
      <c r="E2" s="2" t="s">
        <v>69</v>
      </c>
    </row>
    <row r="3" spans="1:5">
      <c r="A3" s="3" t="s">
        <v>379</v>
      </c>
    </row>
    <row r="4" spans="1:5">
      <c r="A4" s="4" t="s">
        <v>390</v>
      </c>
      <c r="B4" s="7" t="n">
        <v>8619564</v>
      </c>
      <c r="C4" s="7" t="n">
        <v>11989688</v>
      </c>
      <c r="D4" s="7" t="n">
        <v>9037880</v>
      </c>
      <c r="E4" s="7" t="n">
        <v>11616780</v>
      </c>
    </row>
    <row r="5" spans="1:5">
      <c r="A5" s="4" t="s">
        <v>391</v>
      </c>
      <c r="B5" s="5" t="n">
        <v>77573</v>
      </c>
      <c r="C5" s="5" t="n">
        <v>87476</v>
      </c>
      <c r="D5" s="5" t="n">
        <v>156379</v>
      </c>
      <c r="E5" s="5" t="n">
        <v>160572</v>
      </c>
    </row>
    <row r="6" spans="1:5">
      <c r="A6" s="4" t="s">
        <v>392</v>
      </c>
      <c r="B6" s="5" t="n">
        <v>66573</v>
      </c>
      <c r="C6" s="5" t="n">
        <v>83576</v>
      </c>
      <c r="D6" s="5" t="n">
        <v>137098</v>
      </c>
      <c r="E6" s="5" t="n">
        <v>146604</v>
      </c>
    </row>
    <row r="7" spans="1:5">
      <c r="A7" s="4" t="s">
        <v>353</v>
      </c>
    </row>
    <row r="8" spans="1:5">
      <c r="A8" s="3" t="s">
        <v>379</v>
      </c>
    </row>
    <row r="9" spans="1:5">
      <c r="A9" s="4" t="s">
        <v>393</v>
      </c>
      <c r="B9" s="5" t="n">
        <v>1521696</v>
      </c>
      <c r="C9" s="5" t="n">
        <v>1034795</v>
      </c>
      <c r="D9" s="5" t="n">
        <v>1453896</v>
      </c>
      <c r="E9" s="5" t="n">
        <v>1032476</v>
      </c>
    </row>
    <row r="10" spans="1:5">
      <c r="A10" s="4" t="s">
        <v>394</v>
      </c>
      <c r="B10" s="5" t="n">
        <v>12982</v>
      </c>
      <c r="C10" s="5" t="n">
        <v>7560</v>
      </c>
      <c r="D10" s="5" t="n">
        <v>25965</v>
      </c>
      <c r="E10" s="5" t="n">
        <v>15036</v>
      </c>
    </row>
    <row r="11" spans="1:5">
      <c r="A11" s="4" t="s">
        <v>395</v>
      </c>
      <c r="B11" s="5" t="n">
        <v>12982</v>
      </c>
      <c r="C11" s="5" t="n">
        <v>5133</v>
      </c>
      <c r="D11" s="5" t="n">
        <v>25965</v>
      </c>
      <c r="E11" s="5" t="n">
        <v>15036</v>
      </c>
    </row>
    <row r="12" spans="1:5">
      <c r="A12" s="4" t="s">
        <v>390</v>
      </c>
      <c r="B12" s="5" t="n">
        <v>433346</v>
      </c>
      <c r="C12" s="5" t="n">
        <v>417958</v>
      </c>
      <c r="D12" s="5" t="n">
        <v>427605</v>
      </c>
      <c r="E12" s="5" t="n">
        <v>320792</v>
      </c>
    </row>
    <row r="13" spans="1:5">
      <c r="A13" s="4" t="s">
        <v>391</v>
      </c>
      <c r="B13" s="5" t="n">
        <v>5655</v>
      </c>
      <c r="C13" s="5" t="n">
        <v>5411</v>
      </c>
      <c r="D13" s="5" t="n">
        <v>11284</v>
      </c>
      <c r="E13" s="5" t="n">
        <v>8182</v>
      </c>
    </row>
    <row r="14" spans="1:5">
      <c r="A14" s="4" t="s">
        <v>392</v>
      </c>
      <c r="B14" s="5" t="n">
        <v>5655</v>
      </c>
      <c r="C14" s="5" t="n">
        <v>5411</v>
      </c>
      <c r="D14" s="5" t="n">
        <v>10581</v>
      </c>
      <c r="E14" s="5" t="n">
        <v>7339</v>
      </c>
    </row>
    <row r="15" spans="1:5">
      <c r="A15" s="4" t="s">
        <v>354</v>
      </c>
    </row>
    <row r="16" spans="1:5">
      <c r="A16" s="3" t="s">
        <v>379</v>
      </c>
    </row>
    <row r="17" spans="1:5">
      <c r="A17" s="4" t="s">
        <v>393</v>
      </c>
      <c r="B17" s="5" t="n">
        <v>5715583</v>
      </c>
      <c r="C17" s="5" t="n">
        <v>5485590</v>
      </c>
      <c r="D17" s="5" t="n">
        <v>5444790</v>
      </c>
      <c r="E17" s="5" t="n">
        <v>4176059</v>
      </c>
    </row>
    <row r="18" spans="1:5">
      <c r="A18" s="4" t="s">
        <v>394</v>
      </c>
      <c r="B18" s="5" t="n">
        <v>51062</v>
      </c>
      <c r="C18" s="5" t="n">
        <v>63156</v>
      </c>
      <c r="D18" s="5" t="n">
        <v>102045</v>
      </c>
      <c r="E18" s="5" t="n">
        <v>114817</v>
      </c>
    </row>
    <row r="19" spans="1:5">
      <c r="A19" s="4" t="s">
        <v>395</v>
      </c>
      <c r="B19" s="5" t="n">
        <v>41157</v>
      </c>
      <c r="C19" s="5" t="n">
        <v>62217</v>
      </c>
      <c r="D19" s="5" t="n">
        <v>84649</v>
      </c>
      <c r="E19" s="5" t="n">
        <v>103651</v>
      </c>
    </row>
    <row r="20" spans="1:5">
      <c r="A20" s="4" t="s">
        <v>390</v>
      </c>
      <c r="B20" s="5" t="n">
        <v>0</v>
      </c>
      <c r="C20" s="5" t="n">
        <v>3607810</v>
      </c>
      <c r="D20" s="5" t="n">
        <v>773663</v>
      </c>
      <c r="E20" s="5" t="n">
        <v>4562707</v>
      </c>
    </row>
    <row r="21" spans="1:5">
      <c r="A21" s="4" t="s">
        <v>391</v>
      </c>
      <c r="B21" s="5" t="n">
        <v>0</v>
      </c>
      <c r="C21" s="5" t="n">
        <v>0</v>
      </c>
      <c r="D21" s="5" t="n">
        <v>0</v>
      </c>
      <c r="E21" s="5" t="n">
        <v>0</v>
      </c>
    </row>
    <row r="22" spans="1:5">
      <c r="A22" s="4" t="s">
        <v>392</v>
      </c>
      <c r="B22" s="5" t="n">
        <v>0</v>
      </c>
      <c r="C22" s="5" t="n">
        <v>0</v>
      </c>
      <c r="D22" s="5" t="n">
        <v>0</v>
      </c>
      <c r="E22" s="5" t="n">
        <v>0</v>
      </c>
    </row>
    <row r="23" spans="1:5">
      <c r="A23" s="4" t="s">
        <v>356</v>
      </c>
    </row>
    <row r="24" spans="1:5">
      <c r="A24" s="3" t="s">
        <v>379</v>
      </c>
    </row>
    <row r="25" spans="1:5">
      <c r="A25" s="4" t="s">
        <v>393</v>
      </c>
      <c r="B25" s="5" t="n">
        <v>29556</v>
      </c>
      <c r="C25" s="5" t="n">
        <v>97346</v>
      </c>
      <c r="D25" s="5" t="n">
        <v>58601</v>
      </c>
      <c r="E25" s="5" t="n">
        <v>102345</v>
      </c>
    </row>
    <row r="26" spans="1:5">
      <c r="A26" s="4" t="s">
        <v>394</v>
      </c>
      <c r="B26" s="5" t="n">
        <v>0</v>
      </c>
      <c r="C26" s="5" t="n">
        <v>0</v>
      </c>
      <c r="D26" s="5" t="n">
        <v>0</v>
      </c>
      <c r="E26" s="5" t="n">
        <v>0</v>
      </c>
    </row>
    <row r="27" spans="1:5">
      <c r="A27" s="4" t="s">
        <v>395</v>
      </c>
      <c r="B27" s="5" t="n">
        <v>0</v>
      </c>
      <c r="C27" s="5" t="n">
        <v>0</v>
      </c>
      <c r="D27" s="5" t="n">
        <v>0</v>
      </c>
      <c r="E27" s="5" t="n">
        <v>0</v>
      </c>
    </row>
    <row r="28" spans="1:5">
      <c r="A28" s="4" t="s">
        <v>390</v>
      </c>
      <c r="B28" s="5" t="n">
        <v>296122</v>
      </c>
      <c r="C28" s="5" t="n">
        <v>300699</v>
      </c>
      <c r="D28" s="5" t="n">
        <v>286358</v>
      </c>
      <c r="E28" s="5" t="n">
        <v>297435</v>
      </c>
    </row>
    <row r="29" spans="1:5">
      <c r="A29" s="4" t="s">
        <v>391</v>
      </c>
      <c r="B29" s="5" t="n">
        <v>4145</v>
      </c>
      <c r="C29" s="5" t="n">
        <v>4724</v>
      </c>
      <c r="D29" s="5" t="n">
        <v>8679</v>
      </c>
      <c r="E29" s="5" t="n">
        <v>9131</v>
      </c>
    </row>
    <row r="30" spans="1:5">
      <c r="A30" s="4" t="s">
        <v>392</v>
      </c>
      <c r="B30" s="5" t="n">
        <v>4125</v>
      </c>
      <c r="C30" s="5" t="n">
        <v>4419</v>
      </c>
      <c r="D30" s="5" t="n">
        <v>8572</v>
      </c>
      <c r="E30" s="5" t="n">
        <v>8227</v>
      </c>
    </row>
    <row r="31" spans="1:5">
      <c r="A31" s="4" t="s">
        <v>357</v>
      </c>
    </row>
    <row r="32" spans="1:5">
      <c r="A32" s="3" t="s">
        <v>379</v>
      </c>
    </row>
    <row r="33" spans="1:5">
      <c r="A33" s="4" t="s">
        <v>393</v>
      </c>
      <c r="B33" s="5" t="n">
        <v>0</v>
      </c>
      <c r="C33" s="5" t="n">
        <v>940</v>
      </c>
      <c r="D33" s="5" t="n">
        <v>0</v>
      </c>
      <c r="E33" s="5" t="n">
        <v>12371</v>
      </c>
    </row>
    <row r="34" spans="1:5">
      <c r="A34" s="4" t="s">
        <v>394</v>
      </c>
      <c r="B34" s="5" t="n">
        <v>0</v>
      </c>
      <c r="C34" s="5" t="n">
        <v>0</v>
      </c>
      <c r="D34" s="5" t="n">
        <v>0</v>
      </c>
      <c r="E34" s="5" t="n">
        <v>268</v>
      </c>
    </row>
    <row r="35" spans="1:5">
      <c r="A35" s="4" t="s">
        <v>395</v>
      </c>
      <c r="B35" s="5" t="n">
        <v>0</v>
      </c>
      <c r="C35" s="5" t="n">
        <v>0</v>
      </c>
      <c r="D35" s="5" t="n">
        <v>0</v>
      </c>
      <c r="E35" s="5" t="n">
        <v>0</v>
      </c>
    </row>
    <row r="36" spans="1:5">
      <c r="A36" s="4" t="s">
        <v>390</v>
      </c>
      <c r="B36" s="5" t="n">
        <v>11208</v>
      </c>
      <c r="C36" s="5" t="n">
        <v>31931</v>
      </c>
      <c r="D36" s="5" t="n">
        <v>11261</v>
      </c>
      <c r="E36" s="5" t="n">
        <v>49284</v>
      </c>
    </row>
    <row r="37" spans="1:5">
      <c r="A37" s="4" t="s">
        <v>391</v>
      </c>
      <c r="B37" s="5" t="n">
        <v>0</v>
      </c>
      <c r="C37" s="5" t="n">
        <v>38</v>
      </c>
      <c r="D37" s="5" t="n">
        <v>0</v>
      </c>
      <c r="E37" s="5" t="n">
        <v>38</v>
      </c>
    </row>
    <row r="38" spans="1:5">
      <c r="A38" s="4" t="s">
        <v>392</v>
      </c>
      <c r="B38" s="5" t="n">
        <v>0</v>
      </c>
      <c r="C38" s="5" t="n">
        <v>0</v>
      </c>
      <c r="D38" s="5" t="n">
        <v>0</v>
      </c>
      <c r="E38" s="5" t="n">
        <v>0</v>
      </c>
    </row>
    <row r="39" spans="1:5">
      <c r="A39" s="4" t="s">
        <v>359</v>
      </c>
    </row>
    <row r="40" spans="1:5">
      <c r="A40" s="3" t="s">
        <v>379</v>
      </c>
    </row>
    <row r="41" spans="1:5">
      <c r="A41" s="4" t="s">
        <v>393</v>
      </c>
      <c r="B41" s="5" t="n">
        <v>245504</v>
      </c>
      <c r="C41" s="5" t="n">
        <v>418229</v>
      </c>
      <c r="D41" s="5" t="n">
        <v>202277</v>
      </c>
      <c r="E41" s="5" t="n">
        <v>411666</v>
      </c>
    </row>
    <row r="42" spans="1:5">
      <c r="A42" s="4" t="s">
        <v>394</v>
      </c>
      <c r="B42" s="5" t="n">
        <v>456</v>
      </c>
      <c r="C42" s="5" t="n">
        <v>0</v>
      </c>
      <c r="D42" s="5" t="n">
        <v>921</v>
      </c>
      <c r="E42" s="5" t="n">
        <v>0</v>
      </c>
    </row>
    <row r="43" spans="1:5">
      <c r="A43" s="4" t="s">
        <v>395</v>
      </c>
      <c r="B43" s="5" t="n">
        <v>456</v>
      </c>
      <c r="C43" s="5" t="n">
        <v>0</v>
      </c>
      <c r="D43" s="5" t="n">
        <v>921</v>
      </c>
      <c r="E43" s="5" t="n">
        <v>0</v>
      </c>
    </row>
    <row r="44" spans="1:5">
      <c r="A44" s="4" t="s">
        <v>390</v>
      </c>
      <c r="B44" s="5" t="n">
        <v>366549</v>
      </c>
      <c r="C44" s="5" t="n">
        <v>594390</v>
      </c>
      <c r="D44" s="5" t="n">
        <v>379429</v>
      </c>
      <c r="E44" s="5" t="n">
        <v>651645</v>
      </c>
    </row>
    <row r="45" spans="1:5">
      <c r="A45" s="4" t="s">
        <v>391</v>
      </c>
      <c r="B45" s="5" t="n">
        <v>3273</v>
      </c>
      <c r="C45" s="5" t="n">
        <v>6587</v>
      </c>
      <c r="D45" s="5" t="n">
        <v>7485</v>
      </c>
      <c r="E45" s="5" t="n">
        <v>13100</v>
      </c>
    </row>
    <row r="46" spans="1:5">
      <c r="A46" s="4" t="s">
        <v>392</v>
      </c>
      <c r="B46" s="5" t="n">
        <v>2198</v>
      </c>
      <c r="C46" s="5" t="n">
        <v>6396</v>
      </c>
      <c r="D46" s="5" t="n">
        <v>6410</v>
      </c>
      <c r="E46" s="5" t="n">
        <v>12351</v>
      </c>
    </row>
    <row r="47" spans="1:5">
      <c r="A47" s="4" t="s">
        <v>388</v>
      </c>
    </row>
    <row r="48" spans="1:5">
      <c r="A48" s="3" t="s">
        <v>379</v>
      </c>
    </row>
    <row r="49" spans="1:5">
      <c r="A49" s="4" t="s">
        <v>393</v>
      </c>
      <c r="B49" s="5" t="n">
        <v>7512339</v>
      </c>
      <c r="C49" s="5" t="n">
        <v>7036900</v>
      </c>
      <c r="D49" s="5" t="n">
        <v>7159564</v>
      </c>
      <c r="E49" s="5" t="n">
        <v>5734917</v>
      </c>
    </row>
    <row r="50" spans="1:5">
      <c r="A50" s="4" t="s">
        <v>394</v>
      </c>
      <c r="B50" s="5" t="n">
        <v>64500</v>
      </c>
      <c r="C50" s="5" t="n">
        <v>70716</v>
      </c>
      <c r="D50" s="5" t="n">
        <v>128931</v>
      </c>
      <c r="E50" s="5" t="n">
        <v>130121</v>
      </c>
    </row>
    <row r="51" spans="1:5">
      <c r="A51" s="4" t="s">
        <v>395</v>
      </c>
      <c r="B51" s="5" t="n">
        <v>54595</v>
      </c>
      <c r="C51" s="5" t="n">
        <v>67350</v>
      </c>
      <c r="D51" s="5" t="n">
        <v>111535</v>
      </c>
      <c r="E51" s="5" t="n">
        <v>118687</v>
      </c>
    </row>
    <row r="52" spans="1:5">
      <c r="A52" s="4" t="s">
        <v>390</v>
      </c>
      <c r="B52" s="5" t="n">
        <v>1107225</v>
      </c>
      <c r="C52" s="5" t="n">
        <v>4952788</v>
      </c>
      <c r="D52" s="5" t="n">
        <v>1878316</v>
      </c>
      <c r="E52" s="5" t="n">
        <v>5881863</v>
      </c>
    </row>
    <row r="53" spans="1:5">
      <c r="A53" s="4" t="s">
        <v>391</v>
      </c>
      <c r="B53" s="5" t="n">
        <v>13073</v>
      </c>
      <c r="C53" s="5" t="n">
        <v>16760</v>
      </c>
      <c r="D53" s="5" t="n">
        <v>27448</v>
      </c>
      <c r="E53" s="5" t="n">
        <v>30451</v>
      </c>
    </row>
    <row r="54" spans="1:5">
      <c r="A54" s="4" t="s">
        <v>392</v>
      </c>
      <c r="B54" s="7" t="n">
        <v>11978</v>
      </c>
      <c r="C54" s="7" t="n">
        <v>16226</v>
      </c>
      <c r="D54" s="7" t="n">
        <v>25563</v>
      </c>
      <c r="E54" s="7" t="n">
        <v>279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25</v>
      </c>
    </row>
    <row r="2" spans="1:3">
      <c r="A2" s="4" t="s">
        <v>397</v>
      </c>
    </row>
    <row r="3" spans="1:3">
      <c r="A3" s="3" t="s">
        <v>379</v>
      </c>
    </row>
    <row r="4" spans="1:3">
      <c r="A4" s="4" t="s">
        <v>398</v>
      </c>
      <c r="B4" s="7" t="n">
        <v>127571</v>
      </c>
      <c r="C4" s="7" t="n">
        <v>283284</v>
      </c>
    </row>
    <row r="5" spans="1:3">
      <c r="A5" s="4" t="s">
        <v>399</v>
      </c>
      <c r="B5" s="5" t="n">
        <v>125822366</v>
      </c>
      <c r="C5" s="5" t="n">
        <v>127742815</v>
      </c>
    </row>
    <row r="6" spans="1:3">
      <c r="A6" s="4" t="s">
        <v>400</v>
      </c>
      <c r="B6" s="5" t="n">
        <v>125949937</v>
      </c>
      <c r="C6" s="5" t="n">
        <v>128026099</v>
      </c>
    </row>
    <row r="7" spans="1:3">
      <c r="A7" s="4" t="s">
        <v>401</v>
      </c>
    </row>
    <row r="8" spans="1:3">
      <c r="A8" s="3" t="s">
        <v>379</v>
      </c>
    </row>
    <row r="9" spans="1:3">
      <c r="A9" s="4" t="s">
        <v>398</v>
      </c>
      <c r="B9" s="5" t="n">
        <v>85556</v>
      </c>
      <c r="C9" s="5" t="n">
        <v>283284</v>
      </c>
    </row>
    <row r="10" spans="1:3">
      <c r="A10" s="4" t="s">
        <v>402</v>
      </c>
    </row>
    <row r="11" spans="1:3">
      <c r="A11" s="3" t="s">
        <v>379</v>
      </c>
    </row>
    <row r="12" spans="1:3">
      <c r="A12" s="4" t="s">
        <v>398</v>
      </c>
      <c r="B12" s="5" t="n">
        <v>42015</v>
      </c>
      <c r="C12" s="5" t="n">
        <v>0</v>
      </c>
    </row>
    <row r="13" spans="1:3">
      <c r="A13" s="4" t="s">
        <v>403</v>
      </c>
    </row>
    <row r="14" spans="1:3">
      <c r="A14" s="3" t="s">
        <v>379</v>
      </c>
    </row>
    <row r="15" spans="1:3">
      <c r="A15" s="4" t="s">
        <v>398</v>
      </c>
      <c r="B15" s="5" t="n">
        <v>0</v>
      </c>
      <c r="C15" s="5" t="n">
        <v>0</v>
      </c>
    </row>
    <row r="16" spans="1:3">
      <c r="A16" s="4" t="s">
        <v>404</v>
      </c>
    </row>
    <row r="17" spans="1:3">
      <c r="A17" s="3" t="s">
        <v>379</v>
      </c>
    </row>
    <row r="18" spans="1:3">
      <c r="A18" s="4" t="s">
        <v>398</v>
      </c>
      <c r="B18" s="5" t="n">
        <v>46171</v>
      </c>
      <c r="C18" s="5" t="n">
        <v>0</v>
      </c>
    </row>
    <row r="19" spans="1:3">
      <c r="A19" s="4" t="s">
        <v>399</v>
      </c>
      <c r="B19" s="5" t="n">
        <v>51915026</v>
      </c>
      <c r="C19" s="5" t="n">
        <v>51052522</v>
      </c>
    </row>
    <row r="20" spans="1:3">
      <c r="A20" s="4" t="s">
        <v>400</v>
      </c>
      <c r="B20" s="5" t="n">
        <v>51961197</v>
      </c>
      <c r="C20" s="5" t="n">
        <v>51052522</v>
      </c>
    </row>
    <row r="21" spans="1:3">
      <c r="A21" s="4" t="s">
        <v>405</v>
      </c>
    </row>
    <row r="22" spans="1:3">
      <c r="A22" s="3" t="s">
        <v>379</v>
      </c>
    </row>
    <row r="23" spans="1:3">
      <c r="A23" s="4" t="s">
        <v>398</v>
      </c>
      <c r="B23" s="5" t="n">
        <v>46171</v>
      </c>
      <c r="C23" s="5" t="n">
        <v>0</v>
      </c>
    </row>
    <row r="24" spans="1:3">
      <c r="A24" s="4" t="s">
        <v>406</v>
      </c>
    </row>
    <row r="25" spans="1:3">
      <c r="A25" s="3" t="s">
        <v>379</v>
      </c>
    </row>
    <row r="26" spans="1:3">
      <c r="A26" s="4" t="s">
        <v>398</v>
      </c>
      <c r="B26" s="5" t="n">
        <v>0</v>
      </c>
      <c r="C26" s="5" t="n">
        <v>0</v>
      </c>
    </row>
    <row r="27" spans="1:3">
      <c r="A27" s="4" t="s">
        <v>407</v>
      </c>
    </row>
    <row r="28" spans="1:3">
      <c r="A28" s="3" t="s">
        <v>379</v>
      </c>
    </row>
    <row r="29" spans="1:3">
      <c r="A29" s="4" t="s">
        <v>398</v>
      </c>
      <c r="B29" s="5" t="n">
        <v>0</v>
      </c>
      <c r="C29" s="5" t="n">
        <v>0</v>
      </c>
    </row>
    <row r="30" spans="1:3">
      <c r="A30" s="4" t="s">
        <v>408</v>
      </c>
    </row>
    <row r="31" spans="1:3">
      <c r="A31" s="3" t="s">
        <v>379</v>
      </c>
    </row>
    <row r="32" spans="1:3">
      <c r="A32" s="4" t="s">
        <v>398</v>
      </c>
      <c r="B32" s="5" t="n">
        <v>0</v>
      </c>
      <c r="C32" s="5" t="n">
        <v>0</v>
      </c>
    </row>
    <row r="33" spans="1:3">
      <c r="A33" s="4" t="s">
        <v>399</v>
      </c>
      <c r="B33" s="5" t="n">
        <v>48968342</v>
      </c>
      <c r="C33" s="5" t="n">
        <v>52439759</v>
      </c>
    </row>
    <row r="34" spans="1:3">
      <c r="A34" s="4" t="s">
        <v>400</v>
      </c>
      <c r="B34" s="5" t="n">
        <v>48968342</v>
      </c>
      <c r="C34" s="5" t="n">
        <v>52439759</v>
      </c>
    </row>
    <row r="35" spans="1:3">
      <c r="A35" s="4" t="s">
        <v>409</v>
      </c>
    </row>
    <row r="36" spans="1:3">
      <c r="A36" s="3" t="s">
        <v>379</v>
      </c>
    </row>
    <row r="37" spans="1:3">
      <c r="A37" s="4" t="s">
        <v>398</v>
      </c>
      <c r="B37" s="5" t="n">
        <v>0</v>
      </c>
      <c r="C37" s="5" t="n">
        <v>0</v>
      </c>
    </row>
    <row r="38" spans="1:3">
      <c r="A38" s="4" t="s">
        <v>410</v>
      </c>
    </row>
    <row r="39" spans="1:3">
      <c r="A39" s="3" t="s">
        <v>379</v>
      </c>
    </row>
    <row r="40" spans="1:3">
      <c r="A40" s="4" t="s">
        <v>398</v>
      </c>
      <c r="B40" s="5" t="n">
        <v>0</v>
      </c>
      <c r="C40" s="5" t="n">
        <v>0</v>
      </c>
    </row>
    <row r="41" spans="1:3">
      <c r="A41" s="4" t="s">
        <v>411</v>
      </c>
    </row>
    <row r="42" spans="1:3">
      <c r="A42" s="3" t="s">
        <v>379</v>
      </c>
    </row>
    <row r="43" spans="1:3">
      <c r="A43" s="4" t="s">
        <v>398</v>
      </c>
      <c r="B43" s="5" t="n">
        <v>0</v>
      </c>
      <c r="C43" s="5" t="n">
        <v>0</v>
      </c>
    </row>
    <row r="44" spans="1:3">
      <c r="A44" s="4" t="s">
        <v>412</v>
      </c>
    </row>
    <row r="45" spans="1:3">
      <c r="A45" s="3" t="s">
        <v>379</v>
      </c>
    </row>
    <row r="46" spans="1:3">
      <c r="A46" s="4" t="s">
        <v>398</v>
      </c>
      <c r="B46" s="5" t="n">
        <v>0</v>
      </c>
      <c r="C46" s="5" t="n">
        <v>0</v>
      </c>
    </row>
    <row r="47" spans="1:3">
      <c r="A47" s="4" t="s">
        <v>399</v>
      </c>
      <c r="B47" s="5" t="n">
        <v>1967820</v>
      </c>
      <c r="C47" s="5" t="n">
        <v>1897422</v>
      </c>
    </row>
    <row r="48" spans="1:3">
      <c r="A48" s="4" t="s">
        <v>400</v>
      </c>
      <c r="B48" s="5" t="n">
        <v>1967820</v>
      </c>
      <c r="C48" s="5" t="n">
        <v>1897422</v>
      </c>
    </row>
    <row r="49" spans="1:3">
      <c r="A49" s="4" t="s">
        <v>413</v>
      </c>
    </row>
    <row r="50" spans="1:3">
      <c r="A50" s="3" t="s">
        <v>379</v>
      </c>
    </row>
    <row r="51" spans="1:3">
      <c r="A51" s="4" t="s">
        <v>398</v>
      </c>
      <c r="B51" s="5" t="n">
        <v>0</v>
      </c>
      <c r="C51" s="5" t="n">
        <v>0</v>
      </c>
    </row>
    <row r="52" spans="1:3">
      <c r="A52" s="4" t="s">
        <v>414</v>
      </c>
    </row>
    <row r="53" spans="1:3">
      <c r="A53" s="3" t="s">
        <v>379</v>
      </c>
    </row>
    <row r="54" spans="1:3">
      <c r="A54" s="4" t="s">
        <v>398</v>
      </c>
      <c r="B54" s="5" t="n">
        <v>0</v>
      </c>
      <c r="C54" s="5" t="n">
        <v>0</v>
      </c>
    </row>
    <row r="55" spans="1:3">
      <c r="A55" s="4" t="s">
        <v>415</v>
      </c>
    </row>
    <row r="56" spans="1:3">
      <c r="A56" s="3" t="s">
        <v>379</v>
      </c>
    </row>
    <row r="57" spans="1:3">
      <c r="A57" s="4" t="s">
        <v>398</v>
      </c>
      <c r="B57" s="5" t="n">
        <v>0</v>
      </c>
      <c r="C57" s="5" t="n">
        <v>0</v>
      </c>
    </row>
    <row r="58" spans="1:3">
      <c r="A58" s="4" t="s">
        <v>416</v>
      </c>
    </row>
    <row r="59" spans="1:3">
      <c r="A59" s="3" t="s">
        <v>379</v>
      </c>
    </row>
    <row r="60" spans="1:3">
      <c r="A60" s="4" t="s">
        <v>398</v>
      </c>
      <c r="B60" s="5" t="n">
        <v>68807</v>
      </c>
      <c r="C60" s="5" t="n">
        <v>133353</v>
      </c>
    </row>
    <row r="61" spans="1:3">
      <c r="A61" s="4" t="s">
        <v>399</v>
      </c>
      <c r="B61" s="5" t="n">
        <v>5439528</v>
      </c>
      <c r="C61" s="5" t="n">
        <v>5576570</v>
      </c>
    </row>
    <row r="62" spans="1:3">
      <c r="A62" s="4" t="s">
        <v>400</v>
      </c>
      <c r="B62" s="5" t="n">
        <v>5508335</v>
      </c>
      <c r="C62" s="5" t="n">
        <v>5709923</v>
      </c>
    </row>
    <row r="63" spans="1:3">
      <c r="A63" s="4" t="s">
        <v>417</v>
      </c>
    </row>
    <row r="64" spans="1:3">
      <c r="A64" s="3" t="s">
        <v>379</v>
      </c>
    </row>
    <row r="65" spans="1:3">
      <c r="A65" s="4" t="s">
        <v>398</v>
      </c>
      <c r="B65" s="5" t="n">
        <v>26795</v>
      </c>
      <c r="C65" s="5" t="n">
        <v>133353</v>
      </c>
    </row>
    <row r="66" spans="1:3">
      <c r="A66" s="4" t="s">
        <v>418</v>
      </c>
    </row>
    <row r="67" spans="1:3">
      <c r="A67" s="3" t="s">
        <v>379</v>
      </c>
    </row>
    <row r="68" spans="1:3">
      <c r="A68" s="4" t="s">
        <v>398</v>
      </c>
      <c r="B68" s="5" t="n">
        <v>42012</v>
      </c>
      <c r="C68" s="5" t="n">
        <v>0</v>
      </c>
    </row>
    <row r="69" spans="1:3">
      <c r="A69" s="4" t="s">
        <v>419</v>
      </c>
    </row>
    <row r="70" spans="1:3">
      <c r="A70" s="3" t="s">
        <v>379</v>
      </c>
    </row>
    <row r="71" spans="1:3">
      <c r="A71" s="4" t="s">
        <v>398</v>
      </c>
      <c r="B71" s="5" t="n">
        <v>0</v>
      </c>
      <c r="C71" s="5" t="n">
        <v>0</v>
      </c>
    </row>
    <row r="72" spans="1:3">
      <c r="A72" s="4" t="s">
        <v>420</v>
      </c>
    </row>
    <row r="73" spans="1:3">
      <c r="A73" s="3" t="s">
        <v>379</v>
      </c>
    </row>
    <row r="74" spans="1:3">
      <c r="A74" s="4" t="s">
        <v>398</v>
      </c>
      <c r="B74" s="5" t="n">
        <v>3</v>
      </c>
      <c r="C74" s="5" t="n">
        <v>175</v>
      </c>
    </row>
    <row r="75" spans="1:3">
      <c r="A75" s="4" t="s">
        <v>399</v>
      </c>
      <c r="B75" s="5" t="n">
        <v>1320364</v>
      </c>
      <c r="C75" s="5" t="n">
        <v>1362269</v>
      </c>
    </row>
    <row r="76" spans="1:3">
      <c r="A76" s="4" t="s">
        <v>400</v>
      </c>
      <c r="B76" s="5" t="n">
        <v>1320367</v>
      </c>
      <c r="C76" s="5" t="n">
        <v>1362444</v>
      </c>
    </row>
    <row r="77" spans="1:3">
      <c r="A77" s="4" t="s">
        <v>421</v>
      </c>
    </row>
    <row r="78" spans="1:3">
      <c r="A78" s="3" t="s">
        <v>379</v>
      </c>
    </row>
    <row r="79" spans="1:3">
      <c r="A79" s="4" t="s">
        <v>398</v>
      </c>
      <c r="B79" s="5" t="n">
        <v>0</v>
      </c>
      <c r="C79" s="5" t="n">
        <v>175</v>
      </c>
    </row>
    <row r="80" spans="1:3">
      <c r="A80" s="4" t="s">
        <v>422</v>
      </c>
    </row>
    <row r="81" spans="1:3">
      <c r="A81" s="3" t="s">
        <v>379</v>
      </c>
    </row>
    <row r="82" spans="1:3">
      <c r="A82" s="4" t="s">
        <v>398</v>
      </c>
      <c r="B82" s="5" t="n">
        <v>3</v>
      </c>
      <c r="C82" s="5" t="n">
        <v>0</v>
      </c>
    </row>
    <row r="83" spans="1:3">
      <c r="A83" s="4" t="s">
        <v>423</v>
      </c>
    </row>
    <row r="84" spans="1:3">
      <c r="A84" s="3" t="s">
        <v>379</v>
      </c>
    </row>
    <row r="85" spans="1:3">
      <c r="A85" s="4" t="s">
        <v>398</v>
      </c>
      <c r="B85" s="5" t="n">
        <v>0</v>
      </c>
      <c r="C85" s="5" t="n">
        <v>0</v>
      </c>
    </row>
    <row r="86" spans="1:3">
      <c r="A86" s="4" t="s">
        <v>424</v>
      </c>
    </row>
    <row r="87" spans="1:3">
      <c r="A87" s="3" t="s">
        <v>379</v>
      </c>
    </row>
    <row r="88" spans="1:3">
      <c r="A88" s="4" t="s">
        <v>398</v>
      </c>
      <c r="B88" s="5" t="n">
        <v>12590</v>
      </c>
      <c r="C88" s="5" t="n">
        <v>4958</v>
      </c>
    </row>
    <row r="89" spans="1:3">
      <c r="A89" s="4" t="s">
        <v>399</v>
      </c>
      <c r="B89" s="5" t="n">
        <v>436029</v>
      </c>
      <c r="C89" s="5" t="n">
        <v>485785</v>
      </c>
    </row>
    <row r="90" spans="1:3">
      <c r="A90" s="4" t="s">
        <v>400</v>
      </c>
      <c r="B90" s="5" t="n">
        <v>448619</v>
      </c>
      <c r="C90" s="5" t="n">
        <v>490743</v>
      </c>
    </row>
    <row r="91" spans="1:3">
      <c r="A91" s="4" t="s">
        <v>425</v>
      </c>
    </row>
    <row r="92" spans="1:3">
      <c r="A92" s="3" t="s">
        <v>379</v>
      </c>
    </row>
    <row r="93" spans="1:3">
      <c r="A93" s="4" t="s">
        <v>398</v>
      </c>
      <c r="B93" s="5" t="n">
        <v>12590</v>
      </c>
      <c r="C93" s="5" t="n">
        <v>4958</v>
      </c>
    </row>
    <row r="94" spans="1:3">
      <c r="A94" s="4" t="s">
        <v>426</v>
      </c>
    </row>
    <row r="95" spans="1:3">
      <c r="A95" s="3" t="s">
        <v>379</v>
      </c>
    </row>
    <row r="96" spans="1:3">
      <c r="A96" s="4" t="s">
        <v>398</v>
      </c>
      <c r="B96" s="5" t="n">
        <v>0</v>
      </c>
      <c r="C96" s="5" t="n">
        <v>0</v>
      </c>
    </row>
    <row r="97" spans="1:3">
      <c r="A97" s="4" t="s">
        <v>427</v>
      </c>
    </row>
    <row r="98" spans="1:3">
      <c r="A98" s="3" t="s">
        <v>379</v>
      </c>
    </row>
    <row r="99" spans="1:3">
      <c r="A99" s="4" t="s">
        <v>398</v>
      </c>
      <c r="B99" s="5" t="n">
        <v>0</v>
      </c>
      <c r="C99" s="5" t="n">
        <v>0</v>
      </c>
    </row>
    <row r="100" spans="1:3">
      <c r="A100" s="4" t="s">
        <v>428</v>
      </c>
    </row>
    <row r="101" spans="1:3">
      <c r="A101" s="3" t="s">
        <v>379</v>
      </c>
    </row>
    <row r="102" spans="1:3">
      <c r="A102" s="4" t="s">
        <v>398</v>
      </c>
      <c r="B102" s="5" t="n">
        <v>0</v>
      </c>
      <c r="C102" s="5" t="n">
        <v>144798</v>
      </c>
    </row>
    <row r="103" spans="1:3">
      <c r="A103" s="4" t="s">
        <v>399</v>
      </c>
      <c r="B103" s="5" t="n">
        <v>15775257</v>
      </c>
      <c r="C103" s="5" t="n">
        <v>14928488</v>
      </c>
    </row>
    <row r="104" spans="1:3">
      <c r="A104" s="4" t="s">
        <v>400</v>
      </c>
      <c r="B104" s="5" t="n">
        <v>15775257</v>
      </c>
      <c r="C104" s="5" t="n">
        <v>15073286</v>
      </c>
    </row>
    <row r="105" spans="1:3">
      <c r="A105" s="4" t="s">
        <v>429</v>
      </c>
    </row>
    <row r="106" spans="1:3">
      <c r="A106" s="3" t="s">
        <v>379</v>
      </c>
    </row>
    <row r="107" spans="1:3">
      <c r="A107" s="4" t="s">
        <v>398</v>
      </c>
      <c r="B107" s="5" t="n">
        <v>0</v>
      </c>
      <c r="C107" s="5" t="n">
        <v>144798</v>
      </c>
    </row>
    <row r="108" spans="1:3">
      <c r="A108" s="4" t="s">
        <v>430</v>
      </c>
    </row>
    <row r="109" spans="1:3">
      <c r="A109" s="3" t="s">
        <v>379</v>
      </c>
    </row>
    <row r="110" spans="1:3">
      <c r="A110" s="4" t="s">
        <v>398</v>
      </c>
      <c r="B110" s="5" t="n">
        <v>0</v>
      </c>
      <c r="C110" s="5" t="n">
        <v>0</v>
      </c>
    </row>
    <row r="111" spans="1:3">
      <c r="A111" s="4" t="s">
        <v>431</v>
      </c>
    </row>
    <row r="112" spans="1:3">
      <c r="A112" s="3" t="s">
        <v>379</v>
      </c>
    </row>
    <row r="113" spans="1:3">
      <c r="A113" s="4" t="s">
        <v>398</v>
      </c>
      <c r="B113" s="5" t="n">
        <v>0</v>
      </c>
      <c r="C113" s="5" t="n">
        <v>0</v>
      </c>
    </row>
    <row r="114" spans="1:3">
      <c r="A114" s="4" t="s">
        <v>432</v>
      </c>
    </row>
    <row r="115" spans="1:3">
      <c r="A115" s="3" t="s">
        <v>379</v>
      </c>
    </row>
    <row r="116" spans="1:3">
      <c r="A116" s="4" t="s">
        <v>398</v>
      </c>
      <c r="B116" s="5" t="n">
        <v>336075</v>
      </c>
      <c r="C116" s="5" t="n">
        <v>530059</v>
      </c>
    </row>
    <row r="117" spans="1:3">
      <c r="A117" s="4" t="s">
        <v>399</v>
      </c>
      <c r="B117" s="5" t="n">
        <v>1100561</v>
      </c>
      <c r="C117" s="5" t="n">
        <v>1540872</v>
      </c>
    </row>
    <row r="118" spans="1:3">
      <c r="A118" s="4" t="s">
        <v>400</v>
      </c>
      <c r="B118" s="5" t="n">
        <v>1436636</v>
      </c>
      <c r="C118" s="5" t="n">
        <v>2070931</v>
      </c>
    </row>
    <row r="119" spans="1:3">
      <c r="A119" s="4" t="s">
        <v>433</v>
      </c>
    </row>
    <row r="120" spans="1:3">
      <c r="A120" s="3" t="s">
        <v>379</v>
      </c>
    </row>
    <row r="121" spans="1:3">
      <c r="A121" s="4" t="s">
        <v>398</v>
      </c>
      <c r="B121" s="5" t="n">
        <v>0</v>
      </c>
      <c r="C121" s="5" t="n">
        <v>86482</v>
      </c>
    </row>
    <row r="122" spans="1:3">
      <c r="A122" s="4" t="s">
        <v>434</v>
      </c>
    </row>
    <row r="123" spans="1:3">
      <c r="A123" s="3" t="s">
        <v>379</v>
      </c>
    </row>
    <row r="124" spans="1:3">
      <c r="A124" s="4" t="s">
        <v>398</v>
      </c>
      <c r="B124" s="5" t="n">
        <v>0</v>
      </c>
      <c r="C124" s="5" t="n">
        <v>0</v>
      </c>
    </row>
    <row r="125" spans="1:3">
      <c r="A125" s="4" t="s">
        <v>435</v>
      </c>
    </row>
    <row r="126" spans="1:3">
      <c r="A126" s="3" t="s">
        <v>379</v>
      </c>
    </row>
    <row r="127" spans="1:3">
      <c r="A127" s="4" t="s">
        <v>398</v>
      </c>
      <c r="B127" s="5" t="n">
        <v>336075</v>
      </c>
      <c r="C127" s="5" t="n">
        <v>443577</v>
      </c>
    </row>
    <row r="128" spans="1:3">
      <c r="A128" s="4" t="s">
        <v>436</v>
      </c>
    </row>
    <row r="129" spans="1:3">
      <c r="A129" s="3" t="s">
        <v>379</v>
      </c>
    </row>
    <row r="130" spans="1:3">
      <c r="A130" s="4" t="s">
        <v>398</v>
      </c>
      <c r="B130" s="5" t="n">
        <v>0</v>
      </c>
      <c r="C130" s="5" t="n">
        <v>0</v>
      </c>
    </row>
    <row r="131" spans="1:3">
      <c r="A131" s="4" t="s">
        <v>399</v>
      </c>
      <c r="B131" s="5" t="n">
        <v>14930</v>
      </c>
      <c r="C131" s="5" t="n">
        <v>16147</v>
      </c>
    </row>
    <row r="132" spans="1:3">
      <c r="A132" s="4" t="s">
        <v>400</v>
      </c>
      <c r="B132" s="5" t="n">
        <v>14930</v>
      </c>
      <c r="C132" s="5" t="n">
        <v>16147</v>
      </c>
    </row>
    <row r="133" spans="1:3">
      <c r="A133" s="4" t="s">
        <v>437</v>
      </c>
    </row>
    <row r="134" spans="1:3">
      <c r="A134" s="3" t="s">
        <v>379</v>
      </c>
    </row>
    <row r="135" spans="1:3">
      <c r="A135" s="4" t="s">
        <v>398</v>
      </c>
      <c r="B135" s="5" t="n">
        <v>0</v>
      </c>
      <c r="C135" s="5" t="n">
        <v>0</v>
      </c>
    </row>
    <row r="136" spans="1:3">
      <c r="A136" s="4" t="s">
        <v>438</v>
      </c>
    </row>
    <row r="137" spans="1:3">
      <c r="A137" s="3" t="s">
        <v>379</v>
      </c>
    </row>
    <row r="138" spans="1:3">
      <c r="A138" s="4" t="s">
        <v>398</v>
      </c>
      <c r="B138" s="5" t="n">
        <v>0</v>
      </c>
      <c r="C138" s="5" t="n">
        <v>0</v>
      </c>
    </row>
    <row r="139" spans="1:3">
      <c r="A139" s="4" t="s">
        <v>439</v>
      </c>
    </row>
    <row r="140" spans="1:3">
      <c r="A140" s="3" t="s">
        <v>379</v>
      </c>
    </row>
    <row r="141" spans="1:3">
      <c r="A141" s="4" t="s">
        <v>398</v>
      </c>
      <c r="B141" s="5" t="n">
        <v>0</v>
      </c>
      <c r="C141" s="5" t="n">
        <v>0</v>
      </c>
    </row>
    <row r="142" spans="1:3">
      <c r="A142" s="4" t="s">
        <v>440</v>
      </c>
    </row>
    <row r="143" spans="1:3">
      <c r="A143" s="3" t="s">
        <v>379</v>
      </c>
    </row>
    <row r="144" spans="1:3">
      <c r="A144" s="4" t="s">
        <v>398</v>
      </c>
      <c r="B144" s="5" t="n">
        <v>318298</v>
      </c>
      <c r="C144" s="5" t="n">
        <v>310442</v>
      </c>
    </row>
    <row r="145" spans="1:3">
      <c r="A145" s="4" t="s">
        <v>399</v>
      </c>
      <c r="B145" s="5" t="n">
        <v>956473</v>
      </c>
      <c r="C145" s="5" t="n">
        <v>1524725</v>
      </c>
    </row>
    <row r="146" spans="1:3">
      <c r="A146" s="4" t="s">
        <v>400</v>
      </c>
      <c r="B146" s="5" t="n">
        <v>1274771</v>
      </c>
      <c r="C146" s="5" t="n">
        <v>1835167</v>
      </c>
    </row>
    <row r="147" spans="1:3">
      <c r="A147" s="4" t="s">
        <v>441</v>
      </c>
    </row>
    <row r="148" spans="1:3">
      <c r="A148" s="3" t="s">
        <v>379</v>
      </c>
    </row>
    <row r="149" spans="1:3">
      <c r="A149" s="4" t="s">
        <v>398</v>
      </c>
      <c r="B149" s="5" t="n">
        <v>0</v>
      </c>
      <c r="C149" s="5" t="n">
        <v>0</v>
      </c>
    </row>
    <row r="150" spans="1:3">
      <c r="A150" s="4" t="s">
        <v>442</v>
      </c>
    </row>
    <row r="151" spans="1:3">
      <c r="A151" s="3" t="s">
        <v>379</v>
      </c>
    </row>
    <row r="152" spans="1:3">
      <c r="A152" s="4" t="s">
        <v>398</v>
      </c>
      <c r="B152" s="5" t="n">
        <v>0</v>
      </c>
      <c r="C152" s="5" t="n">
        <v>0</v>
      </c>
    </row>
    <row r="153" spans="1:3">
      <c r="A153" s="4" t="s">
        <v>443</v>
      </c>
    </row>
    <row r="154" spans="1:3">
      <c r="A154" s="3" t="s">
        <v>379</v>
      </c>
    </row>
    <row r="155" spans="1:3">
      <c r="A155" s="4" t="s">
        <v>398</v>
      </c>
      <c r="B155" s="5" t="n">
        <v>318298</v>
      </c>
      <c r="C155" s="5" t="n">
        <v>310442</v>
      </c>
    </row>
    <row r="156" spans="1:3">
      <c r="A156" s="4" t="s">
        <v>444</v>
      </c>
    </row>
    <row r="157" spans="1:3">
      <c r="A157" s="3" t="s">
        <v>379</v>
      </c>
    </row>
    <row r="158" spans="1:3">
      <c r="A158" s="4" t="s">
        <v>398</v>
      </c>
      <c r="B158" s="5" t="n">
        <v>0</v>
      </c>
      <c r="C158" s="5" t="n">
        <v>0</v>
      </c>
    </row>
    <row r="159" spans="1:3">
      <c r="A159" s="4" t="s">
        <v>399</v>
      </c>
      <c r="B159" s="5" t="n">
        <v>0</v>
      </c>
      <c r="C159" s="5" t="n">
        <v>0</v>
      </c>
    </row>
    <row r="160" spans="1:3">
      <c r="A160" s="4" t="s">
        <v>400</v>
      </c>
      <c r="B160" s="5" t="n">
        <v>0</v>
      </c>
      <c r="C160" s="5" t="n">
        <v>0</v>
      </c>
    </row>
    <row r="161" spans="1:3">
      <c r="A161" s="4" t="s">
        <v>445</v>
      </c>
    </row>
    <row r="162" spans="1:3">
      <c r="A162" s="3" t="s">
        <v>379</v>
      </c>
    </row>
    <row r="163" spans="1:3">
      <c r="A163" s="4" t="s">
        <v>398</v>
      </c>
      <c r="B163" s="5" t="n">
        <v>0</v>
      </c>
      <c r="C163" s="5" t="n">
        <v>0</v>
      </c>
    </row>
    <row r="164" spans="1:3">
      <c r="A164" s="4" t="s">
        <v>446</v>
      </c>
    </row>
    <row r="165" spans="1:3">
      <c r="A165" s="3" t="s">
        <v>379</v>
      </c>
    </row>
    <row r="166" spans="1:3">
      <c r="A166" s="4" t="s">
        <v>398</v>
      </c>
      <c r="B166" s="5" t="n">
        <v>0</v>
      </c>
      <c r="C166" s="5" t="n">
        <v>0</v>
      </c>
    </row>
    <row r="167" spans="1:3">
      <c r="A167" s="4" t="s">
        <v>447</v>
      </c>
    </row>
    <row r="168" spans="1:3">
      <c r="A168" s="3" t="s">
        <v>379</v>
      </c>
    </row>
    <row r="169" spans="1:3">
      <c r="A169" s="4" t="s">
        <v>398</v>
      </c>
      <c r="B169" s="5" t="n">
        <v>0</v>
      </c>
      <c r="C169" s="5" t="n">
        <v>0</v>
      </c>
    </row>
    <row r="170" spans="1:3">
      <c r="A170" s="4" t="s">
        <v>448</v>
      </c>
    </row>
    <row r="171" spans="1:3">
      <c r="A171" s="3" t="s">
        <v>379</v>
      </c>
    </row>
    <row r="172" spans="1:3">
      <c r="A172" s="4" t="s">
        <v>398</v>
      </c>
      <c r="B172" s="5" t="n">
        <v>17777</v>
      </c>
      <c r="C172" s="5" t="n">
        <v>84262</v>
      </c>
    </row>
    <row r="173" spans="1:3">
      <c r="A173" s="4" t="s">
        <v>399</v>
      </c>
      <c r="B173" s="5" t="n">
        <v>0</v>
      </c>
      <c r="C173" s="5" t="n">
        <v>0</v>
      </c>
    </row>
    <row r="174" spans="1:3">
      <c r="A174" s="4" t="s">
        <v>400</v>
      </c>
      <c r="B174" s="5" t="n">
        <v>17777</v>
      </c>
      <c r="C174" s="5" t="n">
        <v>84262</v>
      </c>
    </row>
    <row r="175" spans="1:3">
      <c r="A175" s="4" t="s">
        <v>449</v>
      </c>
    </row>
    <row r="176" spans="1:3">
      <c r="A176" s="3" t="s">
        <v>379</v>
      </c>
    </row>
    <row r="177" spans="1:3">
      <c r="A177" s="4" t="s">
        <v>398</v>
      </c>
      <c r="B177" s="5" t="n">
        <v>0</v>
      </c>
      <c r="C177" s="5" t="n">
        <v>0</v>
      </c>
    </row>
    <row r="178" spans="1:3">
      <c r="A178" s="4" t="s">
        <v>450</v>
      </c>
    </row>
    <row r="179" spans="1:3">
      <c r="A179" s="3" t="s">
        <v>379</v>
      </c>
    </row>
    <row r="180" spans="1:3">
      <c r="A180" s="4" t="s">
        <v>398</v>
      </c>
      <c r="B180" s="5" t="n">
        <v>0</v>
      </c>
      <c r="C180" s="5" t="n">
        <v>0</v>
      </c>
    </row>
    <row r="181" spans="1:3">
      <c r="A181" s="4" t="s">
        <v>451</v>
      </c>
    </row>
    <row r="182" spans="1:3">
      <c r="A182" s="3" t="s">
        <v>379</v>
      </c>
    </row>
    <row r="183" spans="1:3">
      <c r="A183" s="4" t="s">
        <v>398</v>
      </c>
      <c r="B183" s="5" t="n">
        <v>17777</v>
      </c>
      <c r="C183" s="5" t="n">
        <v>84262</v>
      </c>
    </row>
    <row r="184" spans="1:3">
      <c r="A184" s="4" t="s">
        <v>452</v>
      </c>
    </row>
    <row r="185" spans="1:3">
      <c r="A185" s="3" t="s">
        <v>379</v>
      </c>
    </row>
    <row r="186" spans="1:3">
      <c r="A186" s="4" t="s">
        <v>398</v>
      </c>
      <c r="B186" s="5" t="n">
        <v>0</v>
      </c>
      <c r="C186" s="5" t="n">
        <v>198</v>
      </c>
    </row>
    <row r="187" spans="1:3">
      <c r="A187" s="4" t="s">
        <v>399</v>
      </c>
      <c r="B187" s="5" t="n">
        <v>0</v>
      </c>
      <c r="C187" s="5" t="n">
        <v>0</v>
      </c>
    </row>
    <row r="188" spans="1:3">
      <c r="A188" s="4" t="s">
        <v>400</v>
      </c>
      <c r="B188" s="5" t="n">
        <v>0</v>
      </c>
      <c r="C188" s="5" t="n">
        <v>198</v>
      </c>
    </row>
    <row r="189" spans="1:3">
      <c r="A189" s="4" t="s">
        <v>453</v>
      </c>
    </row>
    <row r="190" spans="1:3">
      <c r="A190" s="3" t="s">
        <v>379</v>
      </c>
    </row>
    <row r="191" spans="1:3">
      <c r="A191" s="4" t="s">
        <v>398</v>
      </c>
      <c r="B191" s="5" t="n">
        <v>0</v>
      </c>
      <c r="C191" s="5" t="n">
        <v>0</v>
      </c>
    </row>
    <row r="192" spans="1:3">
      <c r="A192" s="4" t="s">
        <v>454</v>
      </c>
    </row>
    <row r="193" spans="1:3">
      <c r="A193" s="3" t="s">
        <v>379</v>
      </c>
    </row>
    <row r="194" spans="1:3">
      <c r="A194" s="4" t="s">
        <v>398</v>
      </c>
      <c r="B194" s="5" t="n">
        <v>0</v>
      </c>
      <c r="C194" s="5" t="n">
        <v>0</v>
      </c>
    </row>
    <row r="195" spans="1:3">
      <c r="A195" s="4" t="s">
        <v>455</v>
      </c>
    </row>
    <row r="196" spans="1:3">
      <c r="A196" s="3" t="s">
        <v>379</v>
      </c>
    </row>
    <row r="197" spans="1:3">
      <c r="A197" s="4" t="s">
        <v>398</v>
      </c>
      <c r="B197" s="5" t="n">
        <v>0</v>
      </c>
      <c r="C197" s="5" t="n">
        <v>198</v>
      </c>
    </row>
    <row r="198" spans="1:3">
      <c r="A198" s="4" t="s">
        <v>456</v>
      </c>
    </row>
    <row r="199" spans="1:3">
      <c r="A199" s="3" t="s">
        <v>379</v>
      </c>
    </row>
    <row r="200" spans="1:3">
      <c r="A200" s="4" t="s">
        <v>398</v>
      </c>
      <c r="B200" s="5" t="n">
        <v>0</v>
      </c>
      <c r="C200" s="5" t="n">
        <v>0</v>
      </c>
    </row>
    <row r="201" spans="1:3">
      <c r="A201" s="4" t="s">
        <v>399</v>
      </c>
      <c r="B201" s="5" t="n">
        <v>0</v>
      </c>
      <c r="C201" s="5" t="n">
        <v>0</v>
      </c>
    </row>
    <row r="202" spans="1:3">
      <c r="A202" s="4" t="s">
        <v>400</v>
      </c>
      <c r="B202" s="5" t="n">
        <v>0</v>
      </c>
      <c r="C202" s="5" t="n">
        <v>0</v>
      </c>
    </row>
    <row r="203" spans="1:3">
      <c r="A203" s="4" t="s">
        <v>457</v>
      </c>
    </row>
    <row r="204" spans="1:3">
      <c r="A204" s="3" t="s">
        <v>379</v>
      </c>
    </row>
    <row r="205" spans="1:3">
      <c r="A205" s="4" t="s">
        <v>398</v>
      </c>
      <c r="B205" s="5" t="n">
        <v>0</v>
      </c>
      <c r="C205" s="5" t="n">
        <v>0</v>
      </c>
    </row>
    <row r="206" spans="1:3">
      <c r="A206" s="4" t="s">
        <v>458</v>
      </c>
    </row>
    <row r="207" spans="1:3">
      <c r="A207" s="3" t="s">
        <v>379</v>
      </c>
    </row>
    <row r="208" spans="1:3">
      <c r="A208" s="4" t="s">
        <v>398</v>
      </c>
      <c r="B208" s="5" t="n">
        <v>0</v>
      </c>
      <c r="C208" s="5" t="n">
        <v>0</v>
      </c>
    </row>
    <row r="209" spans="1:3">
      <c r="A209" s="4" t="s">
        <v>459</v>
      </c>
    </row>
    <row r="210" spans="1:3">
      <c r="A210" s="3" t="s">
        <v>379</v>
      </c>
    </row>
    <row r="211" spans="1:3">
      <c r="A211" s="4" t="s">
        <v>398</v>
      </c>
      <c r="B211" s="5" t="n">
        <v>0</v>
      </c>
      <c r="C211" s="5" t="n">
        <v>0</v>
      </c>
    </row>
    <row r="212" spans="1:3">
      <c r="A212" s="4" t="s">
        <v>460</v>
      </c>
    </row>
    <row r="213" spans="1:3">
      <c r="A213" s="3" t="s">
        <v>379</v>
      </c>
    </row>
    <row r="214" spans="1:3">
      <c r="A214" s="4" t="s">
        <v>398</v>
      </c>
      <c r="B214" s="5" t="n">
        <v>0</v>
      </c>
      <c r="C214" s="5" t="n">
        <v>135157</v>
      </c>
    </row>
    <row r="215" spans="1:3">
      <c r="A215" s="4" t="s">
        <v>399</v>
      </c>
      <c r="B215" s="5" t="n">
        <v>129158</v>
      </c>
      <c r="C215" s="5" t="n">
        <v>0</v>
      </c>
    </row>
    <row r="216" spans="1:3">
      <c r="A216" s="4" t="s">
        <v>400</v>
      </c>
      <c r="B216" s="5" t="n">
        <v>129158</v>
      </c>
      <c r="C216" s="5" t="n">
        <v>135157</v>
      </c>
    </row>
    <row r="217" spans="1:3">
      <c r="A217" s="4" t="s">
        <v>461</v>
      </c>
    </row>
    <row r="218" spans="1:3">
      <c r="A218" s="3" t="s">
        <v>379</v>
      </c>
    </row>
    <row r="219" spans="1:3">
      <c r="A219" s="4" t="s">
        <v>398</v>
      </c>
      <c r="B219" s="5" t="n">
        <v>0</v>
      </c>
      <c r="C219" s="5" t="n">
        <v>86482</v>
      </c>
    </row>
    <row r="220" spans="1:3">
      <c r="A220" s="4" t="s">
        <v>462</v>
      </c>
    </row>
    <row r="221" spans="1:3">
      <c r="A221" s="3" t="s">
        <v>379</v>
      </c>
    </row>
    <row r="222" spans="1:3">
      <c r="A222" s="4" t="s">
        <v>398</v>
      </c>
      <c r="B222" s="5" t="n">
        <v>0</v>
      </c>
      <c r="C222" s="5" t="n">
        <v>0</v>
      </c>
    </row>
    <row r="223" spans="1:3">
      <c r="A223" s="4" t="s">
        <v>463</v>
      </c>
    </row>
    <row r="224" spans="1:3">
      <c r="A224" s="3" t="s">
        <v>379</v>
      </c>
    </row>
    <row r="225" spans="1:3">
      <c r="A225" s="4" t="s">
        <v>398</v>
      </c>
      <c r="B225" s="7" t="n">
        <v>0</v>
      </c>
      <c r="C225" s="7" t="n">
        <v>486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7"/>
    <col customWidth="1" max="2" min="2" width="28"/>
    <col customWidth="1" max="3" min="3" width="27"/>
    <col customWidth="1" max="4" min="4" width="28"/>
    <col customWidth="1" max="5" min="5" width="27"/>
  </cols>
  <sheetData>
    <row r="1" spans="1:5">
      <c r="A1" s="1" t="s">
        <v>464</v>
      </c>
      <c r="B1" s="2" t="s">
        <v>68</v>
      </c>
      <c r="D1" s="2" t="s">
        <v>1</v>
      </c>
    </row>
    <row r="2" spans="1:5">
      <c r="B2" s="2" t="s">
        <v>465</v>
      </c>
      <c r="C2" s="2" t="s">
        <v>466</v>
      </c>
      <c r="D2" s="2" t="s">
        <v>465</v>
      </c>
      <c r="E2" s="2" t="s">
        <v>466</v>
      </c>
    </row>
    <row r="3" spans="1:5">
      <c r="A3" s="3" t="s">
        <v>467</v>
      </c>
    </row>
    <row r="4" spans="1:5">
      <c r="A4" s="4" t="s">
        <v>468</v>
      </c>
      <c r="B4" s="5" t="n">
        <v>1</v>
      </c>
      <c r="C4" s="5" t="n">
        <v>2</v>
      </c>
      <c r="D4" s="5" t="n">
        <v>1</v>
      </c>
      <c r="E4" s="5" t="n">
        <v>2</v>
      </c>
    </row>
    <row r="5" spans="1:5">
      <c r="A5" s="4" t="s">
        <v>469</v>
      </c>
      <c r="B5" s="7" t="n">
        <v>272800</v>
      </c>
      <c r="C5" s="7" t="n">
        <v>2662249</v>
      </c>
      <c r="D5" s="7" t="n">
        <v>272800</v>
      </c>
      <c r="E5" s="7" t="n">
        <v>2662249</v>
      </c>
    </row>
    <row r="6" spans="1:5">
      <c r="A6" s="4" t="s">
        <v>470</v>
      </c>
      <c r="B6" s="7" t="n">
        <v>272800</v>
      </c>
      <c r="C6" s="7" t="n">
        <v>2688116</v>
      </c>
      <c r="D6" s="7" t="n">
        <v>272800</v>
      </c>
      <c r="E6" s="7" t="n">
        <v>2688116</v>
      </c>
    </row>
    <row r="7" spans="1:5">
      <c r="A7" s="4" t="s">
        <v>471</v>
      </c>
      <c r="D7" s="5" t="n">
        <v>1</v>
      </c>
    </row>
    <row r="8" spans="1:5">
      <c r="A8" s="4" t="s">
        <v>472</v>
      </c>
      <c r="D8" s="7" t="n">
        <v>196340</v>
      </c>
    </row>
    <row r="9" spans="1:5">
      <c r="A9" s="4" t="s">
        <v>353</v>
      </c>
    </row>
    <row r="10" spans="1:5">
      <c r="A10" s="3" t="s">
        <v>467</v>
      </c>
    </row>
    <row r="11" spans="1:5">
      <c r="A11" s="4" t="s">
        <v>473</v>
      </c>
      <c r="C11" s="5" t="n">
        <v>1</v>
      </c>
      <c r="E11" s="5" t="n">
        <v>1</v>
      </c>
    </row>
    <row r="12" spans="1:5">
      <c r="A12" s="4" t="s">
        <v>469</v>
      </c>
      <c r="C12" s="7" t="n">
        <v>249249</v>
      </c>
      <c r="E12" s="7" t="n">
        <v>249249</v>
      </c>
    </row>
    <row r="13" spans="1:5">
      <c r="A13" s="4" t="s">
        <v>470</v>
      </c>
      <c r="C13" s="7" t="n">
        <v>275116</v>
      </c>
      <c r="E13" s="7" t="n">
        <v>275116</v>
      </c>
    </row>
    <row r="14" spans="1:5">
      <c r="A14" s="4" t="s">
        <v>471</v>
      </c>
      <c r="D14" s="5" t="n">
        <v>1</v>
      </c>
    </row>
    <row r="15" spans="1:5">
      <c r="A15" s="4" t="s">
        <v>472</v>
      </c>
      <c r="D15" s="7" t="n">
        <v>196340</v>
      </c>
    </row>
    <row r="16" spans="1:5">
      <c r="A16" s="4" t="s">
        <v>354</v>
      </c>
    </row>
    <row r="17" spans="1:5">
      <c r="A17" s="3" t="s">
        <v>467</v>
      </c>
    </row>
    <row r="18" spans="1:5">
      <c r="A18" s="4" t="s">
        <v>473</v>
      </c>
      <c r="C18" s="5" t="n">
        <v>1</v>
      </c>
      <c r="E18" s="5" t="n">
        <v>1</v>
      </c>
    </row>
    <row r="19" spans="1:5">
      <c r="A19" s="4" t="s">
        <v>469</v>
      </c>
      <c r="C19" s="7" t="n">
        <v>2413000</v>
      </c>
      <c r="E19" s="7" t="n">
        <v>2413000</v>
      </c>
    </row>
    <row r="20" spans="1:5">
      <c r="A20" s="4" t="s">
        <v>470</v>
      </c>
      <c r="C20" s="7" t="n">
        <v>2413000</v>
      </c>
      <c r="E20" s="7" t="n">
        <v>2413000</v>
      </c>
    </row>
    <row r="21" spans="1:5">
      <c r="A21" s="4" t="s">
        <v>359</v>
      </c>
    </row>
    <row r="22" spans="1:5">
      <c r="A22" s="3" t="s">
        <v>467</v>
      </c>
    </row>
    <row r="23" spans="1:5">
      <c r="A23" s="4" t="s">
        <v>474</v>
      </c>
      <c r="B23" s="5" t="n">
        <v>1</v>
      </c>
      <c r="D23" s="5" t="n">
        <v>1</v>
      </c>
    </row>
    <row r="24" spans="1:5">
      <c r="A24" s="4" t="s">
        <v>469</v>
      </c>
      <c r="B24" s="7" t="n">
        <v>272800</v>
      </c>
      <c r="D24" s="7" t="n">
        <v>272800</v>
      </c>
    </row>
    <row r="25" spans="1:5">
      <c r="A25" s="4" t="s">
        <v>470</v>
      </c>
      <c r="B25" s="7" t="n">
        <v>272800</v>
      </c>
      <c r="D25" s="7" t="n">
        <v>2728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25</v>
      </c>
    </row>
    <row r="2" spans="1:3">
      <c r="A2" s="3" t="s">
        <v>476</v>
      </c>
    </row>
    <row r="3" spans="1:3">
      <c r="A3" s="4" t="s">
        <v>477</v>
      </c>
      <c r="B3" s="7" t="n">
        <v>127386573</v>
      </c>
      <c r="C3" s="7" t="n">
        <v>130097030</v>
      </c>
    </row>
    <row r="4" spans="1:3">
      <c r="A4" s="4" t="s">
        <v>353</v>
      </c>
    </row>
    <row r="5" spans="1:3">
      <c r="A5" s="3" t="s">
        <v>476</v>
      </c>
    </row>
    <row r="6" spans="1:3">
      <c r="A6" s="4" t="s">
        <v>477</v>
      </c>
      <c r="B6" s="5" t="n">
        <v>51976127</v>
      </c>
      <c r="C6" s="5" t="n">
        <v>51068669</v>
      </c>
    </row>
    <row r="7" spans="1:3">
      <c r="A7" s="4" t="s">
        <v>354</v>
      </c>
    </row>
    <row r="8" spans="1:3">
      <c r="A8" s="3" t="s">
        <v>476</v>
      </c>
    </row>
    <row r="9" spans="1:3">
      <c r="A9" s="4" t="s">
        <v>477</v>
      </c>
      <c r="B9" s="5" t="n">
        <v>52210933</v>
      </c>
      <c r="C9" s="5" t="n">
        <v>56172348</v>
      </c>
    </row>
    <row r="10" spans="1:3">
      <c r="A10" s="4" t="s">
        <v>355</v>
      </c>
    </row>
    <row r="11" spans="1:3">
      <c r="A11" s="3" t="s">
        <v>476</v>
      </c>
    </row>
    <row r="12" spans="1:3">
      <c r="A12" s="4" t="s">
        <v>477</v>
      </c>
      <c r="B12" s="5" t="n">
        <v>1967820</v>
      </c>
      <c r="C12" s="5" t="n">
        <v>1897422</v>
      </c>
    </row>
    <row r="13" spans="1:3">
      <c r="A13" s="4" t="s">
        <v>359</v>
      </c>
    </row>
    <row r="14" spans="1:3">
      <c r="A14" s="3" t="s">
        <v>476</v>
      </c>
    </row>
    <row r="15" spans="1:3">
      <c r="A15" s="4" t="s">
        <v>477</v>
      </c>
      <c r="B15" s="5" t="n">
        <v>15904415</v>
      </c>
      <c r="C15" s="5" t="n">
        <v>15208443</v>
      </c>
    </row>
    <row r="16" spans="1:3">
      <c r="A16" s="4" t="s">
        <v>356</v>
      </c>
    </row>
    <row r="17" spans="1:3">
      <c r="A17" s="3" t="s">
        <v>476</v>
      </c>
    </row>
    <row r="18" spans="1:3">
      <c r="A18" s="4" t="s">
        <v>477</v>
      </c>
      <c r="B18" s="5" t="n">
        <v>5526112</v>
      </c>
      <c r="C18" s="5" t="n">
        <v>5794185</v>
      </c>
    </row>
    <row r="19" spans="1:3">
      <c r="A19" s="4" t="s">
        <v>357</v>
      </c>
    </row>
    <row r="20" spans="1:3">
      <c r="A20" s="3" t="s">
        <v>476</v>
      </c>
    </row>
    <row r="21" spans="1:3">
      <c r="A21" s="4" t="s">
        <v>477</v>
      </c>
      <c r="B21" s="5" t="n">
        <v>1320367</v>
      </c>
      <c r="C21" s="5" t="n">
        <v>1362642</v>
      </c>
    </row>
    <row r="22" spans="1:3">
      <c r="A22" s="4" t="s">
        <v>358</v>
      </c>
    </row>
    <row r="23" spans="1:3">
      <c r="A23" s="3" t="s">
        <v>476</v>
      </c>
    </row>
    <row r="24" spans="1:3">
      <c r="A24" s="4" t="s">
        <v>477</v>
      </c>
      <c r="B24" s="5" t="n">
        <v>448619</v>
      </c>
      <c r="C24" s="5" t="n">
        <v>490743</v>
      </c>
    </row>
    <row r="25" spans="1:3">
      <c r="A25" s="4" t="s">
        <v>478</v>
      </c>
    </row>
    <row r="26" spans="1:3">
      <c r="A26" s="3" t="s">
        <v>476</v>
      </c>
    </row>
    <row r="27" spans="1:3">
      <c r="A27" s="4" t="s">
        <v>477</v>
      </c>
      <c r="B27" s="5" t="n">
        <v>1101412</v>
      </c>
      <c r="C27" s="5" t="n">
        <v>15816</v>
      </c>
    </row>
    <row r="28" spans="1:3">
      <c r="A28" s="4" t="s">
        <v>479</v>
      </c>
    </row>
    <row r="29" spans="1:3">
      <c r="A29" s="3" t="s">
        <v>476</v>
      </c>
    </row>
    <row r="30" spans="1:3">
      <c r="A30" s="4" t="s">
        <v>477</v>
      </c>
      <c r="B30" s="5" t="n">
        <v>0</v>
      </c>
      <c r="C30" s="5" t="n">
        <v>0</v>
      </c>
    </row>
    <row r="31" spans="1:3">
      <c r="A31" s="4" t="s">
        <v>480</v>
      </c>
    </row>
    <row r="32" spans="1:3">
      <c r="A32" s="3" t="s">
        <v>476</v>
      </c>
    </row>
    <row r="33" spans="1:3">
      <c r="A33" s="4" t="s">
        <v>477</v>
      </c>
      <c r="B33" s="5" t="n">
        <v>0</v>
      </c>
      <c r="C33" s="5" t="n">
        <v>0</v>
      </c>
    </row>
    <row r="34" spans="1:3">
      <c r="A34" s="4" t="s">
        <v>481</v>
      </c>
    </row>
    <row r="35" spans="1:3">
      <c r="A35" s="3" t="s">
        <v>476</v>
      </c>
    </row>
    <row r="36" spans="1:3">
      <c r="A36" s="4" t="s">
        <v>477</v>
      </c>
      <c r="B36" s="5" t="n">
        <v>0</v>
      </c>
      <c r="C36" s="5" t="n">
        <v>0</v>
      </c>
    </row>
    <row r="37" spans="1:3">
      <c r="A37" s="4" t="s">
        <v>482</v>
      </c>
    </row>
    <row r="38" spans="1:3">
      <c r="A38" s="3" t="s">
        <v>476</v>
      </c>
    </row>
    <row r="39" spans="1:3">
      <c r="A39" s="4" t="s">
        <v>477</v>
      </c>
      <c r="B39" s="5" t="n">
        <v>0</v>
      </c>
      <c r="C39" s="5" t="n">
        <v>0</v>
      </c>
    </row>
    <row r="40" spans="1:3">
      <c r="A40" s="4" t="s">
        <v>483</v>
      </c>
    </row>
    <row r="41" spans="1:3">
      <c r="A41" s="3" t="s">
        <v>476</v>
      </c>
    </row>
    <row r="42" spans="1:3">
      <c r="A42" s="4" t="s">
        <v>477</v>
      </c>
      <c r="B42" s="5" t="n">
        <v>0</v>
      </c>
      <c r="C42" s="5" t="n">
        <v>0</v>
      </c>
    </row>
    <row r="43" spans="1:3">
      <c r="A43" s="4" t="s">
        <v>484</v>
      </c>
    </row>
    <row r="44" spans="1:3">
      <c r="A44" s="3" t="s">
        <v>476</v>
      </c>
    </row>
    <row r="45" spans="1:3">
      <c r="A45" s="4" t="s">
        <v>477</v>
      </c>
      <c r="B45" s="5" t="n">
        <v>13220176</v>
      </c>
      <c r="C45" s="5" t="n">
        <v>10755378</v>
      </c>
    </row>
    <row r="46" spans="1:3">
      <c r="A46" s="4" t="s">
        <v>485</v>
      </c>
    </row>
    <row r="47" spans="1:3">
      <c r="A47" s="3" t="s">
        <v>476</v>
      </c>
    </row>
    <row r="48" spans="1:3">
      <c r="A48" s="4" t="s">
        <v>477</v>
      </c>
      <c r="B48" s="5" t="n">
        <v>5750999</v>
      </c>
      <c r="C48" s="5" t="n">
        <v>5743647</v>
      </c>
    </row>
    <row r="49" spans="1:3">
      <c r="A49" s="4" t="s">
        <v>486</v>
      </c>
    </row>
    <row r="50" spans="1:3">
      <c r="A50" s="3" t="s">
        <v>476</v>
      </c>
    </row>
    <row r="51" spans="1:3">
      <c r="A51" s="4" t="s">
        <v>477</v>
      </c>
      <c r="B51" s="5" t="n">
        <v>0</v>
      </c>
      <c r="C51" s="5" t="n">
        <v>0</v>
      </c>
    </row>
    <row r="52" spans="1:3">
      <c r="A52" s="4" t="s">
        <v>487</v>
      </c>
    </row>
    <row r="53" spans="1:3">
      <c r="A53" s="3" t="s">
        <v>476</v>
      </c>
    </row>
    <row r="54" spans="1:3">
      <c r="A54" s="4" t="s">
        <v>477</v>
      </c>
      <c r="B54" s="5" t="n">
        <v>13883589</v>
      </c>
      <c r="C54" s="5" t="n">
        <v>15207227</v>
      </c>
    </row>
    <row r="55" spans="1:3">
      <c r="A55" s="4" t="s">
        <v>488</v>
      </c>
    </row>
    <row r="56" spans="1:3">
      <c r="A56" s="3" t="s">
        <v>476</v>
      </c>
    </row>
    <row r="57" spans="1:3">
      <c r="A57" s="4" t="s">
        <v>477</v>
      </c>
      <c r="B57" s="5" t="n">
        <v>18125391</v>
      </c>
      <c r="C57" s="5" t="n">
        <v>23551631</v>
      </c>
    </row>
    <row r="58" spans="1:3">
      <c r="A58" s="4" t="s">
        <v>489</v>
      </c>
    </row>
    <row r="59" spans="1:3">
      <c r="A59" s="3" t="s">
        <v>476</v>
      </c>
    </row>
    <row r="60" spans="1:3">
      <c r="A60" s="4" t="s">
        <v>477</v>
      </c>
      <c r="B60" s="5" t="n">
        <v>272485</v>
      </c>
      <c r="C60" s="5" t="n">
        <v>351678</v>
      </c>
    </row>
    <row r="61" spans="1:3">
      <c r="A61" s="4" t="s">
        <v>490</v>
      </c>
    </row>
    <row r="62" spans="1:3">
      <c r="A62" s="3" t="s">
        <v>476</v>
      </c>
    </row>
    <row r="63" spans="1:3">
      <c r="A63" s="4" t="s">
        <v>477</v>
      </c>
      <c r="B63" s="5" t="n">
        <v>19773311</v>
      </c>
      <c r="C63" s="5" t="n">
        <v>21175719</v>
      </c>
    </row>
    <row r="64" spans="1:3">
      <c r="A64" s="4" t="s">
        <v>491</v>
      </c>
    </row>
    <row r="65" spans="1:3">
      <c r="A65" s="3" t="s">
        <v>476</v>
      </c>
    </row>
    <row r="66" spans="1:3">
      <c r="A66" s="4" t="s">
        <v>477</v>
      </c>
      <c r="B66" s="5" t="n">
        <v>12919555</v>
      </c>
      <c r="C66" s="5" t="n">
        <v>15460915</v>
      </c>
    </row>
    <row r="67" spans="1:3">
      <c r="A67" s="4" t="s">
        <v>492</v>
      </c>
    </row>
    <row r="68" spans="1:3">
      <c r="A68" s="3" t="s">
        <v>476</v>
      </c>
    </row>
    <row r="69" spans="1:3">
      <c r="A69" s="4" t="s">
        <v>477</v>
      </c>
      <c r="B69" s="5" t="n">
        <v>180142</v>
      </c>
      <c r="C69" s="5" t="n">
        <v>186594</v>
      </c>
    </row>
    <row r="70" spans="1:3">
      <c r="A70" s="4" t="s">
        <v>493</v>
      </c>
    </row>
    <row r="71" spans="1:3">
      <c r="A71" s="3" t="s">
        <v>476</v>
      </c>
    </row>
    <row r="72" spans="1:3">
      <c r="A72" s="4" t="s">
        <v>477</v>
      </c>
      <c r="B72" s="5" t="n">
        <v>1177782</v>
      </c>
      <c r="C72" s="5" t="n">
        <v>692413</v>
      </c>
    </row>
    <row r="73" spans="1:3">
      <c r="A73" s="4" t="s">
        <v>494</v>
      </c>
    </row>
    <row r="74" spans="1:3">
      <c r="A74" s="3" t="s">
        <v>476</v>
      </c>
    </row>
    <row r="75" spans="1:3">
      <c r="A75" s="4" t="s">
        <v>477</v>
      </c>
      <c r="B75" s="5" t="n">
        <v>4386229</v>
      </c>
      <c r="C75" s="5" t="n">
        <v>4441083</v>
      </c>
    </row>
    <row r="76" spans="1:3">
      <c r="A76" s="4" t="s">
        <v>495</v>
      </c>
    </row>
    <row r="77" spans="1:3">
      <c r="A77" s="3" t="s">
        <v>476</v>
      </c>
    </row>
    <row r="78" spans="1:3">
      <c r="A78" s="4" t="s">
        <v>477</v>
      </c>
      <c r="B78" s="5" t="n">
        <v>0</v>
      </c>
      <c r="C78" s="5" t="n">
        <v>0</v>
      </c>
    </row>
    <row r="79" spans="1:3">
      <c r="A79" s="4" t="s">
        <v>496</v>
      </c>
    </row>
    <row r="80" spans="1:3">
      <c r="A80" s="3" t="s">
        <v>476</v>
      </c>
    </row>
    <row r="81" spans="1:3">
      <c r="A81" s="4" t="s">
        <v>477</v>
      </c>
      <c r="B81" s="5" t="n">
        <v>1458049</v>
      </c>
      <c r="C81" s="5" t="n">
        <v>1764371</v>
      </c>
    </row>
    <row r="82" spans="1:3">
      <c r="A82" s="4" t="s">
        <v>497</v>
      </c>
    </row>
    <row r="83" spans="1:3">
      <c r="A83" s="3" t="s">
        <v>476</v>
      </c>
    </row>
    <row r="84" spans="1:3">
      <c r="A84" s="4" t="s">
        <v>477</v>
      </c>
      <c r="B84" s="5" t="n">
        <v>7597829</v>
      </c>
      <c r="C84" s="5" t="n">
        <v>2872263</v>
      </c>
    </row>
    <row r="85" spans="1:3">
      <c r="A85" s="4" t="s">
        <v>498</v>
      </c>
    </row>
    <row r="86" spans="1:3">
      <c r="A86" s="3" t="s">
        <v>476</v>
      </c>
    </row>
    <row r="87" spans="1:3">
      <c r="A87" s="4" t="s">
        <v>477</v>
      </c>
      <c r="B87" s="5" t="n">
        <v>1515193</v>
      </c>
      <c r="C87" s="5" t="n">
        <v>1359150</v>
      </c>
    </row>
    <row r="88" spans="1:3">
      <c r="A88" s="4" t="s">
        <v>499</v>
      </c>
    </row>
    <row r="89" spans="1:3">
      <c r="A89" s="3" t="s">
        <v>476</v>
      </c>
    </row>
    <row r="90" spans="1:3">
      <c r="A90" s="4" t="s">
        <v>477</v>
      </c>
      <c r="B90" s="5" t="n">
        <v>1346814</v>
      </c>
      <c r="C90" s="5" t="n">
        <v>1441534</v>
      </c>
    </row>
    <row r="91" spans="1:3">
      <c r="A91" s="4" t="s">
        <v>500</v>
      </c>
    </row>
    <row r="92" spans="1:3">
      <c r="A92" s="3" t="s">
        <v>476</v>
      </c>
    </row>
    <row r="93" spans="1:3">
      <c r="A93" s="4" t="s">
        <v>477</v>
      </c>
      <c r="B93" s="5" t="n">
        <v>440427</v>
      </c>
      <c r="C93" s="5" t="n">
        <v>729249</v>
      </c>
    </row>
    <row r="94" spans="1:3">
      <c r="A94" s="4" t="s">
        <v>501</v>
      </c>
    </row>
    <row r="95" spans="1:3">
      <c r="A95" s="3" t="s">
        <v>476</v>
      </c>
    </row>
    <row r="96" spans="1:3">
      <c r="A96" s="4" t="s">
        <v>477</v>
      </c>
      <c r="B96" s="5" t="n">
        <v>0</v>
      </c>
      <c r="C96" s="5" t="n">
        <v>0</v>
      </c>
    </row>
    <row r="97" spans="1:3">
      <c r="A97" s="4" t="s">
        <v>502</v>
      </c>
    </row>
    <row r="98" spans="1:3">
      <c r="A98" s="3" t="s">
        <v>476</v>
      </c>
    </row>
    <row r="99" spans="1:3">
      <c r="A99" s="4" t="s">
        <v>477</v>
      </c>
      <c r="B99" s="5" t="n">
        <v>14994</v>
      </c>
      <c r="C99" s="5" t="n">
        <v>16211</v>
      </c>
    </row>
    <row r="100" spans="1:3">
      <c r="A100" s="4" t="s">
        <v>503</v>
      </c>
    </row>
    <row r="101" spans="1:3">
      <c r="A101" s="3" t="s">
        <v>476</v>
      </c>
    </row>
    <row r="102" spans="1:3">
      <c r="A102" s="4" t="s">
        <v>477</v>
      </c>
      <c r="B102" s="5" t="n">
        <v>1022683</v>
      </c>
      <c r="C102" s="5" t="n">
        <v>1476138</v>
      </c>
    </row>
    <row r="103" spans="1:3">
      <c r="A103" s="4" t="s">
        <v>504</v>
      </c>
    </row>
    <row r="104" spans="1:3">
      <c r="A104" s="3" t="s">
        <v>476</v>
      </c>
    </row>
    <row r="105" spans="1:3">
      <c r="A105" s="4" t="s">
        <v>477</v>
      </c>
      <c r="B105" s="5" t="n">
        <v>0</v>
      </c>
      <c r="C105" s="5" t="n">
        <v>0</v>
      </c>
    </row>
    <row r="106" spans="1:3">
      <c r="A106" s="4" t="s">
        <v>505</v>
      </c>
    </row>
    <row r="107" spans="1:3">
      <c r="A107" s="3" t="s">
        <v>476</v>
      </c>
    </row>
    <row r="108" spans="1:3">
      <c r="A108" s="4" t="s">
        <v>477</v>
      </c>
      <c r="B108" s="5" t="n">
        <v>15164187</v>
      </c>
      <c r="C108" s="5" t="n">
        <v>14654563</v>
      </c>
    </row>
    <row r="109" spans="1:3">
      <c r="A109" s="4" t="s">
        <v>506</v>
      </c>
    </row>
    <row r="110" spans="1:3">
      <c r="A110" s="3" t="s">
        <v>476</v>
      </c>
    </row>
    <row r="111" spans="1:3">
      <c r="A111" s="4" t="s">
        <v>477</v>
      </c>
      <c r="B111" s="5" t="n">
        <v>5252849</v>
      </c>
      <c r="C111" s="5" t="n">
        <v>5428889</v>
      </c>
    </row>
    <row r="112" spans="1:3">
      <c r="A112" s="4" t="s">
        <v>507</v>
      </c>
    </row>
    <row r="113" spans="1:3">
      <c r="A113" s="3" t="s">
        <v>476</v>
      </c>
    </row>
    <row r="114" spans="1:3">
      <c r="A114" s="4" t="s">
        <v>477</v>
      </c>
      <c r="B114" s="5" t="n">
        <v>1309172</v>
      </c>
      <c r="C114" s="5" t="n">
        <v>1350616</v>
      </c>
    </row>
    <row r="115" spans="1:3">
      <c r="A115" s="4" t="s">
        <v>508</v>
      </c>
    </row>
    <row r="116" spans="1:3">
      <c r="A116" s="3" t="s">
        <v>476</v>
      </c>
    </row>
    <row r="117" spans="1:3">
      <c r="A117" s="4" t="s">
        <v>477</v>
      </c>
      <c r="B117" s="5" t="n">
        <v>448619</v>
      </c>
      <c r="C117" s="5" t="n">
        <v>490743</v>
      </c>
    </row>
    <row r="118" spans="1:3">
      <c r="A118" s="4" t="s">
        <v>509</v>
      </c>
    </row>
    <row r="119" spans="1:3">
      <c r="A119" s="3" t="s">
        <v>476</v>
      </c>
    </row>
    <row r="120" spans="1:3">
      <c r="A120" s="4" t="s">
        <v>477</v>
      </c>
      <c r="B120" s="5" t="n">
        <v>740228</v>
      </c>
      <c r="C120" s="5" t="n">
        <v>553880</v>
      </c>
    </row>
    <row r="121" spans="1:3">
      <c r="A121" s="4" t="s">
        <v>510</v>
      </c>
    </row>
    <row r="122" spans="1:3">
      <c r="A122" s="3" t="s">
        <v>476</v>
      </c>
    </row>
    <row r="123" spans="1:3">
      <c r="A123" s="4" t="s">
        <v>477</v>
      </c>
      <c r="B123" s="5" t="n">
        <v>273263</v>
      </c>
      <c r="C123" s="5" t="n">
        <v>365296</v>
      </c>
    </row>
    <row r="124" spans="1:3">
      <c r="A124" s="4" t="s">
        <v>511</v>
      </c>
    </row>
    <row r="125" spans="1:3">
      <c r="A125" s="3" t="s">
        <v>476</v>
      </c>
    </row>
    <row r="126" spans="1:3">
      <c r="A126" s="4" t="s">
        <v>477</v>
      </c>
      <c r="B126" s="5" t="n">
        <v>11195</v>
      </c>
      <c r="C126" s="5" t="n">
        <v>12026</v>
      </c>
    </row>
    <row r="127" spans="1:3">
      <c r="A127" s="4" t="s">
        <v>512</v>
      </c>
    </row>
    <row r="128" spans="1:3">
      <c r="A128" s="3" t="s">
        <v>476</v>
      </c>
    </row>
    <row r="129" spans="1:3">
      <c r="A129" s="4" t="s">
        <v>477</v>
      </c>
      <c r="B129" s="7" t="n">
        <v>0</v>
      </c>
      <c r="C129"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513</v>
      </c>
      <c r="B1" s="2" t="s">
        <v>68</v>
      </c>
      <c r="C1" s="2" t="s">
        <v>1</v>
      </c>
    </row>
    <row r="2" spans="1:5">
      <c r="B2" s="2" t="s">
        <v>2</v>
      </c>
      <c r="C2" s="2" t="s">
        <v>2</v>
      </c>
      <c r="D2" s="2" t="s">
        <v>25</v>
      </c>
      <c r="E2" s="2" t="s">
        <v>69</v>
      </c>
    </row>
    <row r="3" spans="1:5">
      <c r="A3" s="3" t="s">
        <v>476</v>
      </c>
    </row>
    <row r="4" spans="1:5">
      <c r="A4" s="4" t="s">
        <v>514</v>
      </c>
      <c r="B4" s="7" t="n">
        <v>315970</v>
      </c>
      <c r="C4" s="7" t="n">
        <v>315970</v>
      </c>
      <c r="D4" s="7" t="n">
        <v>729552</v>
      </c>
    </row>
    <row r="5" spans="1:5">
      <c r="A5" s="4" t="s">
        <v>515</v>
      </c>
      <c r="B5" s="7" t="n">
        <v>7072553</v>
      </c>
      <c r="C5" s="7" t="n">
        <v>7072553</v>
      </c>
      <c r="D5" s="5" t="n">
        <v>7353365</v>
      </c>
    </row>
    <row r="6" spans="1:5">
      <c r="A6" s="4" t="s">
        <v>516</v>
      </c>
      <c r="E6" s="7" t="n">
        <v>48000</v>
      </c>
    </row>
    <row r="7" spans="1:5">
      <c r="A7" s="4" t="s">
        <v>517</v>
      </c>
      <c r="C7" s="4" t="s">
        <v>518</v>
      </c>
    </row>
    <row r="8" spans="1:5">
      <c r="A8" s="4" t="s">
        <v>519</v>
      </c>
      <c r="B8" s="4" t="s">
        <v>520</v>
      </c>
      <c r="C8" s="4" t="s">
        <v>520</v>
      </c>
    </row>
    <row r="9" spans="1:5">
      <c r="A9" s="4" t="s">
        <v>521</v>
      </c>
    </row>
    <row r="10" spans="1:5">
      <c r="A10" s="3" t="s">
        <v>476</v>
      </c>
    </row>
    <row r="11" spans="1:5">
      <c r="A11" s="4" t="s">
        <v>516</v>
      </c>
      <c r="B11" s="7" t="n">
        <v>211160</v>
      </c>
      <c r="C11" s="7" t="n">
        <v>211160</v>
      </c>
      <c r="D11" s="7" t="n">
        <v>1858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522</v>
      </c>
      <c r="B1" s="2" t="s">
        <v>1</v>
      </c>
    </row>
    <row r="2" spans="1:3">
      <c r="B2" s="2" t="s">
        <v>2</v>
      </c>
      <c r="C2" s="2" t="s">
        <v>69</v>
      </c>
    </row>
    <row r="3" spans="1:3">
      <c r="A3" s="4" t="s">
        <v>523</v>
      </c>
      <c r="B3" s="7" t="n">
        <v>2238997</v>
      </c>
      <c r="C3" s="7" t="n">
        <v>2558299</v>
      </c>
    </row>
    <row r="4" spans="1:3">
      <c r="A4" s="4" t="s">
        <v>524</v>
      </c>
      <c r="B4" s="5" t="n">
        <v>64388</v>
      </c>
      <c r="C4" s="5" t="n">
        <v>229837</v>
      </c>
    </row>
    <row r="5" spans="1:3">
      <c r="A5" s="4" t="s">
        <v>525</v>
      </c>
      <c r="B5" s="5" t="n">
        <v>0</v>
      </c>
      <c r="C5" s="5" t="n">
        <v>-219500</v>
      </c>
    </row>
    <row r="6" spans="1:3">
      <c r="A6" s="4" t="s">
        <v>526</v>
      </c>
      <c r="B6" s="5" t="n">
        <v>-63505</v>
      </c>
      <c r="C6" s="5" t="n">
        <v>-70028</v>
      </c>
    </row>
    <row r="7" spans="1:3">
      <c r="A7" s="4" t="s">
        <v>527</v>
      </c>
      <c r="B7" s="5" t="n">
        <v>2239880</v>
      </c>
      <c r="C7" s="5" t="n">
        <v>2498608</v>
      </c>
    </row>
    <row r="8" spans="1:3">
      <c r="A8" s="3" t="s">
        <v>528</v>
      </c>
    </row>
    <row r="9" spans="1:3">
      <c r="A9" s="4" t="s">
        <v>529</v>
      </c>
      <c r="B9" s="7" t="n">
        <v>76614</v>
      </c>
      <c r="C9" s="7" t="n">
        <v>1012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r="A1" s="1" t="s">
        <v>108</v>
      </c>
      <c r="B1" s="2" t="s">
        <v>68</v>
      </c>
      <c r="D1" s="2" t="s">
        <v>1</v>
      </c>
    </row>
    <row r="2" spans="1:6">
      <c r="B2" s="2" t="s">
        <v>2</v>
      </c>
      <c r="C2" s="2" t="s">
        <v>69</v>
      </c>
      <c r="D2" s="2" t="s">
        <v>2</v>
      </c>
      <c r="E2" s="2" t="s">
        <v>69</v>
      </c>
    </row>
    <row r="3" spans="1:6">
      <c r="A3" s="4" t="s">
        <v>109</v>
      </c>
      <c r="B3" s="7" t="n">
        <v>-232564</v>
      </c>
      <c r="C3" s="7" t="n">
        <v>102201</v>
      </c>
      <c r="D3" s="7" t="n">
        <v>-200049</v>
      </c>
      <c r="E3" s="7" t="n">
        <v>212924</v>
      </c>
    </row>
    <row r="4" spans="1:6">
      <c r="A4" s="3" t="s">
        <v>110</v>
      </c>
    </row>
    <row r="5" spans="1:6">
      <c r="A5" s="4" t="s">
        <v>111</v>
      </c>
      <c r="B5" s="5" t="n">
        <v>-88431</v>
      </c>
      <c r="C5" s="5" t="n">
        <v>131939</v>
      </c>
      <c r="D5" s="5" t="n">
        <v>1935</v>
      </c>
      <c r="E5" s="5" t="n">
        <v>170024</v>
      </c>
    </row>
    <row r="6" spans="1:6">
      <c r="A6" s="4" t="s">
        <v>112</v>
      </c>
      <c r="B6" s="5" t="n">
        <v>0</v>
      </c>
      <c r="C6" s="5" t="n">
        <v>0</v>
      </c>
      <c r="D6" s="5" t="n">
        <v>0</v>
      </c>
      <c r="E6" s="5" t="n">
        <v>-7409</v>
      </c>
      <c r="F6" s="4" t="s">
        <v>113</v>
      </c>
    </row>
    <row r="7" spans="1:6">
      <c r="A7" s="4" t="s">
        <v>114</v>
      </c>
      <c r="B7" s="5" t="n">
        <v>-88431</v>
      </c>
      <c r="C7" s="5" t="n">
        <v>131939</v>
      </c>
      <c r="D7" s="5" t="n">
        <v>1935</v>
      </c>
      <c r="E7" s="5" t="n">
        <v>162615</v>
      </c>
    </row>
    <row r="8" spans="1:6">
      <c r="A8" s="4" t="s">
        <v>115</v>
      </c>
      <c r="B8" s="5" t="n">
        <v>30066</v>
      </c>
      <c r="C8" s="5" t="n">
        <v>15612</v>
      </c>
      <c r="D8" s="5" t="n">
        <v>-659</v>
      </c>
      <c r="E8" s="5" t="n">
        <v>15612</v>
      </c>
    </row>
    <row r="9" spans="1:6">
      <c r="A9" s="4" t="s">
        <v>116</v>
      </c>
      <c r="B9" s="5" t="n">
        <v>-58365</v>
      </c>
      <c r="C9" s="5" t="n">
        <v>147551</v>
      </c>
      <c r="D9" s="5" t="n">
        <v>1276</v>
      </c>
      <c r="E9" s="5" t="n">
        <v>178227</v>
      </c>
    </row>
    <row r="10" spans="1:6">
      <c r="A10" s="4" t="s">
        <v>117</v>
      </c>
      <c r="B10" s="7" t="n">
        <v>-290929</v>
      </c>
      <c r="C10" s="7" t="n">
        <v>249752</v>
      </c>
      <c r="D10" s="7" t="n">
        <v>-198773</v>
      </c>
      <c r="E10" s="7" t="n">
        <v>391151</v>
      </c>
    </row>
    <row r="11" spans="1:6">
      <c r="A11" t="n"/>
    </row>
    <row r="12" spans="1:6">
      <c r="A12" s="4" t="s">
        <v>113</v>
      </c>
      <c r="B12" s="4" t="s">
        <v>118</v>
      </c>
    </row>
  </sheetData>
  <mergeCells count="6">
    <mergeCell ref="A1:A2"/>
    <mergeCell ref="B1:C1"/>
    <mergeCell ref="D1:F1"/>
    <mergeCell ref="E2:F2"/>
    <mergeCell ref="A11:F11"/>
    <mergeCell ref="B12:F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530</v>
      </c>
      <c r="B1" s="2" t="s">
        <v>2</v>
      </c>
      <c r="C1" s="2" t="s">
        <v>25</v>
      </c>
    </row>
    <row r="2" spans="1:3">
      <c r="A2" s="4" t="s">
        <v>531</v>
      </c>
      <c r="B2" s="7" t="n">
        <v>4703312</v>
      </c>
      <c r="C2" s="7" t="n">
        <v>4701611</v>
      </c>
    </row>
    <row r="3" spans="1:3">
      <c r="A3" s="4" t="s">
        <v>532</v>
      </c>
      <c r="B3" s="5" t="n">
        <v>6307228</v>
      </c>
      <c r="C3" s="5" t="n">
        <v>6214971</v>
      </c>
    </row>
    <row r="4" spans="1:3">
      <c r="A4" s="4" t="s">
        <v>533</v>
      </c>
      <c r="B4" s="5" t="n">
        <v>3570958</v>
      </c>
      <c r="C4" s="5" t="n">
        <v>3604543</v>
      </c>
    </row>
    <row r="5" spans="1:3">
      <c r="A5" s="4" t="s">
        <v>534</v>
      </c>
      <c r="B5" s="5" t="n">
        <v>14581498</v>
      </c>
      <c r="C5" s="5" t="n">
        <v>14521125</v>
      </c>
    </row>
    <row r="6" spans="1:3">
      <c r="A6" s="4" t="s">
        <v>535</v>
      </c>
      <c r="B6" s="5" t="n">
        <v>5618624</v>
      </c>
      <c r="C6" s="5" t="n">
        <v>5440344</v>
      </c>
    </row>
    <row r="7" spans="1:3">
      <c r="A7" s="4" t="s">
        <v>536</v>
      </c>
      <c r="B7" s="7" t="n">
        <v>8962874</v>
      </c>
      <c r="C7" s="7" t="n">
        <v>90807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537</v>
      </c>
      <c r="B1" s="2" t="s">
        <v>1</v>
      </c>
    </row>
    <row r="2" spans="1:3">
      <c r="B2" s="2" t="s">
        <v>2</v>
      </c>
      <c r="C2" s="2" t="s">
        <v>69</v>
      </c>
    </row>
    <row r="3" spans="1:3">
      <c r="A3" s="3" t="s">
        <v>538</v>
      </c>
    </row>
    <row r="4" spans="1:3">
      <c r="A4" s="4" t="s">
        <v>539</v>
      </c>
      <c r="B4" s="7" t="n">
        <v>183579</v>
      </c>
      <c r="C4" s="7" t="n">
        <v>1830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9"/>
    <col customWidth="1" max="2" min="2" width="14"/>
    <col customWidth="1" max="3" min="3" width="14"/>
  </cols>
  <sheetData>
    <row r="1" spans="1:3">
      <c r="A1" s="1" t="s">
        <v>540</v>
      </c>
      <c r="B1" s="2" t="s">
        <v>2</v>
      </c>
      <c r="C1" s="2" t="s">
        <v>25</v>
      </c>
    </row>
    <row r="2" spans="1:3">
      <c r="A2" s="4" t="s">
        <v>541</v>
      </c>
      <c r="B2" s="7" t="n">
        <v>34252438</v>
      </c>
      <c r="C2" s="7" t="n">
        <v>34215744</v>
      </c>
    </row>
    <row r="3" spans="1:3">
      <c r="A3" s="4" t="s">
        <v>542</v>
      </c>
      <c r="B3" s="5" t="n">
        <v>47067603</v>
      </c>
      <c r="C3" s="5" t="n">
        <v>28371828</v>
      </c>
    </row>
    <row r="4" spans="1:3">
      <c r="A4" s="4" t="s">
        <v>543</v>
      </c>
      <c r="B4" s="5" t="n">
        <v>21643447</v>
      </c>
      <c r="C4" s="5" t="n">
        <v>21206133</v>
      </c>
    </row>
    <row r="5" spans="1:3">
      <c r="A5" s="4" t="s">
        <v>544</v>
      </c>
      <c r="B5" s="5" t="n">
        <v>11897397</v>
      </c>
      <c r="C5" s="5" t="n">
        <v>13829127</v>
      </c>
    </row>
    <row r="6" spans="1:3">
      <c r="A6" s="4" t="s">
        <v>545</v>
      </c>
      <c r="B6" s="5" t="n">
        <v>45706535</v>
      </c>
      <c r="C6" s="5" t="n">
        <v>54677199</v>
      </c>
    </row>
    <row r="7" spans="1:3">
      <c r="A7" s="4" t="s">
        <v>546</v>
      </c>
      <c r="B7" s="5" t="n">
        <v>8773362</v>
      </c>
      <c r="C7" s="5" t="n">
        <v>9005409</v>
      </c>
    </row>
    <row r="8" spans="1:3">
      <c r="A8" s="4" t="s">
        <v>547</v>
      </c>
      <c r="B8" s="7" t="n">
        <v>169340782</v>
      </c>
      <c r="C8" s="7" t="n">
        <v>1613054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r="A1" s="1" t="s">
        <v>548</v>
      </c>
      <c r="B1" s="2" t="s">
        <v>1</v>
      </c>
      <c r="C1" s="2" t="s">
        <v>330</v>
      </c>
    </row>
    <row r="2" spans="1:3">
      <c r="B2" s="2" t="s">
        <v>2</v>
      </c>
      <c r="C2" s="2" t="s">
        <v>25</v>
      </c>
    </row>
    <row r="3" spans="1:3">
      <c r="A3" s="3" t="s">
        <v>549</v>
      </c>
    </row>
    <row r="4" spans="1:3">
      <c r="A4" s="4" t="s">
        <v>550</v>
      </c>
      <c r="B4" s="7" t="n">
        <v>4959627</v>
      </c>
      <c r="C4" s="7" t="n">
        <v>8610621</v>
      </c>
    </row>
    <row r="5" spans="1:3">
      <c r="A5" s="4" t="s">
        <v>551</v>
      </c>
      <c r="B5" s="4" t="s">
        <v>552</v>
      </c>
      <c r="C5" s="4" t="s">
        <v>553</v>
      </c>
    </row>
    <row r="6" spans="1:3">
      <c r="A6" s="4" t="s">
        <v>554</v>
      </c>
      <c r="B6" s="7" t="n">
        <v>6285681</v>
      </c>
      <c r="C6" s="7" t="n">
        <v>9358758</v>
      </c>
    </row>
    <row r="7" spans="1:3">
      <c r="A7" s="4" t="s">
        <v>555</v>
      </c>
      <c r="B7" s="4" t="s">
        <v>556</v>
      </c>
      <c r="C7" s="4" t="s">
        <v>557</v>
      </c>
    </row>
    <row r="8" spans="1:3">
      <c r="A8" s="4" t="s">
        <v>558</v>
      </c>
      <c r="B8" s="7" t="n">
        <v>8829269</v>
      </c>
      <c r="C8" s="7" t="n">
        <v>10767084</v>
      </c>
    </row>
    <row r="9" spans="1:3">
      <c r="A9" s="3" t="s">
        <v>559</v>
      </c>
    </row>
    <row r="10" spans="1:3">
      <c r="A10" s="4" t="s">
        <v>550</v>
      </c>
      <c r="B10" s="7" t="n">
        <v>0</v>
      </c>
      <c r="C10" s="7" t="n">
        <v>0</v>
      </c>
    </row>
    <row r="11" spans="1:3">
      <c r="A11" s="4" t="s">
        <v>560</v>
      </c>
      <c r="B11" s="4" t="s">
        <v>561</v>
      </c>
      <c r="C11" s="4" t="s">
        <v>561</v>
      </c>
    </row>
    <row r="12" spans="1:3">
      <c r="A12" s="4" t="s">
        <v>562</v>
      </c>
      <c r="B12" s="7" t="n">
        <v>272376</v>
      </c>
      <c r="C12" s="7" t="n">
        <v>16438</v>
      </c>
    </row>
    <row r="13" spans="1:3">
      <c r="A13" s="4" t="s">
        <v>563</v>
      </c>
      <c r="B13" s="4" t="s">
        <v>564</v>
      </c>
      <c r="C13" s="4" t="s">
        <v>565</v>
      </c>
    </row>
    <row r="14" spans="1:3">
      <c r="A14" s="4" t="s">
        <v>566</v>
      </c>
      <c r="B14" s="7" t="n">
        <v>0</v>
      </c>
      <c r="C14"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567</v>
      </c>
      <c r="B1" s="2" t="s">
        <v>2</v>
      </c>
      <c r="C1" s="2" t="s">
        <v>25</v>
      </c>
    </row>
    <row r="2" spans="1:3">
      <c r="A2" s="4" t="s">
        <v>568</v>
      </c>
      <c r="B2" s="7" t="n">
        <v>5350349</v>
      </c>
      <c r="C2" s="7" t="n">
        <v>10190761</v>
      </c>
    </row>
    <row r="3" spans="1:3">
      <c r="A3" s="4" t="s">
        <v>569</v>
      </c>
    </row>
    <row r="4" spans="1:3">
      <c r="A4" s="4" t="s">
        <v>568</v>
      </c>
      <c r="B4" s="5" t="n">
        <v>968117</v>
      </c>
      <c r="C4" s="5" t="n">
        <v>4003454</v>
      </c>
    </row>
    <row r="5" spans="1:3">
      <c r="A5" s="4" t="s">
        <v>570</v>
      </c>
    </row>
    <row r="6" spans="1:3">
      <c r="A6" s="4" t="s">
        <v>568</v>
      </c>
      <c r="B6" s="5" t="n">
        <v>3810434</v>
      </c>
      <c r="C6" s="5" t="n">
        <v>5500840</v>
      </c>
    </row>
    <row r="7" spans="1:3">
      <c r="A7" s="4" t="s">
        <v>571</v>
      </c>
    </row>
    <row r="8" spans="1:3">
      <c r="A8" s="4" t="s">
        <v>568</v>
      </c>
      <c r="B8" s="5" t="n">
        <v>0</v>
      </c>
      <c r="C8" s="5" t="n">
        <v>0</v>
      </c>
    </row>
    <row r="9" spans="1:3">
      <c r="A9" s="4" t="s">
        <v>572</v>
      </c>
    </row>
    <row r="10" spans="1:3">
      <c r="A10" s="4" t="s">
        <v>568</v>
      </c>
      <c r="B10" s="7" t="n">
        <v>571798</v>
      </c>
      <c r="C10" s="7" t="n">
        <v>6864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73</v>
      </c>
      <c r="B1" s="2" t="s">
        <v>319</v>
      </c>
    </row>
    <row r="2" spans="1:2">
      <c r="A2" s="4" t="s">
        <v>574</v>
      </c>
    </row>
    <row r="3" spans="1:2">
      <c r="A3" s="4" t="s">
        <v>575</v>
      </c>
      <c r="B3" s="7" t="n">
        <v>2000000</v>
      </c>
    </row>
    <row r="4" spans="1:2">
      <c r="A4" s="4" t="s">
        <v>576</v>
      </c>
    </row>
    <row r="5" spans="1:2">
      <c r="A5" s="4" t="s">
        <v>577</v>
      </c>
      <c r="B5" s="5" t="n">
        <v>661746</v>
      </c>
    </row>
    <row r="6" spans="1:2">
      <c r="A6" s="4" t="s">
        <v>578</v>
      </c>
    </row>
    <row r="7" spans="1:2">
      <c r="A7" s="4" t="s">
        <v>579</v>
      </c>
      <c r="B7" s="5" t="n">
        <v>324269</v>
      </c>
    </row>
    <row r="8" spans="1:2">
      <c r="A8" s="4" t="s">
        <v>580</v>
      </c>
    </row>
    <row r="9" spans="1:2">
      <c r="A9" s="4" t="s">
        <v>579</v>
      </c>
      <c r="B9" s="7" t="n">
        <v>34701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1</v>
      </c>
      <c r="B1" s="2" t="s">
        <v>2</v>
      </c>
      <c r="C1" s="2" t="s">
        <v>25</v>
      </c>
    </row>
    <row r="2" spans="1:3">
      <c r="A2" s="4" t="s">
        <v>582</v>
      </c>
      <c r="B2" s="7" t="n">
        <v>4192363</v>
      </c>
    </row>
    <row r="3" spans="1:3">
      <c r="A3" s="4" t="s">
        <v>583</v>
      </c>
    </row>
    <row r="4" spans="1:3">
      <c r="A4" s="4" t="s">
        <v>584</v>
      </c>
      <c r="B4" s="5" t="n">
        <v>2000000</v>
      </c>
    </row>
    <row r="5" spans="1:3">
      <c r="A5" s="4" t="s">
        <v>359</v>
      </c>
    </row>
    <row r="6" spans="1:3">
      <c r="A6" s="4" t="s">
        <v>584</v>
      </c>
      <c r="B6" s="7" t="n">
        <v>8675834</v>
      </c>
      <c r="C6" s="7" t="n">
        <v>75026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6"/>
    <col customWidth="1" max="3" min="3" width="16"/>
  </cols>
  <sheetData>
    <row r="1" spans="1:3">
      <c r="A1" s="1" t="s">
        <v>585</v>
      </c>
      <c r="B1" s="2" t="s">
        <v>1</v>
      </c>
      <c r="C1" s="2" t="s">
        <v>330</v>
      </c>
    </row>
    <row r="2" spans="1:3">
      <c r="B2" s="2" t="s">
        <v>2</v>
      </c>
      <c r="C2" s="2" t="s">
        <v>25</v>
      </c>
    </row>
    <row r="3" spans="1:3">
      <c r="A3" s="4" t="s">
        <v>586</v>
      </c>
      <c r="B3" s="7" t="n">
        <v>623160</v>
      </c>
      <c r="C3" s="7" t="n">
        <v>562622</v>
      </c>
    </row>
    <row r="4" spans="1:3">
      <c r="A4" s="4" t="s">
        <v>587</v>
      </c>
    </row>
    <row r="5" spans="1:3">
      <c r="A5" s="4" t="s">
        <v>588</v>
      </c>
      <c r="B5" s="5" t="n">
        <v>4500</v>
      </c>
    </row>
    <row r="6" spans="1:3">
      <c r="A6" s="4" t="s">
        <v>589</v>
      </c>
      <c r="B6" s="7" t="n">
        <v>1000</v>
      </c>
    </row>
    <row r="7" spans="1:3">
      <c r="A7" s="4" t="s">
        <v>590</v>
      </c>
      <c r="B7" s="4" t="s">
        <v>591</v>
      </c>
    </row>
    <row r="8" spans="1:3">
      <c r="A8" s="4" t="s">
        <v>592</v>
      </c>
      <c r="B8" s="4" t="s">
        <v>593</v>
      </c>
      <c r="C8" s="4" t="s">
        <v>594</v>
      </c>
    </row>
    <row r="9" spans="1:3">
      <c r="A9" s="4" t="s">
        <v>595</v>
      </c>
      <c r="B9" s="4" t="s">
        <v>5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r="1" spans="1:4">
      <c r="A1" s="1" t="s">
        <v>597</v>
      </c>
      <c r="B1" s="2" t="s">
        <v>598</v>
      </c>
      <c r="C1" s="2" t="s">
        <v>1</v>
      </c>
    </row>
    <row r="2" spans="1:4">
      <c r="B2" s="2" t="s">
        <v>599</v>
      </c>
      <c r="C2" s="2" t="s">
        <v>2</v>
      </c>
      <c r="D2" s="2" t="s">
        <v>25</v>
      </c>
    </row>
    <row r="3" spans="1:4">
      <c r="A3" s="4" t="s">
        <v>600</v>
      </c>
      <c r="C3" s="7" t="n">
        <v>1280000</v>
      </c>
      <c r="D3" s="7" t="n">
        <v>1280000</v>
      </c>
    </row>
    <row r="4" spans="1:4">
      <c r="A4" s="4" t="s">
        <v>601</v>
      </c>
    </row>
    <row r="5" spans="1:4">
      <c r="A5" s="4" t="s">
        <v>600</v>
      </c>
      <c r="B5" s="7" t="n">
        <v>1280000</v>
      </c>
    </row>
    <row r="6" spans="1:4">
      <c r="A6" s="4" t="s">
        <v>602</v>
      </c>
      <c r="B6" s="7" t="n">
        <v>500000</v>
      </c>
    </row>
    <row r="7" spans="1:4">
      <c r="A7" s="4" t="s">
        <v>603</v>
      </c>
      <c r="B7" s="4" t="s">
        <v>604</v>
      </c>
    </row>
    <row r="8" spans="1:4">
      <c r="A8" s="4" t="s">
        <v>595</v>
      </c>
      <c r="C8" s="4" t="s">
        <v>605</v>
      </c>
    </row>
    <row r="9" spans="1:4">
      <c r="A9" s="4" t="s">
        <v>606</v>
      </c>
      <c r="C9" s="7" t="n">
        <v>26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607</v>
      </c>
      <c r="B1" s="2" t="s">
        <v>2</v>
      </c>
      <c r="C1" s="2" t="s">
        <v>25</v>
      </c>
    </row>
    <row r="2" spans="1:3">
      <c r="A2" s="4" t="s">
        <v>608</v>
      </c>
      <c r="B2" s="7" t="n">
        <v>426667</v>
      </c>
      <c r="C2" s="7" t="n">
        <v>0</v>
      </c>
    </row>
    <row r="3" spans="1:3">
      <c r="A3" s="4" t="s">
        <v>609</v>
      </c>
      <c r="B3" s="5" t="n">
        <v>1280000</v>
      </c>
      <c r="C3" s="7" t="n">
        <v>1280000</v>
      </c>
    </row>
    <row r="4" spans="1:3">
      <c r="A4" s="4" t="s">
        <v>610</v>
      </c>
    </row>
    <row r="5" spans="1:3">
      <c r="A5" s="4" t="s">
        <v>609</v>
      </c>
      <c r="B5" s="7" t="n">
        <v>128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2"/>
    <col customWidth="1" max="3" min="3" width="22"/>
    <col customWidth="1" max="4" min="4" width="27"/>
    <col customWidth="1" max="5" min="5" width="55"/>
  </cols>
  <sheetData>
    <row r="1" spans="1:5">
      <c r="A1" s="1" t="s">
        <v>119</v>
      </c>
      <c r="B1" s="2" t="s">
        <v>120</v>
      </c>
      <c r="C1" s="2" t="s">
        <v>121</v>
      </c>
      <c r="D1" s="2" t="s">
        <v>122</v>
      </c>
      <c r="E1" s="2" t="s">
        <v>123</v>
      </c>
    </row>
    <row r="2" spans="1:5">
      <c r="A2" s="4" t="s">
        <v>124</v>
      </c>
      <c r="B2" s="7" t="n">
        <v>3662869</v>
      </c>
      <c r="C2" s="7" t="n">
        <v>13296691</v>
      </c>
      <c r="D2" s="7" t="n">
        <v>-9276599</v>
      </c>
      <c r="E2" s="7" t="n">
        <v>-357223</v>
      </c>
    </row>
    <row r="3" spans="1:5">
      <c r="A3" s="4" t="s">
        <v>125</v>
      </c>
      <c r="C3" s="5" t="n">
        <v>1468800</v>
      </c>
    </row>
    <row r="4" spans="1:5">
      <c r="A4" s="4" t="s">
        <v>109</v>
      </c>
      <c r="B4" s="5" t="n">
        <v>212924</v>
      </c>
      <c r="D4" s="5" t="n">
        <v>212924</v>
      </c>
    </row>
    <row r="5" spans="1:5">
      <c r="A5" s="4" t="s">
        <v>126</v>
      </c>
      <c r="B5" s="5" t="n">
        <v>178227</v>
      </c>
      <c r="E5" s="5" t="n">
        <v>178227</v>
      </c>
    </row>
    <row r="6" spans="1:5">
      <c r="A6" s="4" t="s">
        <v>127</v>
      </c>
      <c r="B6" s="5" t="n">
        <v>4054020</v>
      </c>
      <c r="C6" s="7" t="n">
        <v>13296691</v>
      </c>
      <c r="D6" s="5" t="n">
        <v>-9063675</v>
      </c>
      <c r="E6" s="5" t="n">
        <v>-178996</v>
      </c>
    </row>
    <row r="7" spans="1:5">
      <c r="A7" s="4" t="s">
        <v>128</v>
      </c>
      <c r="C7" s="5" t="n">
        <v>1468800</v>
      </c>
    </row>
    <row r="8" spans="1:5">
      <c r="A8" s="4" t="s">
        <v>129</v>
      </c>
      <c r="B8" s="5" t="n">
        <v>8080937</v>
      </c>
      <c r="C8" s="7" t="n">
        <v>13296691</v>
      </c>
      <c r="D8" s="5" t="n">
        <v>-4944867</v>
      </c>
      <c r="E8" s="5" t="n">
        <v>-270887</v>
      </c>
    </row>
    <row r="9" spans="1:5">
      <c r="A9" s="4" t="s">
        <v>130</v>
      </c>
      <c r="C9" s="5" t="n">
        <v>1468800</v>
      </c>
    </row>
    <row r="10" spans="1:5">
      <c r="A10" s="4" t="s">
        <v>109</v>
      </c>
      <c r="B10" s="5" t="n">
        <v>-200049</v>
      </c>
      <c r="D10" s="5" t="n">
        <v>-200049</v>
      </c>
    </row>
    <row r="11" spans="1:5">
      <c r="A11" s="4" t="s">
        <v>126</v>
      </c>
      <c r="B11" s="5" t="n">
        <v>1276</v>
      </c>
      <c r="E11" s="5" t="n">
        <v>1276</v>
      </c>
    </row>
    <row r="12" spans="1:5">
      <c r="A12" s="4" t="s">
        <v>131</v>
      </c>
      <c r="B12" s="7" t="n">
        <v>7882164</v>
      </c>
      <c r="C12" s="7" t="n">
        <v>13296691</v>
      </c>
      <c r="D12" s="7" t="n">
        <v>-5144916</v>
      </c>
      <c r="E12" s="7" t="n">
        <v>-269611</v>
      </c>
    </row>
    <row r="13" spans="1:5">
      <c r="A13" s="4" t="s">
        <v>132</v>
      </c>
      <c r="C13" s="5" t="n">
        <v>14688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11</v>
      </c>
      <c r="B1" s="2" t="s">
        <v>2</v>
      </c>
      <c r="C1" s="2" t="s">
        <v>25</v>
      </c>
    </row>
    <row r="2" spans="1:3">
      <c r="A2" s="4" t="s">
        <v>612</v>
      </c>
    </row>
    <row r="3" spans="1:3">
      <c r="A3" s="4" t="s">
        <v>613</v>
      </c>
      <c r="B3" s="7" t="n">
        <v>25317205</v>
      </c>
      <c r="C3" s="7" t="n">
        <v>24855495</v>
      </c>
    </row>
    <row r="4" spans="1:3">
      <c r="A4" s="4" t="s">
        <v>614</v>
      </c>
    </row>
    <row r="5" spans="1:3">
      <c r="A5" s="4" t="s">
        <v>613</v>
      </c>
      <c r="B5" s="7" t="n">
        <v>260000</v>
      </c>
      <c r="C5" s="7" t="n">
        <v>497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2"/>
  </cols>
  <sheetData>
    <row r="1" spans="1:2">
      <c r="A1" s="1" t="s">
        <v>615</v>
      </c>
      <c r="B1" s="2" t="s">
        <v>120</v>
      </c>
    </row>
    <row r="2" spans="1:2">
      <c r="A2" s="4" t="s">
        <v>616</v>
      </c>
      <c r="B2" s="7" t="n">
        <v>5763000</v>
      </c>
    </row>
    <row r="3" spans="1:2">
      <c r="A3" s="4" t="s">
        <v>617</v>
      </c>
      <c r="B3" s="7" t="n">
        <v>5263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8</v>
      </c>
      <c r="B1" s="2" t="s">
        <v>2</v>
      </c>
      <c r="C1" s="2" t="s">
        <v>25</v>
      </c>
    </row>
    <row r="2" spans="1:3">
      <c r="A2" s="3" t="s">
        <v>619</v>
      </c>
    </row>
    <row r="3" spans="1:3">
      <c r="A3" s="4" t="s">
        <v>620</v>
      </c>
      <c r="B3" s="7" t="n">
        <v>28280508</v>
      </c>
      <c r="C3" s="7" t="n">
        <v>31691369</v>
      </c>
    </row>
    <row r="4" spans="1:3">
      <c r="A4" s="4" t="s">
        <v>621</v>
      </c>
      <c r="B4" s="5" t="n">
        <v>33279</v>
      </c>
      <c r="C4" s="5" t="n">
        <v>33279</v>
      </c>
    </row>
    <row r="5" spans="1:3">
      <c r="A5" s="4" t="s">
        <v>622</v>
      </c>
    </row>
    <row r="6" spans="1:3">
      <c r="A6" s="3" t="s">
        <v>619</v>
      </c>
    </row>
    <row r="7" spans="1:3">
      <c r="A7" s="4" t="s">
        <v>620</v>
      </c>
      <c r="B7" s="5" t="n">
        <v>2025234</v>
      </c>
      <c r="C7" s="5" t="n">
        <v>2025703</v>
      </c>
    </row>
    <row r="8" spans="1:3">
      <c r="A8" s="4" t="s">
        <v>621</v>
      </c>
      <c r="B8" s="5" t="n">
        <v>0</v>
      </c>
      <c r="C8" s="5" t="n">
        <v>0</v>
      </c>
    </row>
    <row r="9" spans="1:3">
      <c r="A9" s="4" t="s">
        <v>623</v>
      </c>
    </row>
    <row r="10" spans="1:3">
      <c r="A10" s="3" t="s">
        <v>619</v>
      </c>
    </row>
    <row r="11" spans="1:3">
      <c r="A11" s="4" t="s">
        <v>620</v>
      </c>
      <c r="B11" s="5" t="n">
        <v>26255274</v>
      </c>
      <c r="C11" s="5" t="n">
        <v>29665666</v>
      </c>
    </row>
    <row r="12" spans="1:3">
      <c r="A12" s="4" t="s">
        <v>621</v>
      </c>
      <c r="B12" s="5" t="n">
        <v>33279</v>
      </c>
      <c r="C12" s="5" t="n">
        <v>33279</v>
      </c>
    </row>
    <row r="13" spans="1:3">
      <c r="A13" s="4" t="s">
        <v>624</v>
      </c>
    </row>
    <row r="14" spans="1:3">
      <c r="A14" s="3" t="s">
        <v>619</v>
      </c>
    </row>
    <row r="15" spans="1:3">
      <c r="A15" s="4" t="s">
        <v>620</v>
      </c>
      <c r="B15" s="5" t="n">
        <v>0</v>
      </c>
      <c r="C15" s="5" t="n">
        <v>0</v>
      </c>
    </row>
    <row r="16" spans="1:3">
      <c r="A16" s="4" t="s">
        <v>621</v>
      </c>
      <c r="B16" s="5" t="n">
        <v>0</v>
      </c>
      <c r="C16" s="5" t="n">
        <v>0</v>
      </c>
    </row>
    <row r="17" spans="1:3">
      <c r="A17" s="4" t="s">
        <v>317</v>
      </c>
    </row>
    <row r="18" spans="1:3">
      <c r="A18" s="3" t="s">
        <v>619</v>
      </c>
    </row>
    <row r="19" spans="1:3">
      <c r="A19" s="4" t="s">
        <v>620</v>
      </c>
      <c r="B19" s="5" t="n">
        <v>11884933</v>
      </c>
      <c r="C19" s="5" t="n">
        <v>13397251</v>
      </c>
    </row>
    <row r="20" spans="1:3">
      <c r="A20" s="4" t="s">
        <v>625</v>
      </c>
    </row>
    <row r="21" spans="1:3">
      <c r="A21" s="3" t="s">
        <v>619</v>
      </c>
    </row>
    <row r="22" spans="1:3">
      <c r="A22" s="4" t="s">
        <v>620</v>
      </c>
      <c r="B22" s="5" t="n">
        <v>0</v>
      </c>
      <c r="C22" s="5" t="n">
        <v>0</v>
      </c>
    </row>
    <row r="23" spans="1:3">
      <c r="A23" s="4" t="s">
        <v>626</v>
      </c>
    </row>
    <row r="24" spans="1:3">
      <c r="A24" s="3" t="s">
        <v>619</v>
      </c>
    </row>
    <row r="25" spans="1:3">
      <c r="A25" s="4" t="s">
        <v>620</v>
      </c>
      <c r="B25" s="5" t="n">
        <v>11884933</v>
      </c>
      <c r="C25" s="5" t="n">
        <v>13397251</v>
      </c>
    </row>
    <row r="26" spans="1:3">
      <c r="A26" s="4" t="s">
        <v>627</v>
      </c>
    </row>
    <row r="27" spans="1:3">
      <c r="A27" s="3" t="s">
        <v>619</v>
      </c>
    </row>
    <row r="28" spans="1:3">
      <c r="A28" s="4" t="s">
        <v>620</v>
      </c>
      <c r="B28" s="5" t="n">
        <v>0</v>
      </c>
      <c r="C28" s="5" t="n">
        <v>0</v>
      </c>
    </row>
    <row r="29" spans="1:3">
      <c r="A29" s="4" t="s">
        <v>316</v>
      </c>
    </row>
    <row r="30" spans="1:3">
      <c r="A30" s="3" t="s">
        <v>619</v>
      </c>
    </row>
    <row r="31" spans="1:3">
      <c r="A31" s="4" t="s">
        <v>620</v>
      </c>
      <c r="B31" s="5" t="n">
        <v>711392</v>
      </c>
      <c r="C31" s="5" t="n">
        <v>1064465</v>
      </c>
    </row>
    <row r="32" spans="1:3">
      <c r="A32" s="4" t="s">
        <v>628</v>
      </c>
    </row>
    <row r="33" spans="1:3">
      <c r="A33" s="3" t="s">
        <v>619</v>
      </c>
    </row>
    <row r="34" spans="1:3">
      <c r="A34" s="4" t="s">
        <v>620</v>
      </c>
      <c r="B34" s="5" t="n">
        <v>0</v>
      </c>
      <c r="C34" s="5" t="n">
        <v>0</v>
      </c>
    </row>
    <row r="35" spans="1:3">
      <c r="A35" s="4" t="s">
        <v>629</v>
      </c>
    </row>
    <row r="36" spans="1:3">
      <c r="A36" s="3" t="s">
        <v>619</v>
      </c>
    </row>
    <row r="37" spans="1:3">
      <c r="A37" s="4" t="s">
        <v>620</v>
      </c>
      <c r="B37" s="5" t="n">
        <v>711392</v>
      </c>
      <c r="C37" s="5" t="n">
        <v>1064465</v>
      </c>
    </row>
    <row r="38" spans="1:3">
      <c r="A38" s="4" t="s">
        <v>630</v>
      </c>
    </row>
    <row r="39" spans="1:3">
      <c r="A39" s="3" t="s">
        <v>619</v>
      </c>
    </row>
    <row r="40" spans="1:3">
      <c r="A40" s="4" t="s">
        <v>620</v>
      </c>
      <c r="B40" s="5" t="n">
        <v>0</v>
      </c>
      <c r="C40" s="5" t="n">
        <v>0</v>
      </c>
    </row>
    <row r="41" spans="1:3">
      <c r="A41" s="4" t="s">
        <v>314</v>
      </c>
    </row>
    <row r="42" spans="1:3">
      <c r="A42" s="3" t="s">
        <v>619</v>
      </c>
    </row>
    <row r="43" spans="1:3">
      <c r="A43" s="4" t="s">
        <v>620</v>
      </c>
      <c r="B43" s="5" t="n">
        <v>2025234</v>
      </c>
      <c r="C43" s="5" t="n">
        <v>2025703</v>
      </c>
    </row>
    <row r="44" spans="1:3">
      <c r="A44" s="4" t="s">
        <v>631</v>
      </c>
    </row>
    <row r="45" spans="1:3">
      <c r="A45" s="3" t="s">
        <v>619</v>
      </c>
    </row>
    <row r="46" spans="1:3">
      <c r="A46" s="4" t="s">
        <v>620</v>
      </c>
      <c r="B46" s="5" t="n">
        <v>2025234</v>
      </c>
      <c r="C46" s="5" t="n">
        <v>2025703</v>
      </c>
    </row>
    <row r="47" spans="1:3">
      <c r="A47" s="4" t="s">
        <v>632</v>
      </c>
    </row>
    <row r="48" spans="1:3">
      <c r="A48" s="3" t="s">
        <v>619</v>
      </c>
    </row>
    <row r="49" spans="1:3">
      <c r="A49" s="4" t="s">
        <v>620</v>
      </c>
      <c r="B49" s="5" t="n">
        <v>0</v>
      </c>
      <c r="C49" s="5" t="n">
        <v>0</v>
      </c>
    </row>
    <row r="50" spans="1:3">
      <c r="A50" s="4" t="s">
        <v>633</v>
      </c>
    </row>
    <row r="51" spans="1:3">
      <c r="A51" s="3" t="s">
        <v>619</v>
      </c>
    </row>
    <row r="52" spans="1:3">
      <c r="A52" s="4" t="s">
        <v>620</v>
      </c>
      <c r="B52" s="5" t="n">
        <v>0</v>
      </c>
      <c r="C52" s="5" t="n">
        <v>0</v>
      </c>
    </row>
    <row r="53" spans="1:3">
      <c r="A53" s="4" t="s">
        <v>315</v>
      </c>
    </row>
    <row r="54" spans="1:3">
      <c r="A54" s="3" t="s">
        <v>619</v>
      </c>
    </row>
    <row r="55" spans="1:3">
      <c r="A55" s="4" t="s">
        <v>620</v>
      </c>
      <c r="B55" s="5" t="n">
        <v>13658949</v>
      </c>
      <c r="C55" s="5" t="n">
        <v>15203950</v>
      </c>
    </row>
    <row r="56" spans="1:3">
      <c r="A56" s="4" t="s">
        <v>634</v>
      </c>
    </row>
    <row r="57" spans="1:3">
      <c r="A57" s="3" t="s">
        <v>619</v>
      </c>
    </row>
    <row r="58" spans="1:3">
      <c r="A58" s="4" t="s">
        <v>620</v>
      </c>
      <c r="B58" s="5" t="n">
        <v>0</v>
      </c>
      <c r="C58" s="5" t="n">
        <v>0</v>
      </c>
    </row>
    <row r="59" spans="1:3">
      <c r="A59" s="4" t="s">
        <v>635</v>
      </c>
    </row>
    <row r="60" spans="1:3">
      <c r="A60" s="3" t="s">
        <v>619</v>
      </c>
    </row>
    <row r="61" spans="1:3">
      <c r="A61" s="4" t="s">
        <v>620</v>
      </c>
      <c r="B61" s="5" t="n">
        <v>13658949</v>
      </c>
      <c r="C61" s="5" t="n">
        <v>15203950</v>
      </c>
    </row>
    <row r="62" spans="1:3">
      <c r="A62" s="4" t="s">
        <v>636</v>
      </c>
    </row>
    <row r="63" spans="1:3">
      <c r="A63" s="3" t="s">
        <v>619</v>
      </c>
    </row>
    <row r="64" spans="1:3">
      <c r="A64" s="4" t="s">
        <v>620</v>
      </c>
      <c r="B64" s="7" t="n">
        <v>0</v>
      </c>
      <c r="C64"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r="1" spans="1:4">
      <c r="A1" s="1" t="s">
        <v>637</v>
      </c>
      <c r="C1" s="2" t="s">
        <v>2</v>
      </c>
      <c r="D1" s="2" t="s">
        <v>25</v>
      </c>
    </row>
    <row r="2" spans="1:4">
      <c r="A2" s="3" t="s">
        <v>638</v>
      </c>
    </row>
    <row r="3" spans="1:4">
      <c r="A3" s="4" t="s">
        <v>639</v>
      </c>
      <c r="B3" s="4" t="s">
        <v>113</v>
      </c>
      <c r="C3" s="7" t="n">
        <v>1099909</v>
      </c>
      <c r="D3" s="7" t="n">
        <v>1596474</v>
      </c>
    </row>
    <row r="4" spans="1:4">
      <c r="A4" s="4" t="s">
        <v>640</v>
      </c>
      <c r="C4" s="5" t="n">
        <v>855424</v>
      </c>
      <c r="D4" s="5" t="n">
        <v>1913093</v>
      </c>
    </row>
    <row r="5" spans="1:4">
      <c r="A5" s="4" t="s">
        <v>120</v>
      </c>
      <c r="C5" s="5" t="n">
        <v>1955333</v>
      </c>
      <c r="D5" s="5" t="n">
        <v>3509567</v>
      </c>
    </row>
    <row r="6" spans="1:4">
      <c r="A6" s="4" t="s">
        <v>622</v>
      </c>
    </row>
    <row r="7" spans="1:4">
      <c r="A7" s="3" t="s">
        <v>638</v>
      </c>
    </row>
    <row r="8" spans="1:4">
      <c r="A8" s="4" t="s">
        <v>639</v>
      </c>
      <c r="B8" s="4" t="s">
        <v>113</v>
      </c>
      <c r="C8" s="5" t="n">
        <v>0</v>
      </c>
      <c r="D8" s="5" t="n">
        <v>0</v>
      </c>
    </row>
    <row r="9" spans="1:4">
      <c r="A9" s="4" t="s">
        <v>640</v>
      </c>
      <c r="C9" s="5" t="n">
        <v>0</v>
      </c>
      <c r="D9" s="5" t="n">
        <v>0</v>
      </c>
    </row>
    <row r="10" spans="1:4">
      <c r="A10" s="4" t="s">
        <v>120</v>
      </c>
      <c r="C10" s="5" t="n">
        <v>0</v>
      </c>
      <c r="D10" s="5" t="n">
        <v>0</v>
      </c>
    </row>
    <row r="11" spans="1:4">
      <c r="A11" s="4" t="s">
        <v>623</v>
      </c>
    </row>
    <row r="12" spans="1:4">
      <c r="A12" s="3" t="s">
        <v>638</v>
      </c>
    </row>
    <row r="13" spans="1:4">
      <c r="A13" s="4" t="s">
        <v>639</v>
      </c>
      <c r="B13" s="4" t="s">
        <v>113</v>
      </c>
      <c r="C13" s="5" t="n">
        <v>0</v>
      </c>
      <c r="D13" s="5" t="n">
        <v>0</v>
      </c>
    </row>
    <row r="14" spans="1:4">
      <c r="A14" s="4" t="s">
        <v>640</v>
      </c>
      <c r="C14" s="5" t="n">
        <v>0</v>
      </c>
      <c r="D14" s="5" t="n">
        <v>0</v>
      </c>
    </row>
    <row r="15" spans="1:4">
      <c r="A15" s="4" t="s">
        <v>120</v>
      </c>
      <c r="C15" s="5" t="n">
        <v>0</v>
      </c>
      <c r="D15" s="5" t="n">
        <v>0</v>
      </c>
    </row>
    <row r="16" spans="1:4">
      <c r="A16" s="4" t="s">
        <v>624</v>
      </c>
    </row>
    <row r="17" spans="1:4">
      <c r="A17" s="3" t="s">
        <v>638</v>
      </c>
    </row>
    <row r="18" spans="1:4">
      <c r="A18" s="4" t="s">
        <v>639</v>
      </c>
      <c r="B18" s="4" t="s">
        <v>113</v>
      </c>
      <c r="C18" s="5" t="n">
        <v>1099909</v>
      </c>
      <c r="D18" s="5" t="n">
        <v>1596474</v>
      </c>
    </row>
    <row r="19" spans="1:4">
      <c r="A19" s="4" t="s">
        <v>640</v>
      </c>
      <c r="C19" s="5" t="n">
        <v>855424</v>
      </c>
      <c r="D19" s="5" t="n">
        <v>1913093</v>
      </c>
    </row>
    <row r="20" spans="1:4">
      <c r="A20" s="4" t="s">
        <v>120</v>
      </c>
      <c r="C20" s="7" t="n">
        <v>1955333</v>
      </c>
      <c r="D20" s="7" t="n">
        <v>3509567</v>
      </c>
    </row>
    <row r="21" spans="1:4">
      <c r="A21" t="n"/>
    </row>
    <row r="22" spans="1:4">
      <c r="A22" s="4" t="s">
        <v>113</v>
      </c>
      <c r="B22" s="4" t="s">
        <v>641</v>
      </c>
    </row>
  </sheetData>
  <mergeCells count="3">
    <mergeCell ref="A1:B1"/>
    <mergeCell ref="A21:C21"/>
    <mergeCell ref="B22:C2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53"/>
    <col customWidth="1" max="3" min="3" width="53"/>
  </cols>
  <sheetData>
    <row r="1" spans="1:3">
      <c r="A1" s="1" t="s">
        <v>642</v>
      </c>
      <c r="B1" s="2" t="s">
        <v>1</v>
      </c>
      <c r="C1" s="2" t="s">
        <v>330</v>
      </c>
    </row>
    <row r="2" spans="1:3">
      <c r="B2" s="2" t="s">
        <v>2</v>
      </c>
      <c r="C2" s="2" t="s">
        <v>25</v>
      </c>
    </row>
    <row r="3" spans="1:3">
      <c r="A3" s="3" t="s">
        <v>638</v>
      </c>
    </row>
    <row r="4" spans="1:3">
      <c r="A4" s="4" t="s">
        <v>643</v>
      </c>
      <c r="B4" s="7" t="n">
        <v>1955333</v>
      </c>
      <c r="C4" s="7" t="n">
        <v>3509567</v>
      </c>
    </row>
    <row r="5" spans="1:3">
      <c r="A5" s="4" t="s">
        <v>644</v>
      </c>
    </row>
    <row r="6" spans="1:3">
      <c r="A6" s="3" t="s">
        <v>638</v>
      </c>
    </row>
    <row r="7" spans="1:3">
      <c r="A7" s="4" t="s">
        <v>643</v>
      </c>
      <c r="B7" s="7" t="n">
        <v>778500</v>
      </c>
      <c r="C7" s="7" t="n">
        <v>1294790</v>
      </c>
    </row>
    <row r="8" spans="1:3">
      <c r="A8" s="4" t="s">
        <v>645</v>
      </c>
    </row>
    <row r="9" spans="1:3">
      <c r="A9" s="3" t="s">
        <v>638</v>
      </c>
    </row>
    <row r="10" spans="1:3">
      <c r="A10" s="4" t="s">
        <v>646</v>
      </c>
      <c r="C10" s="4" t="s">
        <v>647</v>
      </c>
    </row>
    <row r="11" spans="1:3">
      <c r="A11" s="4" t="s">
        <v>648</v>
      </c>
      <c r="C11" s="4" t="s">
        <v>649</v>
      </c>
    </row>
    <row r="12" spans="1:3">
      <c r="A12" s="4" t="s">
        <v>650</v>
      </c>
    </row>
    <row r="13" spans="1:3">
      <c r="A13" s="3" t="s">
        <v>638</v>
      </c>
    </row>
    <row r="14" spans="1:3">
      <c r="A14" s="4" t="s">
        <v>651</v>
      </c>
      <c r="C14" s="4" t="s">
        <v>652</v>
      </c>
    </row>
    <row r="15" spans="1:3">
      <c r="A15" s="4" t="s">
        <v>653</v>
      </c>
    </row>
    <row r="16" spans="1:3">
      <c r="A16" s="3" t="s">
        <v>638</v>
      </c>
    </row>
    <row r="17" spans="1:3">
      <c r="A17" s="4" t="s">
        <v>651</v>
      </c>
      <c r="C17" s="4" t="s">
        <v>654</v>
      </c>
    </row>
    <row r="18" spans="1:3">
      <c r="A18" s="4" t="s">
        <v>655</v>
      </c>
    </row>
    <row r="19" spans="1:3">
      <c r="A19" s="3" t="s">
        <v>638</v>
      </c>
    </row>
    <row r="20" spans="1:3">
      <c r="A20" s="4" t="s">
        <v>646</v>
      </c>
      <c r="B20" s="4" t="s">
        <v>656</v>
      </c>
      <c r="C20" s="4" t="s">
        <v>656</v>
      </c>
    </row>
    <row r="21" spans="1:3">
      <c r="A21" s="4" t="s">
        <v>648</v>
      </c>
      <c r="B21" s="4" t="s">
        <v>649</v>
      </c>
      <c r="C21" s="4" t="s">
        <v>657</v>
      </c>
    </row>
    <row r="22" spans="1:3">
      <c r="A22" s="4" t="s">
        <v>651</v>
      </c>
      <c r="C22" s="4" t="s">
        <v>348</v>
      </c>
    </row>
    <row r="23" spans="1:3">
      <c r="A23" s="4" t="s">
        <v>658</v>
      </c>
    </row>
    <row r="24" spans="1:3">
      <c r="A24" s="3" t="s">
        <v>638</v>
      </c>
    </row>
    <row r="25" spans="1:3">
      <c r="A25" s="4" t="s">
        <v>651</v>
      </c>
      <c r="B25" s="4" t="s">
        <v>659</v>
      </c>
    </row>
    <row r="26" spans="1:3">
      <c r="A26" s="4" t="s">
        <v>660</v>
      </c>
    </row>
    <row r="27" spans="1:3">
      <c r="A27" s="3" t="s">
        <v>638</v>
      </c>
    </row>
    <row r="28" spans="1:3">
      <c r="A28" s="4" t="s">
        <v>651</v>
      </c>
      <c r="B28" s="4" t="s">
        <v>661</v>
      </c>
    </row>
    <row r="29" spans="1:3">
      <c r="A29" s="4" t="s">
        <v>662</v>
      </c>
    </row>
    <row r="30" spans="1:3">
      <c r="A30" s="3" t="s">
        <v>638</v>
      </c>
    </row>
    <row r="31" spans="1:3">
      <c r="A31" s="4" t="s">
        <v>643</v>
      </c>
      <c r="B31" s="7" t="n">
        <v>0</v>
      </c>
      <c r="C31" s="7" t="n">
        <v>1056514</v>
      </c>
    </row>
    <row r="32" spans="1:3">
      <c r="A32" s="4" t="s">
        <v>663</v>
      </c>
    </row>
    <row r="33" spans="1:3">
      <c r="A33" s="3" t="s">
        <v>638</v>
      </c>
    </row>
    <row r="34" spans="1:3">
      <c r="A34" s="4" t="s">
        <v>646</v>
      </c>
      <c r="C34" s="4" t="s">
        <v>647</v>
      </c>
    </row>
    <row r="35" spans="1:3">
      <c r="A35" s="4" t="s">
        <v>648</v>
      </c>
      <c r="C35" s="4" t="s">
        <v>649</v>
      </c>
    </row>
    <row r="36" spans="1:3">
      <c r="A36" s="4" t="s">
        <v>664</v>
      </c>
    </row>
    <row r="37" spans="1:3">
      <c r="A37" s="3" t="s">
        <v>638</v>
      </c>
    </row>
    <row r="38" spans="1:3">
      <c r="A38" s="4" t="s">
        <v>651</v>
      </c>
      <c r="C38" s="4" t="s">
        <v>652</v>
      </c>
    </row>
    <row r="39" spans="1:3">
      <c r="A39" s="4" t="s">
        <v>665</v>
      </c>
    </row>
    <row r="40" spans="1:3">
      <c r="A40" s="3" t="s">
        <v>638</v>
      </c>
    </row>
    <row r="41" spans="1:3">
      <c r="A41" s="4" t="s">
        <v>651</v>
      </c>
      <c r="C41" s="4" t="s">
        <v>6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r="1" spans="1:5">
      <c r="A1" s="1" t="s">
        <v>667</v>
      </c>
      <c r="B1" s="2" t="s">
        <v>2</v>
      </c>
      <c r="C1" s="2" t="s">
        <v>25</v>
      </c>
      <c r="D1" s="2" t="s">
        <v>69</v>
      </c>
      <c r="E1" s="2" t="s">
        <v>371</v>
      </c>
    </row>
    <row r="2" spans="1:5">
      <c r="A2" s="3" t="s">
        <v>668</v>
      </c>
    </row>
    <row r="3" spans="1:5">
      <c r="A3" s="4" t="s">
        <v>669</v>
      </c>
      <c r="B3" s="7" t="n">
        <v>18555751</v>
      </c>
      <c r="C3" s="7" t="n">
        <v>7935522</v>
      </c>
      <c r="D3" s="7" t="n">
        <v>23076649</v>
      </c>
      <c r="E3" s="7" t="n">
        <v>17132741</v>
      </c>
    </row>
    <row r="4" spans="1:5">
      <c r="A4" s="4" t="s">
        <v>31</v>
      </c>
      <c r="B4" s="5" t="n">
        <v>78000</v>
      </c>
      <c r="C4" s="5" t="n">
        <v>148000</v>
      </c>
    </row>
    <row r="5" spans="1:5">
      <c r="A5" s="4" t="s">
        <v>670</v>
      </c>
      <c r="B5" s="5" t="n">
        <v>125521162</v>
      </c>
      <c r="C5" s="5" t="n">
        <v>127808961</v>
      </c>
    </row>
    <row r="6" spans="1:5">
      <c r="A6" s="4" t="s">
        <v>671</v>
      </c>
      <c r="B6" s="5" t="n">
        <v>300500</v>
      </c>
      <c r="C6" s="5" t="n">
        <v>388400</v>
      </c>
    </row>
    <row r="7" spans="1:5">
      <c r="A7" s="4" t="s">
        <v>37</v>
      </c>
      <c r="B7" s="5" t="n">
        <v>383404</v>
      </c>
      <c r="C7" s="5" t="n">
        <v>418249</v>
      </c>
    </row>
    <row r="8" spans="1:5">
      <c r="A8" s="3" t="s">
        <v>672</v>
      </c>
    </row>
    <row r="9" spans="1:5">
      <c r="A9" s="4" t="s">
        <v>42</v>
      </c>
      <c r="B9" s="5" t="n">
        <v>169340782</v>
      </c>
      <c r="C9" s="5" t="n">
        <v>161305440</v>
      </c>
    </row>
    <row r="10" spans="1:5">
      <c r="A10" s="4" t="s">
        <v>46</v>
      </c>
      <c r="B10" s="5" t="n">
        <v>4959627</v>
      </c>
      <c r="C10" s="5" t="n">
        <v>8610621</v>
      </c>
    </row>
    <row r="11" spans="1:5">
      <c r="A11" s="4" t="s">
        <v>47</v>
      </c>
      <c r="B11" s="5" t="n">
        <v>4500000</v>
      </c>
      <c r="C11" s="5" t="n">
        <v>4500000</v>
      </c>
    </row>
    <row r="12" spans="1:5">
      <c r="A12" s="4" t="s">
        <v>48</v>
      </c>
      <c r="B12" s="5" t="n">
        <v>1280000</v>
      </c>
      <c r="C12" s="5" t="n">
        <v>1280000</v>
      </c>
    </row>
    <row r="13" spans="1:5">
      <c r="A13" s="4" t="s">
        <v>673</v>
      </c>
      <c r="B13" s="5" t="n">
        <v>426667</v>
      </c>
      <c r="C13" s="5" t="n">
        <v>0</v>
      </c>
    </row>
    <row r="14" spans="1:5">
      <c r="A14" s="4" t="s">
        <v>674</v>
      </c>
      <c r="B14" s="5" t="n">
        <v>672000</v>
      </c>
      <c r="C14" s="5" t="n">
        <v>615000</v>
      </c>
    </row>
    <row r="15" spans="1:5">
      <c r="A15" s="3" t="s">
        <v>675</v>
      </c>
    </row>
    <row r="16" spans="1:5">
      <c r="A16" s="4" t="s">
        <v>669</v>
      </c>
      <c r="B16" s="5" t="n">
        <v>18556000</v>
      </c>
      <c r="C16" s="5" t="n">
        <v>7936000</v>
      </c>
    </row>
    <row r="17" spans="1:5">
      <c r="A17" s="4" t="s">
        <v>31</v>
      </c>
      <c r="B17" s="5" t="n">
        <v>78000</v>
      </c>
      <c r="C17" s="5" t="n">
        <v>152000</v>
      </c>
    </row>
    <row r="18" spans="1:5">
      <c r="A18" s="4" t="s">
        <v>670</v>
      </c>
      <c r="B18" s="5" t="n">
        <v>123297000</v>
      </c>
      <c r="C18" s="5" t="n">
        <v>124712000</v>
      </c>
    </row>
    <row r="19" spans="1:5">
      <c r="A19" s="4" t="s">
        <v>37</v>
      </c>
      <c r="B19" s="5" t="n">
        <v>383000</v>
      </c>
      <c r="C19" s="5" t="n">
        <v>418000</v>
      </c>
    </row>
    <row r="20" spans="1:5">
      <c r="A20" s="3" t="s">
        <v>676</v>
      </c>
    </row>
    <row r="21" spans="1:5">
      <c r="A21" s="4" t="s">
        <v>42</v>
      </c>
      <c r="B21" s="5" t="n">
        <v>160260000</v>
      </c>
      <c r="C21" s="5" t="n">
        <v>155659000</v>
      </c>
    </row>
    <row r="22" spans="1:5">
      <c r="A22" s="4" t="s">
        <v>46</v>
      </c>
      <c r="B22" s="5" t="n">
        <v>4960000</v>
      </c>
      <c r="C22" s="5" t="n">
        <v>8611000</v>
      </c>
    </row>
    <row r="23" spans="1:5">
      <c r="A23" s="4" t="s">
        <v>47</v>
      </c>
      <c r="B23" s="5" t="n">
        <v>1125000</v>
      </c>
      <c r="C23" s="5" t="n">
        <v>1125000</v>
      </c>
    </row>
    <row r="24" spans="1:5">
      <c r="A24" s="4" t="s">
        <v>48</v>
      </c>
      <c r="B24" s="5" t="n">
        <v>1280000</v>
      </c>
      <c r="C24" s="5" t="n">
        <v>1280000</v>
      </c>
    </row>
    <row r="25" spans="1:5">
      <c r="A25" s="4" t="s">
        <v>677</v>
      </c>
      <c r="B25" s="5" t="n">
        <v>427000</v>
      </c>
      <c r="C25" s="5" t="n">
        <v>0</v>
      </c>
    </row>
    <row r="26" spans="1:5">
      <c r="A26" s="4" t="s">
        <v>674</v>
      </c>
      <c r="B26" s="5" t="n">
        <v>205000</v>
      </c>
      <c r="C26" s="5" t="n">
        <v>193000</v>
      </c>
    </row>
    <row r="27" spans="1:5">
      <c r="A27" s="4" t="s">
        <v>622</v>
      </c>
    </row>
    <row r="28" spans="1:5">
      <c r="A28" s="3" t="s">
        <v>675</v>
      </c>
    </row>
    <row r="29" spans="1:5">
      <c r="A29" s="4" t="s">
        <v>669</v>
      </c>
      <c r="B29" s="5" t="n">
        <v>18556000</v>
      </c>
      <c r="C29" s="5" t="n">
        <v>7936000</v>
      </c>
    </row>
    <row r="30" spans="1:5">
      <c r="A30" s="4" t="s">
        <v>31</v>
      </c>
      <c r="B30" s="5" t="n">
        <v>0</v>
      </c>
      <c r="C30" s="5" t="n">
        <v>0</v>
      </c>
    </row>
    <row r="31" spans="1:5">
      <c r="A31" s="4" t="s">
        <v>670</v>
      </c>
      <c r="B31" s="5" t="n">
        <v>0</v>
      </c>
      <c r="C31" s="5" t="n">
        <v>0</v>
      </c>
    </row>
    <row r="32" spans="1:5">
      <c r="A32" s="4" t="s">
        <v>37</v>
      </c>
      <c r="B32" s="5" t="n">
        <v>6000</v>
      </c>
      <c r="C32" s="5" t="n">
        <v>6000</v>
      </c>
    </row>
    <row r="33" spans="1:5">
      <c r="A33" s="3" t="s">
        <v>676</v>
      </c>
    </row>
    <row r="34" spans="1:5">
      <c r="A34" s="4" t="s">
        <v>42</v>
      </c>
      <c r="B34" s="5" t="n">
        <v>0</v>
      </c>
      <c r="C34" s="5" t="n">
        <v>0</v>
      </c>
    </row>
    <row r="35" spans="1:5">
      <c r="A35" s="4" t="s">
        <v>46</v>
      </c>
      <c r="B35" s="5" t="n">
        <v>0</v>
      </c>
      <c r="C35" s="5" t="n">
        <v>0</v>
      </c>
    </row>
    <row r="36" spans="1:5">
      <c r="A36" s="4" t="s">
        <v>47</v>
      </c>
      <c r="B36" s="5" t="n">
        <v>0</v>
      </c>
      <c r="C36" s="5" t="n">
        <v>0</v>
      </c>
    </row>
    <row r="37" spans="1:5">
      <c r="A37" s="4" t="s">
        <v>48</v>
      </c>
      <c r="B37" s="5" t="n">
        <v>0</v>
      </c>
      <c r="C37" s="5" t="n">
        <v>0</v>
      </c>
    </row>
    <row r="38" spans="1:5">
      <c r="A38" s="4" t="s">
        <v>677</v>
      </c>
      <c r="B38" s="5" t="n">
        <v>0</v>
      </c>
      <c r="C38" s="5" t="n">
        <v>0</v>
      </c>
    </row>
    <row r="39" spans="1:5">
      <c r="A39" s="4" t="s">
        <v>674</v>
      </c>
      <c r="B39" s="5" t="n">
        <v>0</v>
      </c>
      <c r="C39" s="5" t="n">
        <v>0</v>
      </c>
    </row>
    <row r="40" spans="1:5">
      <c r="A40" s="4" t="s">
        <v>623</v>
      </c>
    </row>
    <row r="41" spans="1:5">
      <c r="A41" s="3" t="s">
        <v>675</v>
      </c>
    </row>
    <row r="42" spans="1:5">
      <c r="A42" s="4" t="s">
        <v>669</v>
      </c>
      <c r="B42" s="5" t="n">
        <v>0</v>
      </c>
      <c r="C42" s="5" t="n">
        <v>0</v>
      </c>
    </row>
    <row r="43" spans="1:5">
      <c r="A43" s="4" t="s">
        <v>31</v>
      </c>
      <c r="B43" s="5" t="n">
        <v>78000</v>
      </c>
      <c r="C43" s="5" t="n">
        <v>152000</v>
      </c>
    </row>
    <row r="44" spans="1:5">
      <c r="A44" s="4" t="s">
        <v>670</v>
      </c>
      <c r="B44" s="5" t="n">
        <v>0</v>
      </c>
      <c r="C44" s="5" t="n">
        <v>0</v>
      </c>
    </row>
    <row r="45" spans="1:5">
      <c r="A45" s="4" t="s">
        <v>37</v>
      </c>
      <c r="B45" s="5" t="n">
        <v>85000</v>
      </c>
      <c r="C45" s="5" t="n">
        <v>102000</v>
      </c>
    </row>
    <row r="46" spans="1:5">
      <c r="A46" s="3" t="s">
        <v>676</v>
      </c>
    </row>
    <row r="47" spans="1:5">
      <c r="A47" s="4" t="s">
        <v>42</v>
      </c>
      <c r="B47" s="5" t="n">
        <v>160260000</v>
      </c>
      <c r="C47" s="5" t="n">
        <v>155659000</v>
      </c>
    </row>
    <row r="48" spans="1:5">
      <c r="A48" s="4" t="s">
        <v>46</v>
      </c>
      <c r="B48" s="5" t="n">
        <v>4960000</v>
      </c>
      <c r="C48" s="5" t="n">
        <v>8611000</v>
      </c>
    </row>
    <row r="49" spans="1:5">
      <c r="A49" s="4" t="s">
        <v>47</v>
      </c>
      <c r="B49" s="5" t="n">
        <v>0</v>
      </c>
      <c r="C49" s="5" t="n">
        <v>0</v>
      </c>
    </row>
    <row r="50" spans="1:5">
      <c r="A50" s="4" t="s">
        <v>48</v>
      </c>
      <c r="B50" s="5" t="n">
        <v>0</v>
      </c>
      <c r="C50" s="5" t="n">
        <v>0</v>
      </c>
    </row>
    <row r="51" spans="1:5">
      <c r="A51" s="4" t="s">
        <v>677</v>
      </c>
      <c r="B51" s="5" t="n">
        <v>0</v>
      </c>
      <c r="C51" s="5" t="n">
        <v>0</v>
      </c>
    </row>
    <row r="52" spans="1:5">
      <c r="A52" s="4" t="s">
        <v>674</v>
      </c>
      <c r="B52" s="5" t="n">
        <v>23000</v>
      </c>
      <c r="C52" s="5" t="n">
        <v>26000</v>
      </c>
    </row>
    <row r="53" spans="1:5">
      <c r="A53" s="4" t="s">
        <v>624</v>
      </c>
    </row>
    <row r="54" spans="1:5">
      <c r="A54" s="3" t="s">
        <v>675</v>
      </c>
    </row>
    <row r="55" spans="1:5">
      <c r="A55" s="4" t="s">
        <v>669</v>
      </c>
      <c r="B55" s="5" t="n">
        <v>0</v>
      </c>
      <c r="C55" s="5" t="n">
        <v>0</v>
      </c>
    </row>
    <row r="56" spans="1:5">
      <c r="A56" s="4" t="s">
        <v>31</v>
      </c>
      <c r="B56" s="5" t="n">
        <v>0</v>
      </c>
      <c r="C56" s="5" t="n">
        <v>0</v>
      </c>
    </row>
    <row r="57" spans="1:5">
      <c r="A57" s="4" t="s">
        <v>670</v>
      </c>
      <c r="B57" s="5" t="n">
        <v>123297000</v>
      </c>
      <c r="C57" s="5" t="n">
        <v>124712000</v>
      </c>
    </row>
    <row r="58" spans="1:5">
      <c r="A58" s="4" t="s">
        <v>37</v>
      </c>
      <c r="B58" s="5" t="n">
        <v>292000</v>
      </c>
      <c r="C58" s="5" t="n">
        <v>310000</v>
      </c>
    </row>
    <row r="59" spans="1:5">
      <c r="A59" s="3" t="s">
        <v>676</v>
      </c>
    </row>
    <row r="60" spans="1:5">
      <c r="A60" s="4" t="s">
        <v>42</v>
      </c>
      <c r="B60" s="5" t="n">
        <v>0</v>
      </c>
      <c r="C60" s="5" t="n">
        <v>0</v>
      </c>
    </row>
    <row r="61" spans="1:5">
      <c r="A61" s="4" t="s">
        <v>46</v>
      </c>
      <c r="B61" s="5" t="n">
        <v>0</v>
      </c>
      <c r="C61" s="5" t="n">
        <v>0</v>
      </c>
    </row>
    <row r="62" spans="1:5">
      <c r="A62" s="4" t="s">
        <v>47</v>
      </c>
      <c r="B62" s="5" t="n">
        <v>1125000</v>
      </c>
      <c r="C62" s="5" t="n">
        <v>1125000</v>
      </c>
    </row>
    <row r="63" spans="1:5">
      <c r="A63" s="4" t="s">
        <v>48</v>
      </c>
      <c r="B63" s="5" t="n">
        <v>1280000</v>
      </c>
      <c r="C63" s="5" t="n">
        <v>1280000</v>
      </c>
    </row>
    <row r="64" spans="1:5">
      <c r="A64" s="4" t="s">
        <v>677</v>
      </c>
      <c r="B64" s="5" t="n">
        <v>427000</v>
      </c>
      <c r="C64" s="5" t="n">
        <v>0</v>
      </c>
    </row>
    <row r="65" spans="1:5">
      <c r="A65" s="4" t="s">
        <v>674</v>
      </c>
      <c r="B65" s="7" t="n">
        <v>182000</v>
      </c>
      <c r="C65" s="7" t="n">
        <v>167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78</v>
      </c>
      <c r="B1" s="2" t="s">
        <v>330</v>
      </c>
    </row>
    <row r="2" spans="1:5">
      <c r="B2" s="2" t="s">
        <v>25</v>
      </c>
      <c r="C2" s="2" t="s">
        <v>2</v>
      </c>
      <c r="D2" s="2" t="s">
        <v>679</v>
      </c>
      <c r="E2" s="2" t="s">
        <v>680</v>
      </c>
    </row>
    <row r="3" spans="1:5">
      <c r="A3" s="3" t="s">
        <v>681</v>
      </c>
    </row>
    <row r="4" spans="1:5">
      <c r="A4" s="4" t="s">
        <v>682</v>
      </c>
      <c r="B4" s="7" t="n">
        <v>4100000</v>
      </c>
    </row>
    <row r="5" spans="1:5">
      <c r="A5" s="4" t="s">
        <v>683</v>
      </c>
      <c r="B5" s="5" t="n">
        <v>0</v>
      </c>
      <c r="C5" s="7" t="n">
        <v>0</v>
      </c>
    </row>
    <row r="6" spans="1:5">
      <c r="A6" s="4" t="s">
        <v>684</v>
      </c>
    </row>
    <row r="7" spans="1:5">
      <c r="A7" s="3" t="s">
        <v>681</v>
      </c>
    </row>
    <row r="8" spans="1:5">
      <c r="A8" s="4" t="s">
        <v>685</v>
      </c>
      <c r="B8" s="7" t="n">
        <v>4100000</v>
      </c>
      <c r="D8" s="7" t="n">
        <v>5800000</v>
      </c>
      <c r="E8" s="7" t="n">
        <v>18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686</v>
      </c>
      <c r="B1" s="2" t="s">
        <v>2</v>
      </c>
      <c r="C1" s="2" t="s">
        <v>25</v>
      </c>
      <c r="D1" s="2" t="s">
        <v>296</v>
      </c>
    </row>
    <row r="2" spans="1:4">
      <c r="A2" s="3" t="s">
        <v>687</v>
      </c>
    </row>
    <row r="3" spans="1:4">
      <c r="A3" s="4" t="s">
        <v>688</v>
      </c>
      <c r="B3" s="7" t="n">
        <v>11640066</v>
      </c>
    </row>
    <row r="4" spans="1:4">
      <c r="A4" s="4" t="s">
        <v>689</v>
      </c>
      <c r="B4" s="4" t="s">
        <v>302</v>
      </c>
    </row>
    <row r="5" spans="1:4">
      <c r="A5" s="4" t="s">
        <v>690</v>
      </c>
      <c r="B5" s="7" t="n">
        <v>6209836</v>
      </c>
    </row>
    <row r="6" spans="1:4">
      <c r="A6" s="4" t="s">
        <v>691</v>
      </c>
      <c r="B6" s="4" t="s">
        <v>692</v>
      </c>
    </row>
    <row r="7" spans="1:4">
      <c r="A7" s="3" t="s">
        <v>693</v>
      </c>
    </row>
    <row r="8" spans="1:4">
      <c r="A8" s="4" t="s">
        <v>688</v>
      </c>
      <c r="B8" s="7" t="n">
        <v>13213439</v>
      </c>
      <c r="C8" s="7" t="n">
        <v>12123131</v>
      </c>
    </row>
    <row r="9" spans="1:4">
      <c r="A9" s="4" t="s">
        <v>689</v>
      </c>
      <c r="B9" s="4" t="s">
        <v>694</v>
      </c>
      <c r="C9" s="4" t="s">
        <v>695</v>
      </c>
    </row>
    <row r="10" spans="1:4">
      <c r="A10" s="4" t="s">
        <v>690</v>
      </c>
      <c r="B10" s="7" t="n">
        <v>11039709</v>
      </c>
      <c r="C10" s="7" t="n">
        <v>10688877</v>
      </c>
    </row>
    <row r="11" spans="1:4">
      <c r="A11" s="4" t="s">
        <v>691</v>
      </c>
      <c r="B11" s="4" t="s">
        <v>604</v>
      </c>
      <c r="C11" s="4" t="s">
        <v>604</v>
      </c>
    </row>
    <row r="12" spans="1:4">
      <c r="A12" s="4" t="s">
        <v>696</v>
      </c>
      <c r="B12" s="7" t="n">
        <v>15179600</v>
      </c>
      <c r="C12" s="7" t="n">
        <v>14697205</v>
      </c>
    </row>
    <row r="13" spans="1:4">
      <c r="A13" s="4" t="s">
        <v>697</v>
      </c>
      <c r="B13" s="4" t="s">
        <v>304</v>
      </c>
      <c r="C13" s="4" t="s">
        <v>304</v>
      </c>
    </row>
    <row r="14" spans="1:4">
      <c r="A14" s="3" t="s">
        <v>698</v>
      </c>
    </row>
    <row r="15" spans="1:4">
      <c r="A15" s="4" t="s">
        <v>688</v>
      </c>
      <c r="B15" s="7" t="n">
        <v>11640066</v>
      </c>
      <c r="C15" s="7" t="n">
        <v>10449191</v>
      </c>
    </row>
    <row r="16" spans="1:4">
      <c r="A16" s="4" t="s">
        <v>689</v>
      </c>
      <c r="B16" s="4" t="s">
        <v>302</v>
      </c>
      <c r="C16" s="4" t="s">
        <v>303</v>
      </c>
      <c r="D16" s="4" t="s">
        <v>304</v>
      </c>
    </row>
    <row r="17" spans="1:4">
      <c r="A17" s="4" t="s">
        <v>690</v>
      </c>
      <c r="B17" s="7" t="n">
        <v>8279782</v>
      </c>
      <c r="C17" s="7" t="n">
        <v>5344438</v>
      </c>
    </row>
    <row r="18" spans="1:4">
      <c r="A18" s="4" t="s">
        <v>691</v>
      </c>
      <c r="B18" s="4" t="s">
        <v>699</v>
      </c>
      <c r="C18" s="4" t="s">
        <v>700</v>
      </c>
    </row>
    <row r="19" spans="1:4">
      <c r="A19" s="3" t="s">
        <v>701</v>
      </c>
    </row>
    <row r="20" spans="1:4">
      <c r="A20" s="4" t="s">
        <v>688</v>
      </c>
      <c r="B20" s="7" t="n">
        <v>11640066</v>
      </c>
      <c r="C20" s="7" t="n">
        <v>10449191</v>
      </c>
    </row>
    <row r="21" spans="1:4">
      <c r="A21" s="4" t="s">
        <v>689</v>
      </c>
      <c r="B21" s="4" t="s">
        <v>298</v>
      </c>
      <c r="C21" s="4" t="s">
        <v>299</v>
      </c>
      <c r="D21" s="4" t="s">
        <v>300</v>
      </c>
    </row>
    <row r="22" spans="1:4">
      <c r="A22" s="4" t="s">
        <v>690</v>
      </c>
      <c r="B22" s="7" t="n">
        <v>7143041</v>
      </c>
      <c r="C22" s="7" t="n">
        <v>7365478</v>
      </c>
    </row>
    <row r="23" spans="1:4">
      <c r="A23" s="4" t="s">
        <v>691</v>
      </c>
      <c r="B23" s="4" t="s">
        <v>700</v>
      </c>
      <c r="C23" s="4" t="s">
        <v>700</v>
      </c>
    </row>
    <row r="24" spans="1:4">
      <c r="A24" s="4" t="s">
        <v>696</v>
      </c>
      <c r="B24" s="7" t="n">
        <v>15178962</v>
      </c>
      <c r="C24" s="7" t="n">
        <v>15651640</v>
      </c>
    </row>
    <row r="25" spans="1:4">
      <c r="A25" s="4" t="s">
        <v>697</v>
      </c>
      <c r="B25" s="4" t="s">
        <v>300</v>
      </c>
      <c r="C25" s="4" t="s">
        <v>3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702</v>
      </c>
      <c r="B1" s="2" t="s">
        <v>1</v>
      </c>
    </row>
    <row r="2" spans="1:3">
      <c r="B2" s="2" t="s">
        <v>2</v>
      </c>
      <c r="C2" s="2" t="s">
        <v>25</v>
      </c>
    </row>
    <row r="3" spans="1:3">
      <c r="A3" s="3" t="s">
        <v>703</v>
      </c>
    </row>
    <row r="4" spans="1:3">
      <c r="A4" s="4" t="s">
        <v>704</v>
      </c>
      <c r="B4" s="4" t="s">
        <v>705</v>
      </c>
    </row>
    <row r="5" spans="1:3">
      <c r="A5" s="4" t="s">
        <v>706</v>
      </c>
      <c r="B5" s="7" t="n">
        <v>304232</v>
      </c>
    </row>
    <row r="6" spans="1:3">
      <c r="A6" s="4" t="s">
        <v>707</v>
      </c>
      <c r="B6" s="5" t="n">
        <v>3539000</v>
      </c>
    </row>
    <row r="7" spans="1:3">
      <c r="A7" s="4" t="s">
        <v>708</v>
      </c>
      <c r="B7" s="7" t="n">
        <v>1573373</v>
      </c>
      <c r="C7" s="7" t="n">
        <v>1673940</v>
      </c>
    </row>
    <row r="8" spans="1:3">
      <c r="A8" s="4" t="s">
        <v>709</v>
      </c>
      <c r="B8" s="4" t="s">
        <v>300</v>
      </c>
      <c r="C8" s="4" t="s">
        <v>300</v>
      </c>
    </row>
    <row r="9" spans="1:3">
      <c r="A9" s="4" t="s">
        <v>710</v>
      </c>
      <c r="B9" s="4" t="s">
        <v>304</v>
      </c>
      <c r="C9" s="4" t="s">
        <v>304</v>
      </c>
    </row>
    <row r="10" spans="1:3">
      <c r="A10" s="4" t="s">
        <v>711</v>
      </c>
      <c r="B10" s="4" t="s">
        <v>712</v>
      </c>
    </row>
    <row r="11" spans="1:3">
      <c r="A11" s="4" t="s">
        <v>713</v>
      </c>
      <c r="B11" s="4" t="s">
        <v>694</v>
      </c>
      <c r="C11" s="4" t="s">
        <v>695</v>
      </c>
    </row>
    <row r="12" spans="1:3">
      <c r="A12" s="4" t="s">
        <v>714</v>
      </c>
      <c r="B12" s="4" t="s">
        <v>7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69</v>
      </c>
    </row>
    <row r="3" spans="1:3">
      <c r="A3" s="3" t="s">
        <v>134</v>
      </c>
    </row>
    <row r="4" spans="1:3">
      <c r="A4" s="4" t="s">
        <v>109</v>
      </c>
      <c r="B4" s="7" t="n">
        <v>-200049</v>
      </c>
      <c r="C4" s="7" t="n">
        <v>212924</v>
      </c>
    </row>
    <row r="5" spans="1:3">
      <c r="A5" s="3" t="s">
        <v>135</v>
      </c>
    </row>
    <row r="6" spans="1:3">
      <c r="A6" s="4" t="s">
        <v>136</v>
      </c>
      <c r="B6" s="5" t="n">
        <v>183579</v>
      </c>
      <c r="C6" s="5" t="n">
        <v>183067</v>
      </c>
    </row>
    <row r="7" spans="1:3">
      <c r="A7" s="4" t="s">
        <v>137</v>
      </c>
      <c r="B7" s="5" t="n">
        <v>148067</v>
      </c>
      <c r="C7" s="5" t="n">
        <v>143647</v>
      </c>
    </row>
    <row r="8" spans="1:3">
      <c r="A8" s="4" t="s">
        <v>138</v>
      </c>
      <c r="B8" s="5" t="n">
        <v>0</v>
      </c>
      <c r="C8" s="5" t="n">
        <v>-7409</v>
      </c>
    </row>
    <row r="9" spans="1:3">
      <c r="A9" s="4" t="s">
        <v>139</v>
      </c>
      <c r="B9" s="5" t="n">
        <v>-71976</v>
      </c>
      <c r="C9" s="5" t="n">
        <v>-64710</v>
      </c>
    </row>
    <row r="10" spans="1:3">
      <c r="A10" s="4" t="s">
        <v>140</v>
      </c>
      <c r="B10" s="5" t="n">
        <v>-108504</v>
      </c>
      <c r="C10" s="5" t="n">
        <v>-90532</v>
      </c>
    </row>
    <row r="11" spans="1:3">
      <c r="A11" s="4" t="s">
        <v>141</v>
      </c>
      <c r="B11" s="5" t="n">
        <v>-750</v>
      </c>
      <c r="C11" s="5" t="n">
        <v>0</v>
      </c>
    </row>
    <row r="12" spans="1:3">
      <c r="A12" s="4" t="s">
        <v>98</v>
      </c>
      <c r="B12" s="5" t="n">
        <v>63505</v>
      </c>
      <c r="C12" s="5" t="n">
        <v>70028</v>
      </c>
    </row>
    <row r="13" spans="1:3">
      <c r="A13" s="4" t="s">
        <v>142</v>
      </c>
      <c r="B13" s="5" t="n">
        <v>-2968690</v>
      </c>
      <c r="C13" s="5" t="n">
        <v>-2315860</v>
      </c>
    </row>
    <row r="14" spans="1:3">
      <c r="A14" s="4" t="s">
        <v>143</v>
      </c>
      <c r="B14" s="5" t="n">
        <v>3110166</v>
      </c>
      <c r="C14" s="5" t="n">
        <v>2509425</v>
      </c>
    </row>
    <row r="15" spans="1:3">
      <c r="A15" s="4" t="s">
        <v>144</v>
      </c>
      <c r="B15" s="5" t="n">
        <v>-99573</v>
      </c>
      <c r="C15" s="5" t="n">
        <v>0</v>
      </c>
    </row>
    <row r="16" spans="1:3">
      <c r="A16" s="4" t="s">
        <v>145</v>
      </c>
      <c r="B16" s="5" t="n">
        <v>426667</v>
      </c>
      <c r="C16" s="5" t="n">
        <v>0</v>
      </c>
    </row>
    <row r="17" spans="1:3">
      <c r="A17" s="3" t="s">
        <v>146</v>
      </c>
    </row>
    <row r="18" spans="1:3">
      <c r="A18" s="4" t="s">
        <v>147</v>
      </c>
      <c r="B18" s="5" t="n">
        <v>-68708</v>
      </c>
      <c r="C18" s="5" t="n">
        <v>-144946</v>
      </c>
    </row>
    <row r="19" spans="1:3">
      <c r="A19" s="4" t="s">
        <v>148</v>
      </c>
      <c r="B19" s="5" t="n">
        <v>209029</v>
      </c>
      <c r="C19" s="5" t="n">
        <v>88058</v>
      </c>
    </row>
    <row r="20" spans="1:3">
      <c r="A20" s="4" t="s">
        <v>149</v>
      </c>
      <c r="B20" s="5" t="n">
        <v>622763</v>
      </c>
      <c r="C20" s="5" t="n">
        <v>583692</v>
      </c>
    </row>
    <row r="21" spans="1:3">
      <c r="A21" s="3" t="s">
        <v>150</v>
      </c>
    </row>
    <row r="22" spans="1:3">
      <c r="A22" s="4" t="s">
        <v>151</v>
      </c>
      <c r="B22" s="5" t="n">
        <v>0</v>
      </c>
      <c r="C22" s="5" t="n">
        <v>661182</v>
      </c>
    </row>
    <row r="23" spans="1:3">
      <c r="A23" s="4" t="s">
        <v>152</v>
      </c>
      <c r="B23" s="5" t="n">
        <v>3264728</v>
      </c>
      <c r="C23" s="5" t="n">
        <v>4051814</v>
      </c>
    </row>
    <row r="24" spans="1:3">
      <c r="A24" s="4" t="s">
        <v>153</v>
      </c>
      <c r="B24" s="5" t="n">
        <v>0</v>
      </c>
      <c r="C24" s="5" t="n">
        <v>-4704973</v>
      </c>
    </row>
    <row r="25" spans="1:3">
      <c r="A25" s="4" t="s">
        <v>154</v>
      </c>
      <c r="B25" s="5" t="n">
        <v>2216908</v>
      </c>
      <c r="C25" s="5" t="n">
        <v>-1397414</v>
      </c>
    </row>
    <row r="26" spans="1:3">
      <c r="A26" s="4" t="s">
        <v>155</v>
      </c>
      <c r="B26" s="5" t="n">
        <v>87900</v>
      </c>
      <c r="C26" s="5" t="n">
        <v>0</v>
      </c>
    </row>
    <row r="27" spans="1:3">
      <c r="A27" s="4" t="s">
        <v>156</v>
      </c>
      <c r="B27" s="5" t="n">
        <v>750</v>
      </c>
      <c r="C27" s="5" t="n">
        <v>0</v>
      </c>
    </row>
    <row r="28" spans="1:3">
      <c r="A28" s="4" t="s">
        <v>157</v>
      </c>
      <c r="B28" s="5" t="n">
        <v>-65672</v>
      </c>
      <c r="C28" s="5" t="n">
        <v>-185672</v>
      </c>
    </row>
    <row r="29" spans="1:3">
      <c r="A29" s="4" t="s">
        <v>158</v>
      </c>
      <c r="B29" s="5" t="n">
        <v>108504</v>
      </c>
      <c r="C29" s="5" t="n">
        <v>260532</v>
      </c>
    </row>
    <row r="30" spans="1:3">
      <c r="A30" s="4" t="s">
        <v>159</v>
      </c>
      <c r="B30" s="5" t="n">
        <v>5613118</v>
      </c>
      <c r="C30" s="5" t="n">
        <v>-1314531</v>
      </c>
    </row>
    <row r="31" spans="1:3">
      <c r="A31" s="3" t="s">
        <v>160</v>
      </c>
    </row>
    <row r="32" spans="1:3">
      <c r="A32" s="4" t="s">
        <v>161</v>
      </c>
      <c r="B32" s="5" t="n">
        <v>8035342</v>
      </c>
      <c r="C32" s="5" t="n">
        <v>5082642</v>
      </c>
    </row>
    <row r="33" spans="1:3">
      <c r="A33" s="4" t="s">
        <v>162</v>
      </c>
      <c r="B33" s="5" t="n">
        <v>-3650994</v>
      </c>
      <c r="C33" s="5" t="n">
        <v>1592105</v>
      </c>
    </row>
    <row r="34" spans="1:3">
      <c r="A34" s="4" t="s">
        <v>163</v>
      </c>
      <c r="B34" s="5" t="n">
        <v>4384348</v>
      </c>
      <c r="C34" s="5" t="n">
        <v>6674747</v>
      </c>
    </row>
    <row r="35" spans="1:3">
      <c r="A35" s="4" t="s">
        <v>164</v>
      </c>
      <c r="B35" s="5" t="n">
        <v>10620229</v>
      </c>
      <c r="C35" s="5" t="n">
        <v>5943908</v>
      </c>
    </row>
    <row r="36" spans="1:3">
      <c r="A36" s="4" t="s">
        <v>165</v>
      </c>
      <c r="B36" s="5" t="n">
        <v>7935522</v>
      </c>
      <c r="C36" s="5" t="n">
        <v>17132741</v>
      </c>
    </row>
    <row r="37" spans="1:3">
      <c r="A37" s="4" t="s">
        <v>166</v>
      </c>
      <c r="B37" s="5" t="n">
        <v>18555751</v>
      </c>
      <c r="C37" s="5" t="n">
        <v>23076649</v>
      </c>
    </row>
    <row r="38" spans="1:3">
      <c r="A38" s="3" t="s">
        <v>167</v>
      </c>
    </row>
    <row r="39" spans="1:3">
      <c r="A39" s="4" t="s">
        <v>168</v>
      </c>
      <c r="B39" s="5" t="n">
        <v>405403</v>
      </c>
      <c r="C39" s="5" t="n">
        <v>502887</v>
      </c>
    </row>
    <row r="40" spans="1:3">
      <c r="A40" s="4" t="s">
        <v>169</v>
      </c>
      <c r="B40" s="5" t="n">
        <v>0</v>
      </c>
      <c r="C40" s="5" t="n">
        <v>86000</v>
      </c>
    </row>
    <row r="41" spans="1:3">
      <c r="A41" s="4" t="s">
        <v>170</v>
      </c>
      <c r="B41" s="5" t="n">
        <v>70891</v>
      </c>
      <c r="C41" s="5" t="n">
        <v>229837</v>
      </c>
    </row>
    <row r="42" spans="1:3">
      <c r="A42" s="4" t="s">
        <v>171</v>
      </c>
      <c r="B42" s="7" t="n">
        <v>0</v>
      </c>
      <c r="C42" s="7" t="n">
        <v>49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LOAN POL</vt:lpstr>
      <vt:lpstr>SECURITIES AVAILABLE FOR SALE</vt:lpstr>
      <vt:lpstr>LOANS</vt:lpstr>
      <vt:lpstr>ALLOWANCE FOR LOAN LOSSES AND I</vt:lpstr>
      <vt:lpstr>FORECLOSED ASSETS</vt:lpstr>
      <vt:lpstr>PREMISES AND EQUIPMENT</vt:lpstr>
      <vt:lpstr>DEPOSITS</vt:lpstr>
      <vt:lpstr>SHORT-TERM BORROWINGS</vt:lpstr>
      <vt:lpstr>FEDERAL HOME LOAN BANK BORROWIN</vt:lpstr>
      <vt:lpstr>SUBORDINATED DEBENTURES</vt:lpstr>
      <vt:lpstr>NOTES PAYABLE</vt:lpstr>
      <vt:lpstr>DERIVATIVE LIABILITY</vt:lpstr>
      <vt:lpstr>COMMITMENTS AND OFF-BALANCE SHE</vt:lpstr>
      <vt:lpstr>FAIR VALUE MEASUREMENTS</vt:lpstr>
      <vt:lpstr>INCOME TAXES</vt:lpstr>
      <vt:lpstr>REGULATORY MATTERS</vt:lpstr>
      <vt:lpstr>BASIS OF PRESENTATION, LOAN P24</vt:lpstr>
      <vt:lpstr>SECURITIES AVAILABLE FOR SALE (</vt:lpstr>
      <vt:lpstr>LOANS (Tables)</vt:lpstr>
      <vt:lpstr>ALLOWANCE FOR LOAN LOSSES AND27</vt:lpstr>
      <vt:lpstr>FORECLOSED ASSETS (Tables)</vt:lpstr>
      <vt:lpstr>PREMISES AND EQUIPMENT (Tables)</vt:lpstr>
      <vt:lpstr>DEPOSITS (Tables)</vt:lpstr>
      <vt:lpstr>SHORT-TERM BORROWINGS (Tables)</vt:lpstr>
      <vt:lpstr>COMMITMENTS AND OFF-BALANCE S32</vt:lpstr>
      <vt:lpstr>FAIR VALUE MEASUREMENTS (Tables</vt:lpstr>
      <vt:lpstr>REGULATORY MATTERS (Tables)</vt:lpstr>
      <vt:lpstr>BASIS OF PRESENTATION, LOAN P35</vt:lpstr>
      <vt:lpstr>SECURITIES AVAILABLE FOR SALE36</vt:lpstr>
      <vt:lpstr>SECURITIES AVAILABLE FOR SALE37</vt:lpstr>
      <vt:lpstr>SECURITIES AVAILABLE FOR SALE38</vt:lpstr>
      <vt:lpstr>SECURITIES AVAILABLE FOR SALE39</vt:lpstr>
      <vt:lpstr>LOANS (Details)</vt:lpstr>
      <vt:lpstr>ALLOWANCE FOR LOAN LOSSES AND41</vt:lpstr>
      <vt:lpstr>ALLOWANCE FOR LOAN LOSSES AND42</vt:lpstr>
      <vt:lpstr>ALLOWANCE FOR LOAN LOSSES AND43</vt:lpstr>
      <vt:lpstr>ALLOWANCE FOR LOAN LOSSES AND44</vt:lpstr>
      <vt:lpstr>ALLOWANCE FOR LOAN LOSSES AND45</vt:lpstr>
      <vt:lpstr>ALLOWANCE FOR LOAN LOSSES AND46</vt:lpstr>
      <vt:lpstr>ALLOWANCE FOR LOAN LOSSES AND47</vt:lpstr>
      <vt:lpstr>ALLOWANCE FOR LOAN LOSSES AND48</vt:lpstr>
      <vt:lpstr>FORECLOSED ASSETS (Details)</vt:lpstr>
      <vt:lpstr>PREMISES AND EQUIPMENT (Details</vt:lpstr>
      <vt:lpstr>PREMISES AND EQUIPMENT (Detai51</vt:lpstr>
      <vt:lpstr>DEPOSITS (Details)</vt:lpstr>
      <vt:lpstr>SHORT-TERM BORROWINGS (Details)</vt:lpstr>
      <vt:lpstr>SHORT-TERM BORROWINGS (Details </vt:lpstr>
      <vt:lpstr>SHORT-TERM BORROWINGS (Detail55</vt:lpstr>
      <vt:lpstr>FEDERAL HOME LOAN BANK BORROW56</vt:lpstr>
      <vt:lpstr>SUBORDINATED DEBENTURES (Detail</vt:lpstr>
      <vt:lpstr>NOTES PAYABLE (Details Textual)</vt:lpstr>
      <vt:lpstr>DERIVATE LIABILITY (Details Tex</vt:lpstr>
      <vt:lpstr>COMMITMENTS AND OFF-BALANCE S60</vt:lpstr>
      <vt:lpstr>COMMITMENTS AND OFF-BALANCE S61</vt:lpstr>
      <vt:lpstr>FAIR VALUE MEASUREMENTS (Detail</vt:lpstr>
      <vt:lpstr>FAIR VALUE MEASUREMENTS (Deta63</vt:lpstr>
      <vt:lpstr>FAIR VALUE MEASUREMENTS (Deta64</vt:lpstr>
      <vt:lpstr>FAIR VALUE MEASUREMENTS (Deta65</vt:lpstr>
      <vt:lpstr>INCOME TAXES (Details Textual)</vt:lpstr>
      <vt:lpstr>REGULATORY MATTERS (Details)</vt:lpstr>
      <vt:lpstr>REGULATORY MATTERS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0:33:00Z</dcterms:created>
  <dcterms:modified xmlns:dcterms="http://purl.org/dc/terms/" xmlns:xsi="http://www.w3.org/2001/XMLSchema-instance" xsi:type="dcterms:W3CDTF">2015-08-14T10:33:00Z</dcterms:modified>
  <dc:title xmlns:dc="http://purl.org/dc/elements/1.1/">Untitled</dc:title>
  <dc:description xmlns:dc="http://purl.org/dc/elements/1.1/"/>
  <dc:subject xmlns:dc="http://purl.org/dc/elements/1.1/"/>
  <cp:keywords/>
  <cp:category/>
</cp:coreProperties>
</file>